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rporate information"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Co-investments" sheetId="11" state="visible" r:id="rId11"/>
    <sheet xmlns:r="http://schemas.openxmlformats.org/officeDocument/2006/relationships" name="Other assets, income, expenses "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Shareholders' equity"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Related party transactions" sheetId="18" state="visible" r:id="rId18"/>
    <sheet xmlns:r="http://schemas.openxmlformats.org/officeDocument/2006/relationships" name="Dividends" sheetId="19" state="visible" r:id="rId19"/>
    <sheet xmlns:r="http://schemas.openxmlformats.org/officeDocument/2006/relationships" name="Risk management activities" sheetId="20" state="visible" r:id="rId20"/>
    <sheet xmlns:r="http://schemas.openxmlformats.org/officeDocument/2006/relationships" name="Segmented information" sheetId="21" state="visible" r:id="rId21"/>
    <sheet xmlns:r="http://schemas.openxmlformats.org/officeDocument/2006/relationships" name="Loan facility" sheetId="22" state="visible" r:id="rId22"/>
    <sheet xmlns:r="http://schemas.openxmlformats.org/officeDocument/2006/relationships" name="Commitments and provisions"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Short-term investments (Tables)" sheetId="26" state="visible" r:id="rId26"/>
    <sheet xmlns:r="http://schemas.openxmlformats.org/officeDocument/2006/relationships" name="Co-investments (Tables)" sheetId="27" state="visible" r:id="rId27"/>
    <sheet xmlns:r="http://schemas.openxmlformats.org/officeDocument/2006/relationships" name="Other assets, income, expense_2"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Shareholders' equity (Tables)" sheetId="31" state="visible" r:id="rId31"/>
    <sheet xmlns:r="http://schemas.openxmlformats.org/officeDocument/2006/relationships" name="Income taxes (Tables)" sheetId="32" state="visible" r:id="rId32"/>
    <sheet xmlns:r="http://schemas.openxmlformats.org/officeDocument/2006/relationships" name="Fair value measurements (Tables" sheetId="33" state="visible" r:id="rId33"/>
    <sheet xmlns:r="http://schemas.openxmlformats.org/officeDocument/2006/relationships" name="Related party transactions (Tab" sheetId="34" state="visible" r:id="rId34"/>
    <sheet xmlns:r="http://schemas.openxmlformats.org/officeDocument/2006/relationships" name="Dividends (Tables)" sheetId="35" state="visible" r:id="rId35"/>
    <sheet xmlns:r="http://schemas.openxmlformats.org/officeDocument/2006/relationships" name="Risk management activities (Tab" sheetId="36" state="visible" r:id="rId36"/>
    <sheet xmlns:r="http://schemas.openxmlformats.org/officeDocument/2006/relationships" name="Segmented information (Tables)" sheetId="37" state="visible" r:id="rId37"/>
    <sheet xmlns:r="http://schemas.openxmlformats.org/officeDocument/2006/relationships" name="Summary of significant accoun_3" sheetId="38" state="visible" r:id="rId38"/>
    <sheet xmlns:r="http://schemas.openxmlformats.org/officeDocument/2006/relationships" name="Short-term investments (Details" sheetId="39" state="visible" r:id="rId39"/>
    <sheet xmlns:r="http://schemas.openxmlformats.org/officeDocument/2006/relationships" name="Co-Investments (Details)" sheetId="40" state="visible" r:id="rId40"/>
    <sheet xmlns:r="http://schemas.openxmlformats.org/officeDocument/2006/relationships" name="Other assets, income, expense_3" sheetId="41" state="visible" r:id="rId41"/>
    <sheet xmlns:r="http://schemas.openxmlformats.org/officeDocument/2006/relationships" name="Other assets, income, expense_4" sheetId="42" state="visible" r:id="rId42"/>
    <sheet xmlns:r="http://schemas.openxmlformats.org/officeDocument/2006/relationships" name="Other assets, income, expense_5" sheetId="43" state="visible" r:id="rId43"/>
    <sheet xmlns:r="http://schemas.openxmlformats.org/officeDocument/2006/relationships" name="Other assets, income, expense_6" sheetId="44" state="visible" r:id="rId44"/>
    <sheet xmlns:r="http://schemas.openxmlformats.org/officeDocument/2006/relationships" name="Property and equipment (Details"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Shareholders' equity - Schedule" sheetId="48" state="visible" r:id="rId48"/>
    <sheet xmlns:r="http://schemas.openxmlformats.org/officeDocument/2006/relationships" name="Shareholders' equity - Schedu_2" sheetId="49" state="visible" r:id="rId49"/>
    <sheet xmlns:r="http://schemas.openxmlformats.org/officeDocument/2006/relationships" name="Shareholders' equity - Schedu_3" sheetId="50" state="visible" r:id="rId50"/>
    <sheet xmlns:r="http://schemas.openxmlformats.org/officeDocument/2006/relationships" name="Shareholders' equity - Schedu_4" sheetId="51" state="visible" r:id="rId51"/>
    <sheet xmlns:r="http://schemas.openxmlformats.org/officeDocument/2006/relationships" name="Shareholders' equity - Schedu_5" sheetId="52" state="visible" r:id="rId52"/>
    <sheet xmlns:r="http://schemas.openxmlformats.org/officeDocument/2006/relationships" name="Income taxes - Schedule of Disc" sheetId="53" state="visible" r:id="rId53"/>
    <sheet xmlns:r="http://schemas.openxmlformats.org/officeDocument/2006/relationships" name="Income taxes - Schedule of Reco" sheetId="54" state="visible" r:id="rId54"/>
    <sheet xmlns:r="http://schemas.openxmlformats.org/officeDocument/2006/relationships" name="Income taxes - Schedule of Move" sheetId="55" state="visible" r:id="rId55"/>
    <sheet xmlns:r="http://schemas.openxmlformats.org/officeDocument/2006/relationships" name="Fair value measurements - Recur" sheetId="56" state="visible" r:id="rId56"/>
    <sheet xmlns:r="http://schemas.openxmlformats.org/officeDocument/2006/relationships" name="Fair value measurements - Chang" sheetId="57" state="visible" r:id="rId57"/>
    <sheet xmlns:r="http://schemas.openxmlformats.org/officeDocument/2006/relationships" name="Related party transactions (Det" sheetId="58" state="visible" r:id="rId58"/>
    <sheet xmlns:r="http://schemas.openxmlformats.org/officeDocument/2006/relationships" name="Dividends (Details)" sheetId="59" state="visible" r:id="rId59"/>
    <sheet xmlns:r="http://schemas.openxmlformats.org/officeDocument/2006/relationships" name="Risk management activities - Na" sheetId="60" state="visible" r:id="rId60"/>
    <sheet xmlns:r="http://schemas.openxmlformats.org/officeDocument/2006/relationships" name="Risk management activities - Sc" sheetId="61" state="visible" r:id="rId61"/>
    <sheet xmlns:r="http://schemas.openxmlformats.org/officeDocument/2006/relationships" name="Segmented information - Schedul" sheetId="62" state="visible" r:id="rId62"/>
    <sheet xmlns:r="http://schemas.openxmlformats.org/officeDocument/2006/relationships" name="Segmented information - Sched_2" sheetId="63" state="visible" r:id="rId63"/>
    <sheet xmlns:r="http://schemas.openxmlformats.org/officeDocument/2006/relationships" name="Loan facility (Details)" sheetId="64" state="visible" r:id="rId64"/>
    <sheet xmlns:r="http://schemas.openxmlformats.org/officeDocument/2006/relationships" name="Commitments and provisions (Det"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32"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Entity File Number</t>
        </is>
      </c>
      <c r="B9" s="4" t="inlineStr">
        <is>
          <t>001-39298</t>
        </is>
      </c>
    </row>
    <row r="10">
      <c r="A10" s="4" t="inlineStr">
        <is>
          <t>Entity Registrant Name</t>
        </is>
      </c>
      <c r="B10" s="4" t="inlineStr">
        <is>
          <t>Sprott Inc.</t>
        </is>
      </c>
    </row>
    <row r="11">
      <c r="A11" s="4" t="inlineStr">
        <is>
          <t>Entity Incorporation, State or Country Code</t>
        </is>
      </c>
      <c r="B11" s="4" t="inlineStr">
        <is>
          <t>A6</t>
        </is>
      </c>
    </row>
    <row r="12">
      <c r="A12" s="4" t="inlineStr">
        <is>
          <t>Entity Address, Address Line One</t>
        </is>
      </c>
      <c r="B12" s="4" t="inlineStr">
        <is>
          <t>Suite 2600, 200 Bay Street</t>
        </is>
      </c>
    </row>
    <row r="13">
      <c r="A13" s="4" t="inlineStr">
        <is>
          <t>Entity Address, Address Line Two</t>
        </is>
      </c>
      <c r="B13" s="4" t="inlineStr">
        <is>
          <t>Royal Bank Plaza</t>
        </is>
      </c>
    </row>
    <row r="14">
      <c r="A14" s="4" t="inlineStr">
        <is>
          <t>Entity Address, Address Line Three</t>
        </is>
      </c>
      <c r="B14" s="4" t="inlineStr">
        <is>
          <t>South Tower</t>
        </is>
      </c>
    </row>
    <row r="15">
      <c r="A15" s="4" t="inlineStr">
        <is>
          <t>Entity Address, City or Town</t>
        </is>
      </c>
      <c r="B15" s="4" t="inlineStr">
        <is>
          <t>Toronto</t>
        </is>
      </c>
    </row>
    <row r="16">
      <c r="A16" s="4" t="inlineStr">
        <is>
          <t>Entity Address, State or Province</t>
        </is>
      </c>
      <c r="B16" s="4" t="inlineStr">
        <is>
          <t>ON</t>
        </is>
      </c>
    </row>
    <row r="17">
      <c r="A17" s="4" t="inlineStr">
        <is>
          <t>Entity Address, Country</t>
        </is>
      </c>
      <c r="B17" s="4" t="inlineStr">
        <is>
          <t>CA</t>
        </is>
      </c>
    </row>
    <row r="18">
      <c r="A18" s="4" t="inlineStr">
        <is>
          <t>Entity Address, Postal Zip Code</t>
        </is>
      </c>
      <c r="B18" s="4" t="inlineStr">
        <is>
          <t>M5J 2J1</t>
        </is>
      </c>
    </row>
    <row r="19">
      <c r="A19" s="4" t="inlineStr">
        <is>
          <t>City Area Code</t>
        </is>
      </c>
      <c r="B19" s="4" t="inlineStr">
        <is>
          <t>416</t>
        </is>
      </c>
    </row>
    <row r="20">
      <c r="A20" s="4" t="inlineStr">
        <is>
          <t>Local Phone Number</t>
        </is>
      </c>
      <c r="B20" s="4" t="inlineStr">
        <is>
          <t>945-3279</t>
        </is>
      </c>
    </row>
    <row r="21">
      <c r="A21" s="4" t="inlineStr">
        <is>
          <t>Title of 12(b) Security</t>
        </is>
      </c>
      <c r="B21" s="4" t="inlineStr">
        <is>
          <t>Common Shares without par value</t>
        </is>
      </c>
    </row>
    <row r="22">
      <c r="A22" s="4" t="inlineStr">
        <is>
          <t>Trading Symbol</t>
        </is>
      </c>
      <c r="B22" s="4" t="inlineStr">
        <is>
          <t>SII</t>
        </is>
      </c>
    </row>
    <row r="23">
      <c r="A23" s="4" t="inlineStr">
        <is>
          <t>Security Exchange Name</t>
        </is>
      </c>
      <c r="B23" s="4" t="inlineStr">
        <is>
          <t>NYSE</t>
        </is>
      </c>
    </row>
    <row r="24">
      <c r="A24" s="4" t="inlineStr">
        <is>
          <t>Annual Information Form</t>
        </is>
      </c>
      <c r="B24" s="4" t="inlineStr">
        <is>
          <t>true</t>
        </is>
      </c>
    </row>
    <row r="25">
      <c r="A25" s="4" t="inlineStr">
        <is>
          <t>Audited Annual Financial Statements</t>
        </is>
      </c>
      <c r="B25" s="4" t="inlineStr">
        <is>
          <t>true</t>
        </is>
      </c>
    </row>
    <row r="26">
      <c r="A26" s="4" t="inlineStr">
        <is>
          <t>Entity Common Stock, Shares Outstanding</t>
        </is>
      </c>
      <c r="B26" s="5" t="n">
        <v>25956325</v>
      </c>
    </row>
    <row r="27">
      <c r="A27" s="4" t="inlineStr">
        <is>
          <t>Entity Current Reporting Status</t>
        </is>
      </c>
      <c r="B27" s="4" t="inlineStr">
        <is>
          <t>Yes</t>
        </is>
      </c>
    </row>
    <row r="28">
      <c r="A28" s="4" t="inlineStr">
        <is>
          <t>Entity Interactive Data Current</t>
        </is>
      </c>
      <c r="B28" s="4" t="inlineStr">
        <is>
          <t>Yes</t>
        </is>
      </c>
    </row>
    <row r="29">
      <c r="A29" s="4" t="inlineStr">
        <is>
          <t>Entity Emerging Growth Company</t>
        </is>
      </c>
      <c r="B29" s="4" t="inlineStr">
        <is>
          <t>false</t>
        </is>
      </c>
    </row>
    <row r="30">
      <c r="A30" s="4" t="inlineStr">
        <is>
          <t>ICFR Auditor Attestation Flag</t>
        </is>
      </c>
      <c r="B30" s="4" t="inlineStr">
        <is>
          <t>true</t>
        </is>
      </c>
    </row>
    <row r="31">
      <c r="A31" s="4" t="inlineStr">
        <is>
          <t>Entity Central Index Key</t>
        </is>
      </c>
      <c r="B31" s="4" t="inlineStr">
        <is>
          <t>0001512920</t>
        </is>
      </c>
    </row>
    <row r="32">
      <c r="A32" s="4" t="inlineStr">
        <is>
          <t>Amendment Flag</t>
        </is>
      </c>
      <c r="B32" s="4" t="inlineStr">
        <is>
          <t>false</t>
        </is>
      </c>
    </row>
    <row r="33">
      <c r="A33" s="4" t="inlineStr">
        <is>
          <t>Document Fiscal Period Focus</t>
        </is>
      </c>
      <c r="B33" s="4" t="inlineStr">
        <is>
          <t>FY</t>
        </is>
      </c>
    </row>
    <row r="34">
      <c r="A34" s="4" t="inlineStr">
        <is>
          <t>Document Fiscal Year Focus</t>
        </is>
      </c>
      <c r="B34" s="4" t="inlineStr">
        <is>
          <t>2022</t>
        </is>
      </c>
    </row>
    <row r="35">
      <c r="A35" s="4" t="inlineStr">
        <is>
          <t>Business Contact / Agent</t>
        </is>
      </c>
      <c r="B35" s="4" t="inlineStr">
        <is>
          <t xml:space="preserve"> </t>
        </is>
      </c>
    </row>
    <row r="36">
      <c r="A36" s="3" t="inlineStr">
        <is>
          <t>Document Information [Line Items]</t>
        </is>
      </c>
      <c r="B36" s="4" t="inlineStr">
        <is>
          <t xml:space="preserve"> </t>
        </is>
      </c>
    </row>
    <row r="37">
      <c r="A37" s="4" t="inlineStr">
        <is>
          <t>Contact Personnel Name</t>
        </is>
      </c>
      <c r="B37" s="4" t="inlineStr">
        <is>
          <t>CT Corporation System</t>
        </is>
      </c>
    </row>
    <row r="38">
      <c r="A38" s="4" t="inlineStr">
        <is>
          <t>Entity Address, Address Line One</t>
        </is>
      </c>
      <c r="B38" s="4" t="inlineStr">
        <is>
          <t>111 Eighth Avenue</t>
        </is>
      </c>
    </row>
    <row r="39">
      <c r="A39" s="4" t="inlineStr">
        <is>
          <t>Entity Address, City or Town</t>
        </is>
      </c>
      <c r="B39" s="4" t="inlineStr">
        <is>
          <t>New York</t>
        </is>
      </c>
    </row>
    <row r="40">
      <c r="A40" s="4" t="inlineStr">
        <is>
          <t>Entity Address, State or Province</t>
        </is>
      </c>
      <c r="B40" s="4" t="inlineStr">
        <is>
          <t>NY</t>
        </is>
      </c>
    </row>
    <row r="41">
      <c r="A41" s="4" t="inlineStr">
        <is>
          <t>Entity Address, Postal Zip Code</t>
        </is>
      </c>
      <c r="B41" s="4" t="inlineStr">
        <is>
          <t>10011</t>
        </is>
      </c>
    </row>
    <row r="42">
      <c r="A42" s="4" t="inlineStr">
        <is>
          <t>City Area Code</t>
        </is>
      </c>
      <c r="B42" s="4" t="inlineStr">
        <is>
          <t>212</t>
        </is>
      </c>
    </row>
    <row r="43">
      <c r="A43" s="4" t="inlineStr">
        <is>
          <t>Local Phone Number</t>
        </is>
      </c>
      <c r="B43" s="4" t="inlineStr">
        <is>
          <t>590-92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ort-term investmen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hort-term investments</t>
        </is>
      </c>
      <c r="B4" s="4" t="inlineStr">
        <is>
          <t>Short-term investments Primarily consist of equity investments in public and private entities we receive as consideration during private strategies, managed equities and brokerage segment activities (in thousands $): Classification and measurement criteria Dec. 31, 2022 Dec. 31, 2021 Public equities and share purchase warrants FVTPL 1,863 4,113 Private holdings FVTPL 1,485 2,020 Total short-term investments 3,348 6,133 Gains and losses on financial assets and liabilities classified at FVTPL are included in the gain (loss) on investments line in the consolidated statements of operations and comprehensive income. Consists of the following (in thousands $): Classification and measurement criteria Dec. 31, 2022 Dec. 31, 2021 Co-investments FVTPL 73,573 68,765 Total co-investments 73,573 68,765 Gains and losses on co-investments are included in the gain (loss) on investments line in the consolidated statements of operations and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investmen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Co-investments</t>
        </is>
      </c>
      <c r="B4" s="4" t="inlineStr">
        <is>
          <t>Short-term investments Primarily consist of equity investments in public and private entities we receive as consideration during private strategies, managed equities and brokerage segment activities (in thousands $): Classification and measurement criteria Dec. 31, 2022 Dec. 31, 2021 Public equities and share purchase warrants FVTPL 1,863 4,113 Private holdings FVTPL 1,485 2,020 Total short-term investments 3,348 6,133 Gains and losses on financial assets and liabilities classified at FVTPL are included in the gain (loss) on investments line in the consolidated statements of operations and comprehensive income. Consists of the following (in thousands $): Classification and measurement criteria Dec. 31, 2022 Dec. 31, 2021 Co-investments FVTPL 73,573 68,765 Total co-investments 73,573 68,765 Gains and losses on co-investments are included in the gain (loss) on investments line in the consolidated statements of operations and comprehensiv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assets, income, expenses and non-controlling interest</t>
        </is>
      </c>
      <c r="B1" s="2" t="inlineStr">
        <is>
          <t>12 Months Ended</t>
        </is>
      </c>
    </row>
    <row r="2">
      <c r="B2" s="2" t="inlineStr">
        <is>
          <t>Dec. 31, 2022</t>
        </is>
      </c>
    </row>
    <row r="3">
      <c r="A3" s="3" t="inlineStr">
        <is>
          <t>Interest in Other Entities [Abstract]</t>
        </is>
      </c>
      <c r="B3" s="4" t="inlineStr">
        <is>
          <t xml:space="preserve"> </t>
        </is>
      </c>
    </row>
    <row r="4">
      <c r="A4" s="4" t="inlineStr">
        <is>
          <t>Other assets, income, expenses and non-controlling interest</t>
        </is>
      </c>
      <c r="B4" s="4" t="inlineStr">
        <is>
          <t>Other assets, income, expenses and non-controlling interest Other assets Consist of the following (in thousands $): Dec. 31, 2022 Dec. 31, 2021 Assets attributable to non-controlling interest 11,301 3,780 Fund recoveries and investment receivables 4,617 2,509 Advance on unrealized carried interest 4,454 — Digital gold strategies (1) 3,778 7,060 Prepaid expenses 3,741 3,637 Other (2) 2,103 2,240 Total other assets 29,994 19,226 (1) Digital gold strategies are financial instruments classified at FVTPL. Gains and losses are included in the gain (loss) on investments line in the consolidated statements of operations and comprehensive income. (2) Includes miscellaneous third-party receivables. Other income Consist of the following (in thousands $): For the years ended Dec. 31, 2022 Dec. 31, 2021 Investment income (1) 1,672 1,490 Income attributable to non-controlling interest (522) 93 Total other income 1,150 1,583 (1) Primarily includes miscellaneous investment fund income, syndication and trailer fee income. Other expenses Consist of the following (in thousands $): For the years ended Dec. 31, 2022 Dec. 31, 2021 Foreign exchange (gain) loss 4,654 470 Increase in contingent consideration related to the Tocqueville transaction — 4,449 Other (1) 5,537 7,660 Total other expenses 10,191 12,579 (1) Includes net income (loss) attributable to non-controlling interest of ($0.5) million for the year ended December 31, 2022 (year ended December 31, 2021 - $0.1 million) as well as mark-to-market on deferred share units, non-recurring professional fees, transaction and new fund start-up costs. Non-controlling interest assets and liabilities Non-controlling interest consists of third-party interest in our consolidated co-investments. The following table provides a summary of amounts attributable to this non-controlling interest (in thousands $): Dec. 31, 2022 Dec. 31, 2021 Assets 11,301 3,780 Liabilities - current (1) (211) (10) Liabilities - long-term (1) (11,090) (3,770) (1) Current and long-term liabilities attributable to non-controlling interest are included in accounts payable and accrued liabilities and other accrued liabilitie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Consist of the following (in thousands $): Artwork Furniture and fixtures Computer hardware and software Leasehold improvements Right of use assets Total Cost At Dec. 31, 2020 7,519 2,876 2,930 5,721 10,241 29,287 Additions — 95 101 497 2,937 3,630 Disposals — — — (196) (372) (568) Net exchange differences 54 10 5 4 84 157 At Dec. 31, 2021 7,573 2,981 3,036 6,026 12,890 32,506 Additions — 2 126 — — 128 Net exchange differences (484) (160) (160) (372) (531) (1,707) At Dec. 31, 2022 7,089 2,823 3,002 5,654 12,359 30,927 Accumulated amortization At Dec. 31, 2020 — (2,496) (2,774) (3,720) (3,686) (12,676) Depreciation charge for the year — (101) (93) (1,077) (2,351) (3,622) Disposals — — — 196 168 364 Net exchange differences — 18 (15) 31 (127) (93) At Dec. 31, 2021 — (2,579) (2,882) (4,570) (5,996) (16,027) Depreciation charge for the year — (98) (93) (522) (2,642) (3,355) Net exchange differences — 164 153 278 356 951 At Dec. 31, 2022 — (2,513) (2,822) (4,814) (8,282) (18,431) Net book value at: Dec. 31, 2021 7,573 402 154 1,456 6,894 16,479 Dec. 31, 2022 7,089 310 180 840 4,077 12,4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2</t>
        </is>
      </c>
    </row>
    <row r="3">
      <c r="A3" s="3" t="inlineStr">
        <is>
          <t>Intangible Assets [Abstract]</t>
        </is>
      </c>
      <c r="B3" s="4" t="inlineStr">
        <is>
          <t xml:space="preserve"> </t>
        </is>
      </c>
    </row>
    <row r="4">
      <c r="A4" s="4" t="inlineStr">
        <is>
          <t>Goodwill and intangible assets</t>
        </is>
      </c>
      <c r="B4" s="4" t="inlineStr">
        <is>
          <t>Goodwill and intangible assets Consist of the following (in thousands $): Goodwill Fund Fund Total Cost At Dec. 31, 2020 132,251 146,031 36,506 314,788 Additions — 13,559 — 13,559 Net exchange differences — 1,383 81 1,464 At Dec. 31, 2021 132,251 160,973 36,587 329,811 Additions — 20,410 — 20,410 Transfers — 9,088 (9,088) — Net exchange differences — (11,858) — (11,858) At Dec. 31, 2022 132,251 178,613 27,499 338,363 Accumulated amortization At Dec. 31, 2020 (113,102) — (26,569) (139,671) Amortization charge for the year — — (930) (930) At Dec. 31, 2021 (113,102) — (27,499) (140,601) Amortization charge for the year — — — — At Dec. 31, 2022 (113,102) — (27,499) (140,601) Net book value at: At Dec. 31, 2021 19,149 160,973 9,088 189,210 At Dec. 31, 2022 19,149 178,613 — 197,762 Impairment assessment of goodwill The Company has identified 5 cash generating units ("CGU") as follows: • Exchange listed products • Managed equities • Private strategies • Brokerage • Corporate As at December 31, 2022, the Company had allocated $19.1 million ( December 31, 2021 - $19.1 million) of goodwill on a relative value approach basis to the exchange listed products and managed equities CGUs. In the normal course, goodwill is tested for impairment once per annum, which for the Company is during the fourth quarter of each year or earlier if there are indicators of impairment. During the impairment testing process, there was no impairment in either the exchange listed products or the managed equities CGUs. Impairment assessment of indefinite life fund management contracts As at December 31, 2022, the Company had indefinite life intangibles related to fund management contracts of $178.6 million (December 31, 2021 - $161 million). There was no impairment as at December 31, 2022. The addition in the year was due to the URNM acquisition on April 22, 2022. The addition includes the transaction price of $14.5 million, contingent consideration of $4.3 million and transaction costs of $1.6 million. Impairment assessment of finite life fund management contracts As at December 31, 2022, the Company had exchange listed fund management contracts within the exchange listed products CGU of $Nil (December 31, 2021 - $9.1 million). During the first quarter, $9.1 million of management contracts were reviewed and subsequently determined to have a change in estimated remaining useful life. Consequently, these management contracts were prospectively reclassified to the indefinite life category and no further amortization has been accumul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holders' equity</t>
        </is>
      </c>
      <c r="B1" s="2" t="inlineStr">
        <is>
          <t>12 Months Ended</t>
        </is>
      </c>
    </row>
    <row r="2">
      <c r="B2" s="2" t="inlineStr">
        <is>
          <t>Dec. 31, 2022</t>
        </is>
      </c>
    </row>
    <row r="3">
      <c r="A3" s="3" t="inlineStr">
        <is>
          <t>Share Capital, Reserves and Other Equity Interests [Abstract]</t>
        </is>
      </c>
      <c r="B3" s="4" t="inlineStr">
        <is>
          <t xml:space="preserve"> </t>
        </is>
      </c>
    </row>
    <row r="4">
      <c r="A4" s="4" t="inlineStr">
        <is>
          <t>Shareholders' equity</t>
        </is>
      </c>
      <c r="B4" s="4" t="inlineStr">
        <is>
          <t>Shareholders' equity Capital stock and contributed surplus The authorized and issued share capital of the Company consists of an unlimited number of common shares, without par value. Number Stated value At Dec. 31, 2020 24,789,365 417,758 Shares acquired for equity incentive plan (237,172) (10,201) Issuance of shares to settle contingent consideration 93,023 3,000 Shares released on vesting of equity incentive plan 237,626 4,382 Issuance of shares on vesting of RSUs 105,291 2,341 Issuance of shares under dividend reinvestment program 3,487 145 At Dec. 31, 2021 24,991,620 417,425 Shares acquired for equity incentive plan (180,594) (6,948) Issuance of shares on exercise of stock options 115,102 1,807 Shares released on vesting of equity incentive plan 324,568 12,867 Issuance of shares on vesting of RSUs 80,345 2,210 Issuance of shares to purchase management contracts 72,464 4,000 Shares acquired and canceled under normal course issuer bid (81,538) (3,036) Issuance of shares under dividend reinvestment program 3,927 150 At Dec. 31, 2022 25,325,894 428,475 Contributed surplus consists of stock option expense, earn-out shares expense, equity incentive plans' expense, and additional purchase consideration. Stated value At Dec. 31, 2020 43,309 Issuance of shares to settle contingent consideration (4,879) Shares released on vesting of equity incentive plan (4,382) Stock-based compensation 3,650 Issuance of shares on conversion of RSUs (2,341) At Dec. 31, 2021 35,357 Issuance of shares on exercise of stock options (680) Shares released on vesting of equity incentive plan (12,867) Stock-based compensation 17,041 Released on vesting of RSU's (5,135) At Dec. 31, 2022 33,716 Stock option plan The Company has an option plan (the "Plan") intended to provide incentives to directors, officers and employees of the Company and its wholly owned subsidiaries. The aggregate number of shares issuable upon the exercise of all options granted under the Plan and under all other stock-based compensation arrangements including the Trust and Equity Incentive Plan ("EIP") cannot exceed 10% of the issued and outstanding shares of the Company as at the date of grant. The options may be granted at a price that is not less than the market price of the Company's common shares at the time of grant. The options typically vest annually over a three-year period and may be exercised during a period not to exceed 10 years from the date of grant. There were no stock options issued during the year ended December 31, 2022 (year ended December 31, 2021 - Nil). There were 150,000 stock options exercised during the year ended December 31, 2022 (year ended December 31, 2021 - Nil). For valuing share option grants, the fair value method of accounting is used. The fair value of option grants is determined using the Black-Scholes option-pricing model, which takes into account the exercise price of the option, the current share price, the risk-free interest rate, the expected volatility of the share price over the life of the option and other relevant factors. Compensation cost is recognized over the vesting period, assuming an estimated forfeiture rate, with an offset to contributed surplus. When exercised, amounts originally recorded against contributed surplus as well as any consideration paid by the option holder is credited to capital stock. A summary of the changes in the Plan is as follows: Number of options Weighted average exercise price (CAD $) Options outstanding, December 31, 2020 162,500 23.61 Options exercisable, December 31, 2020 162,500 23.61 Options outstanding, December 31, 2021 162,500 23.61 Options exercisable, December 31, 2021 162,500 23.61 Options exercised (150,000) 23.30 Options outstanding, December 31, 2022 (1) 12,500 27.30 Options exercisable, December 31, 2022 (1) 12,500 27.30 (1) Outstanding options have 3.4 years remaining on their contractual life. Equity incentive plan For employees in Canada, the Trust has been established and the Company will fund the Trust with cash, which will be used by the trustee to purchase: (1) on the open market, common shares of the Company that will be held in the Trust until the awards vest and are distributed to eligible members; and (2) from treasury, common shares of the Company that will be held in the Trust until the awards vest and are distributed to eligible employees . For employees in the U.S. under the EIP plan, the Company will allot common shares of the Company as either: (1) restricted stock; (2) unrestricted stock; or (3) restricted stock units ("RSUs"), the resulting common shares of which will be issued from treasury. There were 372,000 RSUs granted during the year ended December 31, 2022 (year ended December 31, 2021 -1,182). Number of Unvested common shares held by the Trust, Dec. 31, 2020 774,859 Acquired 237,172 Released on vesting (237,626) Unvested common shares held by the Trust, Dec. 31, 2021 774,405 Acquired 180,594 Released on vesting (324,568) Unvested common shares held by the Trust, Dec. 31, 2022 630,431 The table below presents details of stock based compensation, which is presented in the Compensation line of the consolidated statements of operations and comprehensive income. For the years ended Dec. 31, 2022 Dec. 31, 2021 Amortization of stock based compensation (1) 16,496 3,650 Deferred annual incentive plan 545 — Total stock-based compensation 17,041 3,650 (1 ) Included in this amount is amortization of stock based compensation of $1,950 for the year ended December 31, 2022 (year ended December 31, 2021 - $Nil) related to the transition of the former CEO. Basic and diluted earnings per share The following table presents the calculation of basic and diluted earnings per common share: For the years ended Dec. 31, 2022 Dec. 31, 2021 Numerator (in thousands $): Net income - basic and diluted 17,632 33,185 Denominator (Number of shares in thousands): Weighted average number of common shares 25,923 25,695 Weighted average number of unvested shares purchased by the Trust (857) (817) Weighted average number of common shares - basic 25,066 24,878 Weighted average number of dilutive stock options 13 163 Weighted average number of unvested shares under EIP 1,107 867 Weighted average number of common shares - diluted 26,186 25,908 Net income per common share Basic 0.70 1.33 Diluted 0.67 1.28 Capital management The Company's objectives when managing capital are: • to meet regulatory requirements and other contractual obligations; • to safeguard the Company's ability to continue as a going concern so that it can continue to provide returns for shareholders; • to provide financial flexibility to fund possible acquisitions; • to provide adequate seed capital for the Company's new product offerings; and • to provide an adequate return to shareholders through growth in assets under management, growth in management fees, carried interest and performance fees and return on the Company's invested capital that will result in dividend payments to shareholders. The Company's capital is comprised of equity, including capital stock, contributed surplus, retained earnings (deficit) and accumulated other comprehensive income (loss). SCP is a member of the New Self-Regulatory Organization of Canada (a consolidation of the Investment Industry Organization of Canada and the Mutual Fund Dealers Association of Canada (the "New SRO"), SAM is a registrant of the Ontario Securities Commission ("OSC") and the U.S. Securities and Exchange Commission ("SEC") and SGRIL is a member of the Financial Industry Regulatory Authority ("FINRA "). As a result, all of these entities are required to maintain a minimum level of regulatory capital. To ensure compliance, management monitors regulatory and working capital on a regular basis. SAM US and RCIC are also registered with the SEC. As at December 31, 2022 and 2021, all entities were in compliance with their respective capital requi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Income taxes The major components of income tax expense are as follows (in thousands $): For the years ended Dec. 31, 2022 Dec. 31, 2021 Current income tax expense Based on taxable income of the current period 8,096 7,835 Adjustments in respect to previous years (649) 136 Total current income tax expense 7,447 7,971 Deferred income tax expense (recovery) Origination and reversal of temporary differences (187) 5,010 Adjustments in respect to previous years 187 (976) Total deferred income tax expense (recovery) — 4,034 Income tax expense reported in the consolidated statements of operations 7,447 12,005 Taxes calculated on the Company's earnings differs from the theoretical amount that would arise using the weighted average tax rate applicable to earnings of the Company as follows (in thousands $): For the years ended Dec. 31, 2022 Dec. 31, 2021 Income before income taxes 25,079 45,190 Tax calculated at domestic tax rates applicable to profits in the respective countries 6,679 12,079 Tax effects of: Non-deductible stock-based compensation (21) 221 Non-taxable capital (gains) and losses 884 161 Intangibles — 78 Adjustments in respect of previous periods (462) (840) Temporary difference not currently utilized and (not benefited previously) 318 87 Rate differences and other 49 219 Tax charge 7,447 12,005 The weighted average statutory tax rate was 26.6% (December 31, 2021 - 26.7%). The Company has $1.1 million (December 31, 2021 - $2 million) of capital losses from prior years that will begin to expire in 2024. The benefit of these capital losses has not been recognized. Deferred income taxes reflect the net tax effects of temporary differences between the carrying amounts of assets and liabilities for financial reporting purposes and the amounts used for income tax purposes. Deferred tax assets are recognized for tax loss carry-forwards to the extent that the realization of the related tax benefit through future taxable profits is probable. The ability to realize the tax benefits of these losses is dependent upon a number of factors, including the future profitability of operations in the jurisdictions in which the tax losses arose. The movement in significant components of the Company's deferred income tax assets and liabilities is as follows (in thousands $): For the year ended December 31, 2022 Dec. 31, 2021 Recognized in income Exchange rate differences Dec. 31, 2022 Deferred income tax assets Stock-based compensation 4,177 1,928 (337) 5,768 Non-capital and capital losses 1,061 344 (81) 1,324 Other 488 (147) (250) 91 Total deferred income tax assets 5,726 2,125 (668) 7,183 Deferred income tax liabilities Fund management contracts 13,732 2,231 (1,167) 14,796 Unrealized gains (losses) (978) (1,337) 66 (2,249) Advance on unrealized carried interest — 1,231 (51) 1,180 Total deferred income tax liabilities 12,754 2,125 (1,152) 13,727 Net deferred income tax assets (liabilities) (1) (7,028) — 484 (6,544) For the year ended December 31, 2021 (2) Dec. 31, 2020 Recognized in income Exchange rate differences Dec. 31, 2021 Deferred income tax assets Stock-based compensation 3,821 333 23 4,177 Non-capital and capital losses 2,270 (1,240) 31 1,061 Other 451 30 7 488 Total deferred income tax assets 6,542 (877) 61 5,726 Deferred income tax liabilities Fund management contracts 9,446 4,266 20 13,732 Unrealized gains (losses) 118 (1,109) 13 (978) Total deferred income tax liabilities 9,564 3,157 33 12,754 Net deferred income tax assets (liabilities) (1) (3,022) (4,034) 28 (7,028) (1) Deferred tax assets of $1.7 million (December 31, 2021 - $1.5 million) and deferred tax liabilities of $8.2 million (December 31, 2021- $8.5 million) are presented on the balance sheet net by legal jurisdiction. (2) Certain comparative figures have been reclassified to conform with current year present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 [Abstract]</t>
        </is>
      </c>
      <c r="B3" s="4" t="inlineStr">
        <is>
          <t xml:space="preserve"> </t>
        </is>
      </c>
    </row>
    <row r="4">
      <c r="A4" s="4" t="inlineStr">
        <is>
          <t>Fair value measurements</t>
        </is>
      </c>
      <c r="B4" s="4" t="inlineStr">
        <is>
          <t>Fair value measurements The following tables present the Company's recurring fair value measurements within the fair value hierarchy. The Company did not have non-recurring fair value measurements as at December 31, 2022 and December 31, 2021 (in thousands $). Short-term investments Dec. 31, 2022 Level 1 Level 2 Level 3 Total Public equities and share purchase warrants 1,012 804 47 1,863 Private holdings — — 1,485 1,485 Total net recurring fair value measurements 1,012 804 1,532 3,348 Dec. 31, 2021 Level 1 Level 2 Level 3 Total Public equities and share purchase warrants 1,790 2,188 135 4,113 Private holdings — — 2,020 2,020 Total net recurring fair value measurements 1,790 2,188 2,155 6,133 Co-investments Dec. 31, 2022 Level 1 Level 2 Level 3 Total Co-investments (1) 10,279 63,294 — 73,573 Total net recurring fair value measurements 10,279 63,294 — 73,573 Dec. 31, 2021 Level 1 Level 2 Level 3 Total Co-investments — 68,765 — 68,765 Total net recurring fair value measurements — 68,765 — 68,765 (1) Co-investments also include investments made in funds which we consolidate that directly hold publicly traded equities or precious metals. Other assets Dec. 31, 2022 Level 1 Level 2 Level 3 Total Digital gold strategies — — 3,778 3,778 Assets attributable to non-controlling interest 3,248 8,053 — 11,301 Total net recurring fair value measurements 3,248 8,053 3,778 15,079 Dec. 31, 2021 Level 1 Level 2 Level 3 Total Digital gold strategies — — 7,060 7,060 Assets attributable to non-controlling interest — 3,780 — 3,780 Total net recurring fair value measurements — 3,780 7,060 10,840 The following tables provides a summary of changes in the fair value of Level 3 financial assets (in thousands $): Short-term investments Changes in the fair value of Level 3 measurements - Dec. 31, 2022 Dec. 31, 2021 Purchases and reclassifications Sales Net unrealized gains (losses) included in net income Dec. 31, 2022 Share purchase warrants 135 (44) — (44) 47 Private holdings 2,020 — — (535) 1,485 Total 2,155 (44) — (579) 1,532 Changes in the fair value of Level 3 measurements - Dec. 31, 2021 Dec. 31, 2020 Purchases and reclassifications Sales Net unrealized gains (losses) included in net income Dec. 31, 2021 Share purchase warrants 271 61 (3) (194) 135 Private holdings 1,993 — — 27 2,020 Total 2,264 61 (3) (167) 2,155 Co-investments Changes in the fair value of Level 3 measurements - Dec. 31, 2022 Dec. 31, 2021 Purchases and reclassifications Sales Net unrealized gains (losses) included in net income Dec. 31, 2022 Co-investments — — — — — Total — — — — — Changes in the fair value of Level 3 measurements - Dec. 31, 2021 Dec. 31, 2020 Purchases and reclassifications Sales Net unrealized gains (losses) included in net income Dec. 31, 2021 Co-investments 6,441 (6,441) — — — Total 6,441 (6,441) — — — Other assets Changes in the fair value of Level 3 measurements - Dec. 31, 2022 Dec. 31, 2021 Purchases and reclassifications Sales Net unrealized gains (losses) included in net income Dec. 31, 2022 Digital gold strategies 7,060 — — (3,282) 3,778 Total 7,060 — — (3,282) 3,778 Changes in the fair value of Level 3 measurements - Dec. 31, 2021 Dec. 31, 2020 Purchases and reclassifications Sales Net unrealized gains (losses) included in net income Dec. 31, 2021 Digital gold strategies 11,518 100 (2,000) (2,558) 7,060 Total 11,518 100 (2,000) (2,558) 7,060 During the year ended December 31, 2022, the Company transferred public equities of $0.8 million (December 31, 2021 - $Nil) from Level 2 to Level 1 within the fair value hierarchy. For the year ended December 31, 2022, the Company purchased level 3 investments of $Nil (December 31, 2021 - $0.1 million) and sold Level 3 investments of $Nil (December 31, 2021 - $2 million). For the year ended December 31, 2022, the Company transferred $Nil (December 31, 2021 - $Nil) from Level 3 to Level 1 within the fair value hierarchy. For the year ended December 31, 2022 , the Company transferred a nominal amount (December 31, 2021 - $0.1 million) from Level 2 to Level 3 due to the impact of volatility of the underlying security on the fair value of share purchase warrants. The following table presents the valuation techniques used by the Company in measuring fair values: Type Valuation technique Public equities, precious metals and share purchase warrants Fair values are determined using publicly available prices or pricing models which incorporate all available market-observable inputs. Alternative funds and private equity funds Fair values are based on the last available net asset value. Fixed income securities Fair values are based on independent market data providers or third-party broker quotes. Private holdings (including digital gold strategies) Fair values based on variety of valuation techniques, including discounted cash flows, comparable recent transactions and other techniques used by market participants. The Company’s Level 3 securities consist of private holdings and share purchase warrants. The significant unobservable inputs used in these valuation techniques can vary considerably over time, and include gray market financing prices, volatility, discount rates and extraction recovery rates of mining projects. A significant change in any of these inputs in isolation would result in a material impact in fair value measurement. The potential impact of a 5% change in the significant unobservable inputs on profit or loss would be approximately $0.3 million (December 31, 2021 - $0.5 million). Financial instruments not carried at fair value The carrying amounts of fees receivable, other assets, accounts payable and accrued liabilities and compensation payable represents a reasonable approximation of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Abstract]</t>
        </is>
      </c>
      <c r="B3" s="4" t="inlineStr">
        <is>
          <t xml:space="preserve"> </t>
        </is>
      </c>
    </row>
    <row r="4">
      <c r="A4" s="4" t="inlineStr">
        <is>
          <t>Related party transactions</t>
        </is>
      </c>
      <c r="B4" s="4" t="inlineStr">
        <is>
          <t xml:space="preserve">Related party transactions The remuneration of directors and other key management personnel of the Company for employment services rendered are as follows (in thousands $): For the years ended Dec. 31, 2022 Dec. 31, 2021 Fixed salaries and benefits 4,998 3,932 Variable incentive-based compensation 7,913 11,991 Share-based compensation 11,881 738 24,792 16,6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vidends</t>
        </is>
      </c>
      <c r="B1" s="2" t="inlineStr">
        <is>
          <t>12 Months Ended</t>
        </is>
      </c>
    </row>
    <row r="2">
      <c r="B2" s="2" t="inlineStr">
        <is>
          <t>Dec. 31, 2022</t>
        </is>
      </c>
    </row>
    <row r="3">
      <c r="A3" s="3" t="inlineStr">
        <is>
          <t>Share Capital, Reserves and Other Equity Interests [Abstract]</t>
        </is>
      </c>
      <c r="B3" s="4" t="inlineStr">
        <is>
          <t xml:space="preserve"> </t>
        </is>
      </c>
    </row>
    <row r="4">
      <c r="A4" s="4" t="inlineStr">
        <is>
          <t>Dividends</t>
        </is>
      </c>
      <c r="B4" s="4" t="inlineStr">
        <is>
          <t>Dividends The following dividends were declared by the Company during the year ended December 31, 2022: Record date Payment Date Cash dividend Total dividend amount (in thousands $) March 7, 2022 - Regular dividend Q4 2021 March 22, 2022 $0.25 6,467 May 16, 2022 - Regular dividend Q1 2022 May 31, 2022 $0.25 6,500 Aug 12, 2022 - Regular dividend Q2 2022 August 29, 2022 $0.25 6,484 Nov 14, 2022 - Regular dividend Q3 2022 November 29, 2022 $0.25 6,480 Dividends (1) 25,931 (1) Subsequent to quarter-end, on February 23, 2023, a regular dividend of $0.25 per common share was declared for the quarter ended December 31, 2022. This dividend is payable on March 21, 2023 to shareholders of record at the close of business on March 6,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6"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Firm ID</t>
        </is>
      </c>
      <c r="B4" s="4" t="inlineStr">
        <is>
          <t>85</t>
        </is>
      </c>
    </row>
    <row r="5">
      <c r="A5" s="4" t="inlineStr">
        <is>
          <t>Auditor Name</t>
        </is>
      </c>
      <c r="B5" s="4" t="inlineStr">
        <is>
          <t>KPMG LLP</t>
        </is>
      </c>
    </row>
    <row r="6">
      <c r="A6" s="4" t="inlineStr">
        <is>
          <t>Auditor Location</t>
        </is>
      </c>
      <c r="B6" s="4" t="inlineStr">
        <is>
          <t>Toronto, ON M5H 2S5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isk management activities</t>
        </is>
      </c>
      <c r="B1" s="2" t="inlineStr">
        <is>
          <t>12 Months Ended</t>
        </is>
      </c>
    </row>
    <row r="2">
      <c r="B2" s="2" t="inlineStr">
        <is>
          <t>Dec. 31, 2022</t>
        </is>
      </c>
    </row>
    <row r="3">
      <c r="A3" s="3" t="inlineStr">
        <is>
          <t>Financial Instruments [Abstract]</t>
        </is>
      </c>
      <c r="B3" s="4" t="inlineStr">
        <is>
          <t xml:space="preserve"> </t>
        </is>
      </c>
    </row>
    <row r="4">
      <c r="A4" s="4" t="inlineStr">
        <is>
          <t>Risk management activities</t>
        </is>
      </c>
      <c r="B4" s="4" t="inlineStr">
        <is>
          <t>Risk management activities The Company's exposure to market, credit, liquidity and concentration are described below: Market risk Market risk refers to the risk that a change in the level of one or more of market prices, interest rates, foreign exchange rates, indices, volatilities, correlations or other market factors, such as liquidity, will result in a change in the fair value of an asset. The Company's financial instruments are classified as FVTPL. Therefore, certain changes in fair value or permanent impairment, if any, affect reported earnings as they occur. The maximum risk resulting from financial instruments is determined by the fair value of the financial instruments. The Company manages market risk through regular monitoring of its investments and co-investments. The Company separates market risk into three categories: price risk, interest rate risk and foreign currency risk. Price risk Price risk arises from the possibility that changes in the price of the Company's investments and co-investments will result in changes in carrying value. If the market values of investments and co-investments classified as FVTPL increased or decreased by 5%, with all other variables held constant, this would have resulted in an increase or decrease in net income before tax of approximately $4 million for the year (December 31, 2021 - $4.1 million). For more details about the Company's investments and co-investments, refer to Note 3, Note 4 and Note 5. The Company's revenues are also exposed to price risk since management fees, carried interest and performance fees are all correlated with assets under management, which fluctuates with changes in the market values of the assets in the funds and managed accounts managed by SAM, SRLC, SRSR, RCIC and SAM US. Interest rate risk Interest rate risk arises from the possibility that changes in interest rates will adversely affect the value of, or cash flows from, financial instrument assets and liabilities. The Company’s earnings, particularly through its co-investment in private strategies LPs and credit facility drawdowns in our line of credit, are exposed to volatility as a result of sudden changes in interest rates. As at December 31, 2022, the Company had no fixed income securities (December 31, 2021 - $Nil). Foreign currency risk Foreign currency risk arises from foreign exchange rate movements that could negatively impact either the carrying value of financial assets and liabilities or the related cash flows when translating those balances into the Company's functional currency, Canadian dollars. The Company's primary foreign currency is the United States dollar ("USD"). The Company may employ certain hedging strategies to mitigate foreign currency risk. The US entities assets are all denominated in USD with their translation impact being reported as part of other comprehensive income in the financial statements. Excluding the impact of the US entities, as at December 31, 2022, approximately $55.2 million (December 31, 2021 - $59.1 million) of total Canadian assets were invested in proprietary investments priced in USD. A total of $12.9 million (December 31, 2021 - $13 million) of cash, $4 million (December 31, 2021 -$6 million) of accounts receivable and $5.4 million (December 31, 2021 - $3.4 million) of other assets were denominated in USD. As at December 31, 2022, if the exchange rate between USD and the Canadian dollar increased or decreased by 5%, with all other variables held constant, the increase or decrease in net income would have been approximately $3.9 million for the year (December 31, 2021 - $4.1 million). Credit risk Credit risk is the risk that a borrower will not honor its commitments and a loss to the Company may result. Loans receivable The Company incurs credit risk indirectly through co-investments made in the private strategies LPs managed by SRLC and SRSR. During the loan origination process, management takes into account a number of factors and is committed to several processes to ensure that this risk is appropriately mitigated. These include: • emphasis on first priority and/or secured financings; • the investigation of the creditworthiness of borrowers; • the employment of qualified and experienced loan professionals; • a review of the sufficiency of the borrower’s business plans including plans that will enhance the value of the underlying security; • frequent and documented status updates provided on business plans; • engagement of qualified independent advisors (e.g. lawyers, engineers and geologists) to protect the Company's interests; • legal reviews that are performed to ensure that all due diligence requirements are met prior to funding. The Company may syndicate loans in certain circumstances if it wishes to reduce its exposure to a borrower or comply with loan exposure maximums. The Company reviews its policies regarding its lending limits on an ongoing basis. Investments The Company incurs credit risk when entering into, settling and financing various proprietary transactions. As at December 31, 2022 and 2021, the Company's most significant proprietary investments counterparty was National Bank Independent Network Inc. ("NBIN"), the carrying broker of SCP, which also acts as a custodian for most of the Company's proprietary investments. NBIN is registered as an investment dealer subject to regulation by the New SRO; and as a result, it is required to maintain minimum levels of regulatory capital at all times. Other The majority of accounts receivable relate to management, carried interest and performance fees receivable from the funds and managed accounts managed by the Company. Credit risk is managed in this regard by dealing with counterparties that the Company believes to be creditworthy and by actively monitoring credit exposure and the financial health of the counterparties. The US entities incur credit risk when entering into, settling and financing various proprietary transactions. As at December 31, 2022 and 2021, the US entities' most significant counterparty was RBC Capital Markets, LLC ("RBCCM"), the carrying broker of SGRIL and custodian of the net assets of the funds managed by RCIC and SAM US. RBCCM is registered as a broker-dealer and registered investment advisor subject to regulation by FINRA and the SEC; as a result, it is required to maintain minimal levels of regulatory capital at all times. Liquidity risk Liquidity risk is the risk that the Company cannot meet a demand for cash or fund its obligations as they come due. The Company's exposure to liquidity risk is minimal as it maintains sufficient levels of liquid assets to meet its obligations as they come due. Additionally, the Company has access to a $120 million committed line of credit with a major Canadian Schedule I bank. As part of its cash management program, the Company primarily invests in short-term debt securities issued by the Government of Canada with maturities of less than three months. As at December 31, 2022, the Company had $51.7 million or 13% (December 31, 2021 - $49.8 million or 14%) of its total assets in cash and cash equivalents. In addition, approximately $32 million or 40% (December 31, 2021 - $26 million or 32%) of proprietary investments held by the Company are readily marketable and are recorded at their fair value. The Company's exposure to liquidity risk as it relates to our co-investments in private strategies LPs arises from fluctuations in cash flows from making capital calls and receiving capital distributions. The Company manages its co-investment liquidity risk through the ongoing monitoring of scheduled capital calls and distributions ("match funding") and through its broader treasury risk management program and enterprise capital budgeting. As at December 31, 2022, the Company had $6.1 million in co-investment commitments from the private strategies segment (December 31, 2021 - $7.7 million). Financial liabilities, including accounts payable and accrued liabilities and compensation and employee bonuses payable, are short-term in nature and are generally due within a year. The following are the remaining contractual maturities of financial liabilities as at December 31, 2022 (in thousands $): Contractual obligations Carrying Less 1-3 4-5 More Lease obligation 4,515 2,062 1,665 788 — Compensation payable 12,342 12,342 — — — Operating accounts payable 8,641 8,641 — — — Contingent consideration on URNM acquisition 4,352 — 4,352 — — Loan facility 54,437 — 54,437 — — 84,287 23,045 60,454 788 — The Company's management team is responsible for reviewing resources to ensure funds are readily available to meet its financial obligations as they come due, as well as ensuring adequate funds exist to support business strategies and operations growth. The Company manages liquidity risk by monitoring cash balances on a daily basis. To meet any liquidity shortfalls, actions taken by the Company could include: drawing on the line of credit; liquidating investments and co-investments and/or issuing common shares. Concentration risk The majority of the Company's AUM, as well as its investments and co-investments are focused on the natural resource sector, and in particular, precious metals and energy transition materia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ed information</t>
        </is>
      </c>
      <c r="B1" s="2" t="inlineStr">
        <is>
          <t>12 Months Ended</t>
        </is>
      </c>
    </row>
    <row r="2">
      <c r="B2" s="2" t="inlineStr">
        <is>
          <t>Dec. 31, 2022</t>
        </is>
      </c>
    </row>
    <row r="3">
      <c r="A3" s="3" t="inlineStr">
        <is>
          <t>Operating Segments [Abstract]</t>
        </is>
      </c>
      <c r="B3" s="4" t="inlineStr">
        <is>
          <t xml:space="preserve"> </t>
        </is>
      </c>
    </row>
    <row r="4">
      <c r="A4" s="4" t="inlineStr">
        <is>
          <t>Segmented information</t>
        </is>
      </c>
      <c r="B4" s="4" t="inlineStr">
        <is>
          <t xml:space="preserve">Segmented information For management purposes, the Company is organized into business units based on its products, services and geographical location and has five reportable segments as follows: • Exchange listed products (reportable), which provides management services to the Company's closed-end physical trusts and exchange traded funds ("ETFs"), both of which are actively traded on public securities exchanges; • Managed equities (reportable), which provides management services to the Company's alternative investment strategies managed in-house and on a sub-advisory basis. In the first quarter of the year, the Company completed the restructuring of its U.S.-based discretionary accounts operations which led to the conversion of those client assets from administrated brokerage assets to actively managed AUM. Consequently, these operations were reclassified to form part of the managed equities segment; • Private strategies (reportable), which provides lending and streaming activities through limited partnership vehicles. In the first quarter of the year, the Company renamed the Lending segment to "Private strategies" in order to reflect the successful growth of its streaming funds alongside its traditional lending partnership vehicles; • Brokerage (reportable), which includes the activities of our Canadian and U.S. broker-dealers. In the first quarter of the year, the Company completed the restructuring of its U.S.-based discretionary accounts operations which led to the conversion of those client assets from administrated brokerage assets to actively managed AUM. Consequently, these operations were reclassified to form part of the managed equities segment; • Corporate (reportable), which provides capital, balance sheet management and enterprise shared services to the Company's subsidiaries; • All other segments (non-reportable), which do not meet the definition of reportable segments per IFRS 8. Management monitors the operating results of its business units separately for the purpose of making decisions about resource allocation and performance assessment. Segment performance is evaluated based on earnings before interest expense, income taxes, amortization and impairment of intangible assets and goodwill, gains and losses on investments (as if such gains and losses had not occurred), other expenses, amortization of stock-based compensation, carried interest and performance fees and carried interest and performance fee payouts (adjusted base EBITDA). Adjusted base EBITDA is not a measurement in accordance with IFRS and should not be considered as an alternative to net income or any other measure of performance under IFRS. Transfer pricing between operating segments is performed on an arm's length basis in a manner similar to transactions with third parties. The following tables present the operations of the Company's segments (in thousands $): For the year ended December 31, 2022 Exchange listed products Managed Private strategies Brokerage Corporate Consolidation, elimination and all other segments Consolidated Total revenue 76,819 29,710 16,984 20,472 (3,288) 4,485 145,182 Total expenses 27,221 25,634 12,400 19,055 31,246 4,547 120,103 Income (loss) before income taxes 49,598 4,076 4,584 1,417 (34,534) (62) 25,079 Adjusted base EBITDA 56,948 9,932 9,207 4,602 (10,518) 831 71,002 For the year ended December 31, 2021 Exchange listed products Managed Private strategies Brokerage Corporate Consolidation, elimination and all other segments Consolidated Total revenue 62,983 34,020 25,729 34,556 2,698 4,659 164,645 Total expenses 20,641 27,951 18,002 26,245 21,250 5,366 119,455 Income (loss) before income taxes 42,342 6,069 7,727 8,311 (18,552) (707) 45,190 Adjusted base EBITDA 46,449 14,215 8,921 9,768 (16,071) 791 64,073 For geographic reporting purposes, transactions are primarily recorded in the location that corresponds with the underlying subsidiary's country of domicile that generates the revenue. The following table presents the revenue of the Company by geographic location (in thousands $): For the years ended Dec. 31, 2022 Dec. 31, 2021 Canada 130,397 146,616 United States 14,785 18,029 145,182 164,6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 facility</t>
        </is>
      </c>
      <c r="B1" s="2" t="inlineStr">
        <is>
          <t>12 Months Ended</t>
        </is>
      </c>
    </row>
    <row r="2">
      <c r="B2" s="2" t="inlineStr">
        <is>
          <t>Dec. 31, 2022</t>
        </is>
      </c>
    </row>
    <row r="3">
      <c r="A3" s="3" t="inlineStr">
        <is>
          <t>Financial Instruments [Abstract]</t>
        </is>
      </c>
      <c r="B3" s="4" t="inlineStr">
        <is>
          <t xml:space="preserve"> </t>
        </is>
      </c>
    </row>
    <row r="4">
      <c r="A4" s="4" t="inlineStr">
        <is>
          <t>Loan facility</t>
        </is>
      </c>
      <c r="B4" s="4" t="inlineStr">
        <is>
          <t xml:space="preserve">Loan facility As at December 31, 2022, the Company had $54.4 million (December 31, 2021 - $29.8 million) outstanding on its credit facility, all of which is due on December 14, 2025. The increased draws on our loan facility were necessary to fund the URNM acquisition as well as additional co-investments during the year. The Company has access to a credit facility of $120 million with a major Canadian schedule I chartered bank. Amounts under the facility may be borrowed through prime rate loans or bankers’ acceptances. Amounts may also be borrowed in U.S. dollars through base rate loans. As at December 31, 2022, the Company was in compliance with all covenants, terms and conditions under the credit facility. Key terms under the credit facility are noted below: Structure • 5-year, $120 million revolver with "bullet maturity" December 14, 2025 Interest Rate • Prime rate + 0 bps • Base rate + 0 bps or; • Banker acceptance rate + 170 bps Covenant Terms • Minimum AUM: 70% of AUM on November 13, 2020 • Debt to EBITDA less than or equal to 2.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provision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Commitments and provisions</t>
        </is>
      </c>
      <c r="B4" s="4" t="inlineStr">
        <is>
          <t>Commitments and provisionsThe Company has commitments to make co-investments in private strategies LPs arising from our private strategies segment or commitments to make co-investments in fund strategies in the Company's other segments. As at December 31, 2022, the Company had $5.7 million in co-investment commitments from the private strategies segment due within one year (December 31, 2021 - $7.7 million) and $0.4 million due after one year (December 31, 2021 - $N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Consistent with the successful transition of our U.S. broker-dealer from a transaction-based business into a fee-based discretionary account management business, subsequent to year end, we plan on selling our Canadian broker-dealer operations to the current management team as we continue to focus on our core asset management businesses (however, we will migrate our charity flow-through operations into our managed equities segment). We expect the transaction to close by June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Basis of presentation</t>
        </is>
      </c>
      <c r="B4" s="4" t="inlineStr">
        <is>
          <t>Basis of presentation These financial statements have been prepared on a going concern basis and on a historical cost basis, except for financial assets and financial liabilities classified as fair value through profit or loss ("FVTPL") or fair value through other comprehensive income ("FVOCI"), both of which have been measured at fair value. The financial statements are presented in U.S. dollars and all values are rounded to the nearest thousand ($000), except when indicated otherwise.</t>
        </is>
      </c>
    </row>
    <row r="5">
      <c r="A5" s="4" t="inlineStr">
        <is>
          <t>Principles of consolidation</t>
        </is>
      </c>
      <c r="B5" s="4" t="inlineStr">
        <is>
          <t>Principles of consolidation These financial statements of the Company are prepared on a consolidated basis so as to include the accounts of all limited partnerships and corporations the Company is deemed to control under IFRS. Controlled limited partnerships and corporations ("subsidiaries") are consolidated from the date the Company obtains control. All intercompany balances with subsidiaries are eliminated upon consolidation. Subsidiary financial statements are prepared over the same reporting period as the Company and are based on accounting policies consistent with that of the Company. The Company records third-party interest in the funds which do not qualify to be equity due to redeemable or limited life features, as non-controlling interest liabilities. Such interests are initially recognized at fair value, with any changes recorded in the Other expenses line of the consolidated statements of operations and comprehensive income . Control exists if the Company has power over the entity, exposure or rights to variable returns from its involvement with the entity and the ability to use its power over the entity to affect the amount of returns the Company receives. In many, but not all instances, control will exist when the Company owns more than one half of the voting rights of a corporation, or is the sole limited and general partner of a limited partnership. The Company currently controls the following principal subsidiaries: • Sprott Asset Management LP ("SAM"); • Sprott Capital Partners LP ("SCP"); • Sprott U.S. Holdings Inc. ("SUSHI"), parent of: (1) SGRIL Holdings Inc. ("SGRIL Holdings"); (2) Sprott Global Resource Investments Ltd. ("SGRIL"); (3) Sprott Asset Management USA Inc. ("SAM US"); and (4) Resource Capital Investment Corporation ("RCIC"). Collectively, the interests of SUSHI are referred to as "US entities" in these financial statements; • Sprott Resource Streaming and Royalty Corporation and Sprott Private Resource Streaming and Royalty (Management) Corp ("SRSR"); • Sprott Resource Lending Corp. ("SRLC"); and • Sprott Inc. 2011 Employee Profit Sharing Plan Trust (the "Trust").</t>
        </is>
      </c>
    </row>
    <row r="6">
      <c r="A6" s="4" t="inlineStr">
        <is>
          <t>Cash and cash equivalents</t>
        </is>
      </c>
      <c r="B6" s="4" t="inlineStr">
        <is>
          <t>Cash and cash equivalentsCash and cash equivalents consist of cash on deposit with banks and with carrying brokers, which are not subject to restrictions, and short-term interest bearing notes and treasury bills with a term to maturity of less than three months from the date of purchase.</t>
        </is>
      </c>
    </row>
    <row r="7">
      <c r="A7" s="4" t="inlineStr">
        <is>
          <t>Investments and Co-investments</t>
        </is>
      </c>
      <c r="B7" s="4" t="inlineStr">
        <is>
          <t>Investments Investments classified as short-term, including equity kickers received as consideration for mining finance transactions occurring primarily in our private strategies and brokerage segments, are held with the primary intention of short-term liquidity and capital management. Investments classified as long-term are primarily joint-venture interests or equity stakes in companies held for strategic purposes. Co-investments Co-investments are investments we make alongside clients of our various fund strategies to demonstrate the commitment and confidence we have in investment strategies we promote and operate.</t>
        </is>
      </c>
    </row>
    <row r="8">
      <c r="A8" s="4" t="inlineStr">
        <is>
          <t>Financial instruments</t>
        </is>
      </c>
      <c r="B8" s="4" t="inlineStr">
        <is>
          <t>Financial instruments Classification and measurement of financial assets Financial assets are measured at initial recognition at fair value, and are classified and subsequently measured at FVTPL, amortized cost or FVOCI. Financial assets are measured at amortized cost if the contractual terms of the instrument give rise to cash flows that are solely payments of principal and interest on the principal amount outstanding and it is held within a business model whose objective is to hold assets to collect contractual cash flows. Financial assets are measured at FVOCI if the contractual terms of the instrument give rise to cash flows that are solely for payments of principal and interest on the principal amount outstanding and it is held within a business model whose objective is to hold assets to collect contractual cash flow and to sell financial assets. For equity instruments that are not held for trading, the Company may also elect to irrevocably elect, on an investment by investment basis, to present changes in the fair value of an investment through OCI. All financial assets that are not measured at amortized cost or FVOCI are measured at FVTPL. This includes all derivative financial assets the Company may hold. Valuation of investments Investments include public equities, share purchase warrants, fixed income securities, mutual funds, private companies and alternative investment strategies, while co-investments are investments held in the funds managed by the Company. Public equities, share purchase warrants and fixed income securities are measured at fair value and are accounted for on a trade-date basis. Mutual fund and alternative investment strategy investments are valued using the net asset value per unit of the fund, which represents the underlying net assets at fair values determined using closing market prices. These investments are generally made in the process of launching a new fund and are redeemed (if open-end) or sold (if closed-end) as third party investors subscribe. The balance represents the Company's maximum exposure to loss associated with the investments. Private holdings include private company investments which are classified as FVTPL and carried at fair value based on the value of the Company's interests in the private companies determined from financial information provided by management of the private companies, which may include operating results, subsequent rounds of financing and other appropriate information. Any change in fair value is recognized in gain (loss) on investments on the consolidated statements of operations and comprehensive income. Fair value hierarchy All financial instruments recognized at fair value in the consolidated balance sheets are classified into three fair value hierarchy levels as follows: • Level 1: valuation based on quoted prices (unadjusted) observed in active markets for identical assets or liabilities; • Level 2: valuation techniques based on inputs that are quoted prices of similar instruments in active markets; quoted prices for identical or similar instruments in markets that are not active; inputs other than quoted prices used in a valuation model that are observable for that instrument; and inputs that are derived from or corroborated by observable market data by correlation or other means; and • Level 3: valuation techniques with significant unobservable market inputs. The Company will transfer financial instruments into or out of levels in the fair value hierarchy on the reporting date to the extent the instrument no longer satisfies the criteria for inclusion in the category in question. Level 3 valuations are prepared by the Company and reviewed and approved by management at each reporting date. Valuation results, including the appropriateness of model inputs, are compared to actual market transactions to the extent readily available. Valuations of level 3 assets are also discussed with the Audit and Risk Management Committee as deemed necessary by the Company. Offsetting of financial instruments Financial assets and financial liabilities are offset and the net amount reported on the consolidated balance sheets if, and only if, there is a currently enforceable legal right to offset the recognized amounts and there is an intention to settle on a net basis, or to realize the assets and settle the liabilities simultaneously. Impairment of financial assets Expected credit losses are a probability-weighted estimate of future credit losses. Credit losses are measured as the present value of the difference between the cash flows due to the Company in accordance with the contract and the cash flows the Company expects to receive.</t>
        </is>
      </c>
    </row>
    <row r="9">
      <c r="A9" s="4" t="inlineStr">
        <is>
          <t>Recognition of income and related expenses</t>
        </is>
      </c>
      <c r="B9" s="4" t="inlineStr">
        <is>
          <t>Recognition of income and related expenses The Company receives variable consideration in the form of management fees, which are allocated to distinct time periods in which the management services are being provided. Management fees are recognized when they are no longer susceptible to market factors and no longer subject to a significant reversal in revenue. The Company may also earn variable consideration in the form of carried interest and performance fees. These fees are recognized when they are no longer susceptible to market factors or subject to significant reversal in revenue, which is determined subject to agreements with the underlying funds. Commission income is recognized when the related services are rendered and no longer subject to a significant reversal in revenue. Finance income, which includes co-investment income from private strategies LP units and interest income from brokerage client accounts, is recognized on an accrual basis using the effective interest method. Under the effective interest method, the interest rate realized is not necessarily the same as the stated rate in the loan or debenture documents. The effective interest rate is the rate required to discount the future value of all loan or debenture cash flows to their present value and is adjusted for the receipt of cash and non-cash items in connection with the loan. Costs related to obtaining a contract with clients ("placement fees") are amortized on a systematic basis related to the transfer of services to those clients.</t>
        </is>
      </c>
    </row>
    <row r="10">
      <c r="A10" s="4" t="inlineStr">
        <is>
          <t>Property and equipment</t>
        </is>
      </c>
      <c r="B10" s="4" t="inlineStr">
        <is>
          <t>Property and equipment Property and equipment are recorded at cost and are amortized on a declining balance basis over the expected useful life which ranges from 1 to 5 years. Leasehold improvements are amortized on a straight-line basis over the term of the lease. Artwork is not amortized since it does not have a determinable useful life. The residual values, useful life and methods of amortization for property and equipment are reviewed at each reporting date and adjusted prospectively, if necessary. Any loss resulting from the impairment of property and equipment is expensed in the period the impairment is identified.</t>
        </is>
      </c>
    </row>
    <row r="11">
      <c r="A11" s="4" t="inlineStr">
        <is>
          <t>Intangible assets</t>
        </is>
      </c>
      <c r="B11" s="4" t="inlineStr">
        <is>
          <t>Intangible assets The useful life of an intangible asset is either finite or indefinite. Intangible assets other than goodwill are recognized when they are separable or arise from contractual or other legal rights, and have fair values that can be reliably measured. Intangible assets that are purchased are measured at the acquisition date and include the fair value of considerations transferred, and include an estimate for contingent consideration where applicable. Intangible assets with finite lives are amortized over their useful economic life and assessed for impairment indicators at each reporting date, or more frequently if changes in circumstances indicate that the carrying value is greater than its recoverable amount. Intangible assets with finite lives are only tested for impairment if indicators of impairment exist at the time of an impairment assessment. The amortization period and the amortization method for an intangible asset with a finite useful life is reviewed at each reporting date. Changes in the expected useful life or the expected pattern of consumption of future economic benefits embodied in the asset is accounted for by changing the amortization period or method, as appropriate, and are treated as changes in accounting estimates. The amortization expense and any impairment losses on intangible assets with finite lives are recognized in the consolidated statements of operations. Intangible assets with indefinite useful lives are not amortized, but are assessed for impairment indicators at each reporting date, or more frequently if changes in circumstances indicate that the carrying value is greater than its recoverable amount. In addition to impairment indicator assessments, indefinite life intangibles must be tested annually for impairment. The indefinite life of an intangible asset is reviewed annually to determine whether the indefinite life continues to be supportable. If no longer supportable, changes in useful life from indefinite to finite are made prospectively.</t>
        </is>
      </c>
    </row>
    <row r="12">
      <c r="A12" s="4" t="inlineStr">
        <is>
          <t>Business combinations and goodwill</t>
        </is>
      </c>
      <c r="B12" s="4" t="inlineStr">
        <is>
          <t>Business combinations and goodwill The purchase price of an acquisition accounted for under the acquisition method is allocated based on the fair values of the net identifiable assets acquired. The excess of the purchase price over the fair values of such identifiable net assets is recorded as goodwill. Goodwill, which is measured at cost less any accumulated impairment losses, is not amortized, but rather, is assessed for impairment indicators at each reporting date, or more frequently if changes in circumstances indicate that the carrying value may be impaired. In addition to quarterly impairment indicator assessments, goodwill must be tested annually for impairment. For the purpose of impairment testing, goodwill is allocated to each of the Company's cash generating units ("CGUs") that are expected to benefit from the acquisition. The recoverable amount of a CGU is compared to its carrying value plus any goodwill allocated to the CGU. If the recoverable amount of a CGU is less than its carrying value plus allocated goodwill, an impairment charge is recognized, first against the carrying value of the goodwill, with any remaining difference being applied against the carrying value of assets contained in the impacted CGUs. Impairment losses on goodwill are recorded in the consolidated statements of operations and comprehensive income and cannot be subsequently reversed.</t>
        </is>
      </c>
    </row>
    <row r="13">
      <c r="A13" s="4" t="inlineStr">
        <is>
          <t>Income taxes</t>
        </is>
      </c>
      <c r="B13" s="4" t="inlineStr">
        <is>
          <t>Income taxes Income tax is comprised of current and deferred tax. Income tax is recognized in the consolidated statements of operations and comprehensive income except to the extent that it relates to items recognized directly in other comprehensive income or elsewhere in equity, in which case, the related taxes are also recognized in other comprehensive income (loss) or elsewhere in equity. Deferred taxes are recognized using the liability method for temporary differences that exist between the carrying amounts of assets and liabilities in the consolidated balance sheets and the amounts attributed to such assets and liabilities for tax purposes. Deferred tax assets and liabilities are determined based on the enacted or substantively enacted tax rates that are expected to apply when the differences related to the assets or liabilities reported for tax purposes are expected to reverse in the future. Deferred tax assets are recognized only when it is probable that sufficient taxable profits will be available or taxable temporary differences reversing in future periods against which deductible temporary differences may be utilized. Deferred taxes liabilities are not recognized on the following temporary differences: • Temporary differences on the initial recognition of assets and liabilities in a transaction that is not a business combination and that affects neither accounting nor taxable profit or loss; • Taxable temporary differences related to investments in subsidiaries, associates or joint ventures or joint operations to the extent they are controlled by the Company and they will not reverse in the foreseeable future; • Taxable temporary differences arising on the initial recognition of goodwill. The Company records a provision for uncertain tax positions if it is probable that the Company will have to make a payment to tax authorities upon their examination of a tax position. This provision is measured at the Company's best estimate of the amount expected to be paid. Provisions are reversed to income in the period in which management assesses they are no longer required or determined by statute.</t>
        </is>
      </c>
    </row>
    <row r="14">
      <c r="A14" s="4" t="inlineStr">
        <is>
          <t>Share-based payments</t>
        </is>
      </c>
      <c r="B14" s="4" t="inlineStr">
        <is>
          <t>Share-based payments The Company uses the fair value method to account for equity settled share-based payments with employees and directors. Compensation expense is determined using the Black‑Scholes option valuation model for stock options. Compensation expense for the share incentive program is determined based on the fair value of the benefit conferred on the employee. Compensation expense for deferr ed stock units ("DSU") is determined based on the value of the Company's common shares at the time of grant. Compensation expense for earn-out shares is determined using appropriate valuation models. Compensation expense related to the Company's Employee Profit Sharing Plan is determined based on the value of the Company's common shares purchased by the Trust as of the grant date. Compensation expense is recognized over the vesting period wit h a corresponding increase to contributed surplus other than for the Company's DSUs where the corresponding increase is to liabilities. Stock options and common shares held by the Trust vest in installments which may require a graded vesting methodology to account for these share-based awards. On the exercise of stock options for shares, the contributed surplus previously recorded with respect to the exercised options and the consideration paid is credited to capital stock. On the issuance of the earn-out shares, the contributed surplus previously recorded with respect to the issued earn-out shares is credited to capital stock. On the vesting of common shares in the Trust, the contributed surplus previously recorded is credited to capital stock. On the exercise of DSUs, the liability previously recorded is credited to cash.</t>
        </is>
      </c>
    </row>
    <row r="15">
      <c r="A15" s="4" t="inlineStr">
        <is>
          <t>Earnings per share</t>
        </is>
      </c>
      <c r="B15" s="4" t="inlineStr">
        <is>
          <t>Earnings per share Basic and diluted earnings per share are computed by dividing net income by the weighted average number of common shares outstanding during the period. The Company applies the treasury stock method to determine the dilutive impact, if any, of stock options and unvested shares purchased for the Trust. The treasury stock method determines the number of incremental common shares by assuming that the number of dilutive securities the Company has granted to employees have been issued.</t>
        </is>
      </c>
    </row>
    <row r="16">
      <c r="A16" s="4" t="inlineStr">
        <is>
          <t>Lease commitments</t>
        </is>
      </c>
      <c r="B16" s="4" t="inlineStr">
        <is>
          <t>Lease commitments The Company recognizes a right-to-use asset and a lease liability as at the lease commencement date. The right-to-use asset is initially measured at cost and subsequently at cost less any accumulated depreciation and impairment. The lease liability is initially measured at the present value of future lease payments over the anticipated lease term, discounted using the Company's incremental borrowing rate. The right-to-use asset is presented in the property and equipment line of the consolidated balance sheets and the short and long-term portions of the lease liability are presented in the accounts payable and accrued liabilities line and other accrued liabilities line, respectively, of the consolidated balance sheets. The Company used the practical expedient when applying IFRS 16 , Leases for short-term leases under 12 months and low-value assets such as IT equipment, with lease payments being expensed as they are incurred.</t>
        </is>
      </c>
    </row>
    <row r="17">
      <c r="A17" s="4" t="inlineStr">
        <is>
          <t>Reportable segments</t>
        </is>
      </c>
      <c r="B17" s="4" t="inlineStr">
        <is>
          <t>Reportable segments In the first quarter of the year, the Company completed the restructuring of its U.S.-based discretionary accounts operations which led to the conversion of those client assets from administrated brokerage assets to actively managed AUM. As a result, these operations were reclassified from the brokerage segment to managed equities as they more closely aligned with the revenues reported in this segment. In accordance with IFRS 8, all comparative balances have been restated.  Please refer to Note 14 for segment information.</t>
        </is>
      </c>
    </row>
    <row r="18">
      <c r="A18" s="4" t="inlineStr">
        <is>
          <t>Contingent consideration</t>
        </is>
      </c>
      <c r="B18" s="4" t="inlineStr">
        <is>
          <t>Contingent considerationThe acquisition of the management contracts of the North Shore Global Uranium Mining ETF ("URNM acquisition") in the second quarter necessitated the recognition of contingent consideration payable for the amount payable in the future under the terms of the purchase agreement. The consideration is subject to certain financial performance conditions based on the average AUM of the fund over the two-year period from closing of the transaction. The key judgements utilized in the estimation of the contingent consideration were fund flow assumptions. The contingent consideration liability is carried at fair value and included in other accrued liabilities. The contingent consideration estimate as at the acquisition date has been included in the cost of the indefinite life intangible (see Note 7).Contingent considerationThe URNM acquisition necessitated the recognition of contingent consideration for the amounts payable in cash under the terms of the purchase agreement. The consideration is subject to certain financial performance conditions based on the average AUM of the fund over the two-year period from closing of the transaction. The key judgements utilized in the estimation of the contingent consideration were fund flow assumptions.</t>
        </is>
      </c>
    </row>
    <row r="19">
      <c r="A19" s="4" t="inlineStr">
        <is>
          <t>Significant accounting judgements and estimates</t>
        </is>
      </c>
      <c r="B19" s="4" t="inlineStr">
        <is>
          <t>Significant accounting judgments and estimate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Company based its assumptions and estimates on parameters available when these financial statements were prepared. Existing circumstances and assumptions about future developments may change due to market changes or circumstances arising beyond the control of the Company. Such changes are reflected in the assumptions and estimates as they occur. Fair value of financial instruments When the fair value of financial assets and financial liabilities recorded in the consolidated balance sheets cannot be derived from active markets, they are determined using valuation techniques and models. Model inputs are taken from observable markets where possible, but where this is not feasible, unobservable inputs may be used. These unobservable inputs include, but are not limited to, projected cash flows, discount rates, comparable recent transactions, volatility of underlying securities in warrant valuations and extraction recovery rates of mining projects. The use of unobservable inputs can involve significant judgment and materially affect the reported fair value of financial instruments. Investments in other entities IFRS 10 Consolidated Financial Statements ("IFRS 10") and IAS 28 Investments in Associates and Joint Ventures ("IAS 28") provide for the use of judgment in determining whether an investee should be included within the consolidated financial statements of the Company and on what basis (subsidiary, joint venture or associate). Significant judgment is applied in evaluating facts and circumstances relevant to the Company and investee, including: (1) the extent of the Company's direct and indirect interests in the investee; (2) the level of compensation to be received from the investee for management and other services provided to it; (3) "kick out rights" available to other investors in the investee; and (4) other indicators of the extent of power that the Company has over the investee. Impairment of goodwill and intangible assets All indefinite life intangible assets and goodwill are assessed for impairment, however, finite life intangibles are only tested for impairment to the extent indications of impairment exist at time of a quarterly assessment. In the case of goodwill and indefinite life intangibles, an annual test for impairment augments the quarterly impairment indicator assessments. The recoverable amounts associated with goodwill and intangibles involve estimates and assumptions, including those with respect to future cash inflows and outflows, discount rates and asset lives, and are determined using the value-in-use method. These estimates require significant judgment regarding market growth rates, discount rates, fund flow assumptions, expected margins and costs which could affect the Company's future results if estimates of future performance and fair value change.</t>
        </is>
      </c>
    </row>
    <row r="20">
      <c r="A20" s="4" t="inlineStr">
        <is>
          <t>Foreign currency translation</t>
        </is>
      </c>
      <c r="B20" s="4" t="inlineStr">
        <is>
          <t>Foreign currency translation Accounts in the financial statements of the Company's subsidiaries are measured using their functional currency, being the currency of the primary economic environment in which the entity operates. The Company's performance is evaluated and its liquidity is managed in Canadian dollars. Therefore, the Canadian dollar is the functional currency of the Company. The Canadian dollar is also the functional currency of all its subsidiaries, with the exception of U.S. entities, which uses the U.S. dollar as their functional currency. Accordingly, the assets and liabilities of U.S. entities are translated into Canadian dollars using the rate in effect on the date of the consolidated balance sheets. Revenue and expenses are translated at the average rate over the reporting period. Foreign currency translation gains and losses arising from the Company's translation of its net investment in U.S. ent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ort-term investmen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Short-Term Investments</t>
        </is>
      </c>
      <c r="B4" s="4" t="inlineStr">
        <is>
          <t xml:space="preserve">Primarily consist of equity investments in public and private entities we receive as consideration during private strategies, managed equities and brokerage segment activities (in thousands $): Classification and measurement criteria Dec. 31, 2022 Dec. 31, 2021 Public equities and share purchase warrants FVTPL 1,863 4,113 Private holdings FVTPL 1,485 2,020 Total short-term investments 3,348 6,1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investmen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Co-investments</t>
        </is>
      </c>
      <c r="B4" s="4" t="inlineStr">
        <is>
          <t xml:space="preserve">Consists of the following (in thousands $): Classification and measurement criteria Dec. 31, 2022 Dec. 31, 2021 Co-investments FVTPL 73,573 68,765 Total co-investments 73,573 68,7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Other assets, income, expenses and non-controlling interest (Tables)</t>
        </is>
      </c>
      <c r="B1" s="2" t="inlineStr">
        <is>
          <t>12 Months Ended</t>
        </is>
      </c>
    </row>
    <row r="2">
      <c r="B2" s="2" t="inlineStr">
        <is>
          <t>Dec. 31, 2022</t>
        </is>
      </c>
    </row>
    <row r="3">
      <c r="A3" s="3" t="inlineStr">
        <is>
          <t>Interest in Other Entities [Abstract]</t>
        </is>
      </c>
      <c r="B3" s="4" t="inlineStr">
        <is>
          <t xml:space="preserve"> </t>
        </is>
      </c>
    </row>
    <row r="4">
      <c r="A4" s="4" t="inlineStr">
        <is>
          <t>Schedule of Components of Other Assets</t>
        </is>
      </c>
      <c r="B4" s="4" t="inlineStr">
        <is>
          <t>Consist of the following (in thousands $): Dec. 31, 2022 Dec. 31, 2021 Assets attributable to non-controlling interest 11,301 3,780 Fund recoveries and investment receivables 4,617 2,509 Advance on unrealized carried interest 4,454 — Digital gold strategies (1) 3,778 7,060 Prepaid expenses 3,741 3,637 Other (2) 2,103 2,240 Total other assets 29,994 19,226 (1) Digital gold strategies are financial instruments classified at FVTPL. Gains and losses are included in the gain (loss) on investments line in the consolidated statements of operations and comprehensive income. (2) Includes miscellaneous third-party receivables.</t>
        </is>
      </c>
    </row>
    <row r="5">
      <c r="A5" s="4" t="inlineStr">
        <is>
          <t>Schedule of Components of Other Income</t>
        </is>
      </c>
      <c r="B5" s="4" t="inlineStr">
        <is>
          <t>Consist of the following (in thousands $): For the years ended Dec. 31, 2022 Dec. 31, 2021 Investment income (1) 1,672 1,490 Income attributable to non-controlling interest (522) 93 Total other income 1,150 1,583 (1) Primarily includes miscellaneous investment fund income, syndication and trailer fee income.</t>
        </is>
      </c>
    </row>
    <row r="6">
      <c r="A6" s="4" t="inlineStr">
        <is>
          <t>Schedule of Components of Other Expenses</t>
        </is>
      </c>
      <c r="B6" s="4" t="inlineStr">
        <is>
          <t>Consist of the following (in thousands $): For the years ended Dec. 31, 2022 Dec. 31, 2021 Foreign exchange (gain) loss 4,654 470 Increase in contingent consideration related to the Tocqueville transaction — 4,449 Other (1) 5,537 7,660 Total other expenses 10,191 12,579</t>
        </is>
      </c>
    </row>
    <row r="7">
      <c r="A7" s="4" t="inlineStr">
        <is>
          <t>Schedule of Components of Non-Controlling Interests</t>
        </is>
      </c>
      <c r="B7" s="4" t="inlineStr">
        <is>
          <t>Non-controlling interest consists of third-party interest in our consolidated co-investments. The following table provides a summary of amounts attributable to this non-controlling interest (in thousands $): Dec. 31, 2022 Dec. 31, 2021 Assets 11,301 3,780 Liabilities - current (1) (211) (10) Liabilities - long-term (1) (11,090) (3,770) (1) Current and long-term liabilities attributable to non-controlling interest are included in accounts payable and accrued liabilities and other accrued liabilities,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Components of Property and Equipment</t>
        </is>
      </c>
      <c r="B4" s="4" t="inlineStr">
        <is>
          <t xml:space="preserve">Consist of the following (in thousands $): Artwork Furniture and fixtures Computer hardware and software Leasehold improvements Right of use assets Total Cost At Dec. 31, 2020 7,519 2,876 2,930 5,721 10,241 29,287 Additions — 95 101 497 2,937 3,630 Disposals — — — (196) (372) (568) Net exchange differences 54 10 5 4 84 157 At Dec. 31, 2021 7,573 2,981 3,036 6,026 12,890 32,506 Additions — 2 126 — — 128 Net exchange differences (484) (160) (160) (372) (531) (1,707) At Dec. 31, 2022 7,089 2,823 3,002 5,654 12,359 30,927 Accumulated amortization At Dec. 31, 2020 — (2,496) (2,774) (3,720) (3,686) (12,676) Depreciation charge for the year — (101) (93) (1,077) (2,351) (3,622) Disposals — — — 196 168 364 Net exchange differences — 18 (15) 31 (127) (93) At Dec. 31, 2021 — (2,579) (2,882) (4,570) (5,996) (16,027) Depreciation charge for the year — (98) (93) (522) (2,642) (3,355) Net exchange differences — 164 153 278 356 951 At Dec. 31, 2022 — (2,513) (2,822) (4,814) (8,282) (18,431) Net book value at: Dec. 31, 2021 7,573 402 154 1,456 6,894 16,479 Dec. 31, 2022 7,089 310 180 840 4,077 12,4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Cash and cash equivalents</t>
        </is>
      </c>
      <c r="B3" s="6" t="n">
        <v>51678</v>
      </c>
      <c r="C3" s="6" t="n">
        <v>49805</v>
      </c>
    </row>
    <row r="4">
      <c r="A4" s="4" t="inlineStr">
        <is>
          <t>Fees receivable</t>
        </is>
      </c>
      <c r="B4" s="5" t="n">
        <v>10967</v>
      </c>
      <c r="C4" s="5" t="n">
        <v>13183</v>
      </c>
    </row>
    <row r="5">
      <c r="A5" s="4" t="inlineStr">
        <is>
          <t>Short-term investments</t>
        </is>
      </c>
      <c r="B5" s="5" t="n">
        <v>3348</v>
      </c>
      <c r="C5" s="5" t="n">
        <v>6133</v>
      </c>
    </row>
    <row r="6">
      <c r="A6" s="4" t="inlineStr">
        <is>
          <t>Other assets</t>
        </is>
      </c>
      <c r="B6" s="5" t="n">
        <v>8723</v>
      </c>
      <c r="C6" s="5" t="n">
        <v>6793</v>
      </c>
    </row>
    <row r="7">
      <c r="A7" s="4" t="inlineStr">
        <is>
          <t>Income taxes recoverable</t>
        </is>
      </c>
      <c r="B7" s="5" t="n">
        <v>2247</v>
      </c>
      <c r="C7" s="5" t="n">
        <v>1613</v>
      </c>
    </row>
    <row r="8">
      <c r="A8" s="4" t="inlineStr">
        <is>
          <t>Total current assets</t>
        </is>
      </c>
      <c r="B8" s="5" t="n">
        <v>76963</v>
      </c>
      <c r="C8" s="5" t="n">
        <v>77527</v>
      </c>
    </row>
    <row r="9">
      <c r="A9" s="3" t="inlineStr">
        <is>
          <t>Non-current</t>
        </is>
      </c>
      <c r="B9" s="4" t="inlineStr">
        <is>
          <t xml:space="preserve"> </t>
        </is>
      </c>
      <c r="C9" s="4" t="inlineStr">
        <is>
          <t xml:space="preserve"> </t>
        </is>
      </c>
    </row>
    <row r="10">
      <c r="A10" s="4" t="inlineStr">
        <is>
          <t>Co-investments</t>
        </is>
      </c>
      <c r="B10" s="5" t="n">
        <v>73573</v>
      </c>
      <c r="C10" s="5" t="n">
        <v>68765</v>
      </c>
    </row>
    <row r="11">
      <c r="A11" s="4" t="inlineStr">
        <is>
          <t>Other assets</t>
        </is>
      </c>
      <c r="B11" s="5" t="n">
        <v>21271</v>
      </c>
      <c r="C11" s="5" t="n">
        <v>12433</v>
      </c>
    </row>
    <row r="12">
      <c r="A12" s="4" t="inlineStr">
        <is>
          <t>Property and equipment, net</t>
        </is>
      </c>
      <c r="B12" s="5" t="n">
        <v>12496</v>
      </c>
      <c r="C12" s="5" t="n">
        <v>16479</v>
      </c>
    </row>
    <row r="13">
      <c r="A13" s="4" t="inlineStr">
        <is>
          <t>Intangible assets</t>
        </is>
      </c>
      <c r="B13" s="5" t="n">
        <v>178613</v>
      </c>
      <c r="C13" s="5" t="n">
        <v>170061</v>
      </c>
    </row>
    <row r="14">
      <c r="A14" s="4" t="inlineStr">
        <is>
          <t>Goodwill</t>
        </is>
      </c>
      <c r="B14" s="5" t="n">
        <v>19149</v>
      </c>
      <c r="C14" s="5" t="n">
        <v>19149</v>
      </c>
    </row>
    <row r="15">
      <c r="A15" s="4" t="inlineStr">
        <is>
          <t>Deferred income taxes</t>
        </is>
      </c>
      <c r="B15" s="5" t="n">
        <v>1683</v>
      </c>
      <c r="C15" s="5" t="n">
        <v>1459</v>
      </c>
    </row>
    <row r="16">
      <c r="A16" s="4" t="inlineStr">
        <is>
          <t>Total non-current assets</t>
        </is>
      </c>
      <c r="B16" s="5" t="n">
        <v>306785</v>
      </c>
      <c r="C16" s="5" t="n">
        <v>288346</v>
      </c>
    </row>
    <row r="17">
      <c r="A17" s="4" t="inlineStr">
        <is>
          <t>Total assets</t>
        </is>
      </c>
      <c r="B17" s="5" t="n">
        <v>383748</v>
      </c>
      <c r="C17" s="5" t="n">
        <v>365873</v>
      </c>
    </row>
    <row r="18">
      <c r="A18" s="3" t="inlineStr">
        <is>
          <t>Current</t>
        </is>
      </c>
      <c r="B18" s="4" t="inlineStr">
        <is>
          <t xml:space="preserve"> </t>
        </is>
      </c>
      <c r="C18" s="4" t="inlineStr">
        <is>
          <t xml:space="preserve"> </t>
        </is>
      </c>
    </row>
    <row r="19">
      <c r="A19" s="4" t="inlineStr">
        <is>
          <t>Accounts payable and accrued liabilities</t>
        </is>
      </c>
      <c r="B19" s="5" t="n">
        <v>10703</v>
      </c>
      <c r="C19" s="5" t="n">
        <v>9362</v>
      </c>
    </row>
    <row r="20">
      <c r="A20" s="4" t="inlineStr">
        <is>
          <t>Compensation payable</t>
        </is>
      </c>
      <c r="B20" s="5" t="n">
        <v>12342</v>
      </c>
      <c r="C20" s="5" t="n">
        <v>15751</v>
      </c>
    </row>
    <row r="21">
      <c r="A21" s="4" t="inlineStr">
        <is>
          <t>Income taxes payable</t>
        </is>
      </c>
      <c r="B21" s="5" t="n">
        <v>2707</v>
      </c>
      <c r="C21" s="5" t="n">
        <v>3005</v>
      </c>
    </row>
    <row r="22">
      <c r="A22" s="4" t="inlineStr">
        <is>
          <t>Total current liabilities</t>
        </is>
      </c>
      <c r="B22" s="5" t="n">
        <v>25752</v>
      </c>
      <c r="C22" s="5" t="n">
        <v>28118</v>
      </c>
    </row>
    <row r="23">
      <c r="A23" s="3" t="inlineStr">
        <is>
          <t>Non-current</t>
        </is>
      </c>
      <c r="B23" s="4" t="inlineStr">
        <is>
          <t xml:space="preserve"> </t>
        </is>
      </c>
      <c r="C23" s="4" t="inlineStr">
        <is>
          <t xml:space="preserve"> </t>
        </is>
      </c>
    </row>
    <row r="24">
      <c r="A24" s="4" t="inlineStr">
        <is>
          <t>Other accrued liabilities</t>
        </is>
      </c>
      <c r="B24" s="5" t="n">
        <v>18061</v>
      </c>
      <c r="C24" s="5" t="n">
        <v>8280</v>
      </c>
    </row>
    <row r="25">
      <c r="A25" s="4" t="inlineStr">
        <is>
          <t>Loan facility</t>
        </is>
      </c>
      <c r="B25" s="5" t="n">
        <v>54437</v>
      </c>
      <c r="C25" s="5" t="n">
        <v>29769</v>
      </c>
    </row>
    <row r="26">
      <c r="A26" s="4" t="inlineStr">
        <is>
          <t>Deferred income taxes</t>
        </is>
      </c>
      <c r="B26" s="5" t="n">
        <v>8227</v>
      </c>
      <c r="C26" s="5" t="n">
        <v>8487</v>
      </c>
    </row>
    <row r="27">
      <c r="A27" s="4" t="inlineStr">
        <is>
          <t>Total liabilities</t>
        </is>
      </c>
      <c r="B27" s="5" t="n">
        <v>106477</v>
      </c>
      <c r="C27" s="5" t="n">
        <v>74654</v>
      </c>
    </row>
    <row r="28">
      <c r="A28" s="3" t="inlineStr">
        <is>
          <t>Shareholders' equity</t>
        </is>
      </c>
      <c r="B28" s="4" t="inlineStr">
        <is>
          <t xml:space="preserve"> </t>
        </is>
      </c>
      <c r="C28" s="4" t="inlineStr">
        <is>
          <t xml:space="preserve"> </t>
        </is>
      </c>
    </row>
    <row r="29">
      <c r="A29" s="4" t="inlineStr">
        <is>
          <t>Capital stock</t>
        </is>
      </c>
      <c r="B29" s="5" t="n">
        <v>428475</v>
      </c>
      <c r="C29" s="5" t="n">
        <v>417425</v>
      </c>
    </row>
    <row r="30">
      <c r="A30" s="4" t="inlineStr">
        <is>
          <t>Contributed surplus</t>
        </is>
      </c>
      <c r="B30" s="5" t="n">
        <v>33716</v>
      </c>
      <c r="C30" s="5" t="n">
        <v>35357</v>
      </c>
    </row>
    <row r="31">
      <c r="A31" s="4" t="inlineStr">
        <is>
          <t>Deficit</t>
        </is>
      </c>
      <c r="B31" s="5" t="n">
        <v>-105305</v>
      </c>
      <c r="C31" s="5" t="n">
        <v>-97006</v>
      </c>
    </row>
    <row r="32">
      <c r="A32" s="4" t="inlineStr">
        <is>
          <t>Accumulated other comprehensive loss</t>
        </is>
      </c>
      <c r="B32" s="5" t="n">
        <v>-79615</v>
      </c>
      <c r="C32" s="5" t="n">
        <v>-64557</v>
      </c>
    </row>
    <row r="33">
      <c r="A33" s="4" t="inlineStr">
        <is>
          <t>Total shareholders' equity</t>
        </is>
      </c>
      <c r="B33" s="5" t="n">
        <v>277271</v>
      </c>
      <c r="C33" s="5" t="n">
        <v>291219</v>
      </c>
    </row>
    <row r="34">
      <c r="A34" s="4" t="inlineStr">
        <is>
          <t>Total liabilities and shareholders' equity</t>
        </is>
      </c>
      <c r="B34" s="5" t="n">
        <v>383748</v>
      </c>
      <c r="C34" s="5" t="n">
        <v>365873</v>
      </c>
    </row>
    <row r="35">
      <c r="A35" s="4" t="inlineStr">
        <is>
          <t>Commitments and provisions</t>
        </is>
      </c>
      <c r="B35" s="4" t="inlineStr">
        <is>
          <t xml:space="preserve"> </t>
        </is>
      </c>
      <c r="C3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Schedule of Reconciliation of Intangible Assets and Goodwill</t>
        </is>
      </c>
      <c r="B4" s="4" t="inlineStr">
        <is>
          <t xml:space="preserve">Consist of the following (in thousands $): Goodwill Fund Fund Total Cost At Dec. 31, 2020 132,251 146,031 36,506 314,788 Additions — 13,559 — 13,559 Net exchange differences — 1,383 81 1,464 At Dec. 31, 2021 132,251 160,973 36,587 329,811 Additions — 20,410 — 20,410 Transfers — 9,088 (9,088) — Net exchange differences — (11,858) — (11,858) At Dec. 31, 2022 132,251 178,613 27,499 338,363 Accumulated amortization At Dec. 31, 2020 (113,102) — (26,569) (139,671) Amortization charge for the year — — (930) (930) At Dec. 31, 2021 (113,102) — (27,499) (140,601) Amortization charge for the year — — — — At Dec. 31, 2022 (113,102) — (27,499) (140,601) Net book value at: At Dec. 31, 2021 19,149 160,973 9,088 189,210 At Dec. 31, 2022 19,149 178,613 — 197,7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2</t>
        </is>
      </c>
    </row>
    <row r="3">
      <c r="A3" s="3" t="inlineStr">
        <is>
          <t>Share Capital, Reserves and Other Equity Interests [Abstract]</t>
        </is>
      </c>
      <c r="B3" s="4" t="inlineStr">
        <is>
          <t xml:space="preserve"> </t>
        </is>
      </c>
    </row>
    <row r="4">
      <c r="A4" s="4" t="inlineStr">
        <is>
          <t>Schedule of Components of Authorized and Issued Share Capital</t>
        </is>
      </c>
      <c r="B4" s="4" t="inlineStr">
        <is>
          <t xml:space="preserve">The authorized and issued share capital of the Company consists of an unlimited number of common shares, without par value. Number Stated value At Dec. 31, 2020 24,789,365 417,758 Shares acquired for equity incentive plan (237,172) (10,201) Issuance of shares to settle contingent consideration 93,023 3,000 Shares released on vesting of equity incentive plan 237,626 4,382 Issuance of shares on vesting of RSUs 105,291 2,341 Issuance of shares under dividend reinvestment program 3,487 145 At Dec. 31, 2021 24,991,620 417,425 Shares acquired for equity incentive plan (180,594) (6,948) Issuance of shares on exercise of stock options 115,102 1,807 Shares released on vesting of equity incentive plan 324,568 12,867 Issuance of shares on vesting of RSUs 80,345 2,210 Issuance of shares to purchase management contracts 72,464 4,000 Shares acquired and canceled under normal course issuer bid (81,538) (3,036) Issuance of shares under dividend reinvestment program 3,927 150 At Dec. 31, 2022 25,325,894 428,475 Contributed surplus consists of stock option expense, earn-out shares expense, equity incentive plans' expense, and additional purchase consideration. Stated value At Dec. 31, 2020 43,309 Issuance of shares to settle contingent consideration (4,879) Shares released on vesting of equity incentive plan (4,382) Stock-based compensation 3,650 Issuance of shares on conversion of RSUs (2,341) At Dec. 31, 2021 35,357 Issuance of shares on exercise of stock options (680) Shares released on vesting of equity incentive plan (12,867) Stock-based compensation 17,041 Released on vesting of RSU's (5,135) At Dec. 31, 2022 33,716 </t>
        </is>
      </c>
    </row>
    <row r="5">
      <c r="A5" s="4" t="inlineStr">
        <is>
          <t>Schedule of Changes in Stock Option Plan</t>
        </is>
      </c>
      <c r="B5" s="4" t="inlineStr">
        <is>
          <t>A summary of the changes in the Plan is as follows: Number of options Weighted average exercise price (CAD $) Options outstanding, December 31, 2020 162,500 23.61 Options exercisable, December 31, 2020 162,500 23.61 Options outstanding, December 31, 2021 162,500 23.61 Options exercisable, December 31, 2021 162,500 23.61 Options exercised (150,000) 23.30 Options outstanding, December 31, 2022 (1) 12,500 27.30 Options exercisable, December 31, 2022 (1) 12,500 27.30 (1) Outstanding options have 3.4 years remaining on their contractual life.</t>
        </is>
      </c>
    </row>
    <row r="6">
      <c r="A6" s="4" t="inlineStr">
        <is>
          <t>Schedule of Outstanding Common Shares Under Equity Incentive Plan</t>
        </is>
      </c>
      <c r="B6" s="4" t="inlineStr">
        <is>
          <t xml:space="preserve">There were 372,000 RSUs granted during the year ended December 31, 2022 (year ended December 31, 2021 -1,182). Number of Unvested common shares held by the Trust, Dec. 31, 2020 774,859 Acquired 237,172 Released on vesting (237,626) Unvested common shares held by the Trust, Dec. 31, 2021 774,405 Acquired 180,594 Released on vesting (324,568) Unvested common shares held by the Trust, Dec. 31, 2022 630,431 </t>
        </is>
      </c>
    </row>
    <row r="7">
      <c r="A7" s="4" t="inlineStr">
        <is>
          <t>Schedule of Breakdown of Share-Based Compensation Expense and Corresponding Increase to Contributed Surplus</t>
        </is>
      </c>
      <c r="B7" s="4" t="inlineStr">
        <is>
          <t>The table below presents details of stock based compensation, which is presented in the Compensation line of the consolidated statements of operations and comprehensive income. For the years ended Dec. 31, 2022 Dec. 31, 2021 Amortization of stock based compensation (1) 16,496 3,650 Deferred annual incentive plan 545 — Total stock-based compensation 17,041 3,650 (1 ) Included in this amount is amortization of stock based compensation of $1,950 for the year ended December 31, 2022 (year ended December 31, 2021 - $Nil) related to the transition of the former CEO.</t>
        </is>
      </c>
    </row>
    <row r="8">
      <c r="A8" s="4" t="inlineStr">
        <is>
          <t>Schedule of Calculation of Basic and Diluted Earnings Per Common Share</t>
        </is>
      </c>
      <c r="B8" s="4" t="inlineStr">
        <is>
          <t xml:space="preserve">The following table presents the calculation of basic and diluted earnings per common share: For the years ended Dec. 31, 2022 Dec. 31, 2021 Numerator (in thousands $): Net income - basic and diluted 17,632 33,185 Denominator (Number of shares in thousands): Weighted average number of common shares 25,923 25,695 Weighted average number of unvested shares purchased by the Trust (857) (817) Weighted average number of common shares - basic 25,066 24,878 Weighted average number of dilutive stock options 13 163 Weighted average number of unvested shares under EIP 1,107 867 Weighted average number of common shares - diluted 26,186 25,908 Net income per common share Basic 0.70 1.33 Diluted 0.67 1.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Disclosure of Major Components of Income Tax Expense</t>
        </is>
      </c>
      <c r="B4" s="4" t="inlineStr">
        <is>
          <t xml:space="preserve">The major components of income tax expense are as follows (in thousands $): For the years ended Dec. 31, 2022 Dec. 31, 2021 Current income tax expense Based on taxable income of the current period 8,096 7,835 Adjustments in respect to previous years (649) 136 Total current income tax expense 7,447 7,971 Deferred income tax expense (recovery) Origination and reversal of temporary differences (187) 5,010 Adjustments in respect to previous years 187 (976) Total deferred income tax expense (recovery) — 4,034 Income tax expense reported in the consolidated statements of operations 7,447 12,005 </t>
        </is>
      </c>
    </row>
    <row r="5">
      <c r="A5" s="4" t="inlineStr">
        <is>
          <t>Schedule of Reconciliation of Accounting Profit Multiplied by Applicable Tax Rates and Average Effective Tax Rate</t>
        </is>
      </c>
      <c r="B5" s="4" t="inlineStr">
        <is>
          <t>Taxes calculated on the Company's earnings differs from the theoretical amount that would arise using the weighted average tax rate applicable to earnings of the Company as follows (in thousands $): For the years ended Dec. 31, 2022 Dec. 31, 2021 Income before income taxes 25,079 45,190 Tax calculated at domestic tax rates applicable to profits in the respective countries 6,679 12,079 Tax effects of: Non-deductible stock-based compensation (21) 221 Non-taxable capital (gains) and losses 884 161 Intangibles — 78 Adjustments in respect of previous periods (462) (840) Temporary difference not currently utilized and (not benefited previously) 318 87 Rate differences and other 49 219 Tax charge 7,447 12,005 The weighted average statutory tax rate was 26.6% (December 31, 2021 - 26.7%). The Company has $1.1 million (December 31, 2021 - $2 million) of capital losses from prior years that will begin to expire in 2024. The benefit of these capital losses has not been recognized.</t>
        </is>
      </c>
    </row>
    <row r="6">
      <c r="A6" s="4" t="inlineStr">
        <is>
          <t>Schedule of Movement in Significant Components of Company's Deferred Income Tax Assets and Liabilities</t>
        </is>
      </c>
      <c r="B6" s="4" t="inlineStr">
        <is>
          <t>The movement in significant components of the Company's deferred income tax assets and liabilities is as follows (in thousands $): For the year ended December 31, 2022 Dec. 31, 2021 Recognized in income Exchange rate differences Dec. 31, 2022 Deferred income tax assets Stock-based compensation 4,177 1,928 (337) 5,768 Non-capital and capital losses 1,061 344 (81) 1,324 Other 488 (147) (250) 91 Total deferred income tax assets 5,726 2,125 (668) 7,183 Deferred income tax liabilities Fund management contracts 13,732 2,231 (1,167) 14,796 Unrealized gains (losses) (978) (1,337) 66 (2,249) Advance on unrealized carried interest — 1,231 (51) 1,180 Total deferred income tax liabilities 12,754 2,125 (1,152) 13,727 Net deferred income tax assets (liabilities) (1) (7,028) — 484 (6,544) For the year ended December 31, 2021 (2) Dec. 31, 2020 Recognized in income Exchange rate differences Dec. 31, 2021 Deferred income tax assets Stock-based compensation 3,821 333 23 4,177 Non-capital and capital losses 2,270 (1,240) 31 1,061 Other 451 30 7 488 Total deferred income tax assets 6,542 (877) 61 5,726 Deferred income tax liabilities Fund management contracts 9,446 4,266 20 13,732 Unrealized gains (losses) 118 (1,109) 13 (978) Total deferred income tax liabilities 9,564 3,157 33 12,754 Net deferred income tax assets (liabilities) (1) (3,022) (4,034) 28 (7,028) (1) Deferred tax assets of $1.7 million (December 31, 2021 - $1.5 million) and deferred tax liabilities of $8.2 million (December 31, 2021- $8.5 million) are presented on the balance sheet net by legal jurisdiction. (2) Certain comparative figures have been reclassified to conform with current year present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 [Abstract]</t>
        </is>
      </c>
      <c r="B3" s="4" t="inlineStr">
        <is>
          <t xml:space="preserve"> </t>
        </is>
      </c>
    </row>
    <row r="4">
      <c r="A4" s="4" t="inlineStr">
        <is>
          <t>Schedule of Disclosure of Company's Recurring Fair Value Measurements Within Fair Value Hierarchy and Summary of Changes in Fair Value of Level 3 Financial Assets</t>
        </is>
      </c>
      <c r="B4" s="4" t="inlineStr">
        <is>
          <t>The following tables present the Company's recurring fair value measurements within the fair value hierarchy. The Company did not have non-recurring fair value measurements as at December 31, 2022 and December 31, 2021 (in thousands $). Short-term investments Dec. 31, 2022 Level 1 Level 2 Level 3 Total Public equities and share purchase warrants 1,012 804 47 1,863 Private holdings — — 1,485 1,485 Total net recurring fair value measurements 1,012 804 1,532 3,348 Dec. 31, 2021 Level 1 Level 2 Level 3 Total Public equities and share purchase warrants 1,790 2,188 135 4,113 Private holdings — — 2,020 2,020 Total net recurring fair value measurements 1,790 2,188 2,155 6,133 Co-investments Dec. 31, 2022 Level 1 Level 2 Level 3 Total Co-investments (1) 10,279 63,294 — 73,573 Total net recurring fair value measurements 10,279 63,294 — 73,573 Dec. 31, 2021 Level 1 Level 2 Level 3 Total Co-investments — 68,765 — 68,765 Total net recurring fair value measurements — 68,765 — 68,765 (1) Co-investments also include investments made in funds which we consolidate that directly hold publicly traded equities or precious metals. Other assets Dec. 31, 2022 Level 1 Level 2 Level 3 Total Digital gold strategies — — 3,778 3,778 Assets attributable to non-controlling interest 3,248 8,053 — 11,301 Total net recurring fair value measurements 3,248 8,053 3,778 15,079 Dec. 31, 2021 Level 1 Level 2 Level 3 Total Digital gold strategies — — 7,060 7,060 Assets attributable to non-controlling interest — 3,780 — 3,780 Total net recurring fair value measurements — 3,780 7,060 10,840 The following tables provides a summary of changes in the fair value of Level 3 financial assets (in thousands $): Short-term investments Changes in the fair value of Level 3 measurements - Dec. 31, 2022 Dec. 31, 2021 Purchases and reclassifications Sales Net unrealized gains (losses) included in net income Dec. 31, 2022 Share purchase warrants 135 (44) — (44) 47 Private holdings 2,020 — — (535) 1,485 Total 2,155 (44) — (579) 1,532 Changes in the fair value of Level 3 measurements - Dec. 31, 2021 Dec. 31, 2020 Purchases and reclassifications Sales Net unrealized gains (losses) included in net income Dec. 31, 2021 Share purchase warrants 271 61 (3) (194) 135 Private holdings 1,993 — — 27 2,020 Total 2,264 61 (3) (167) 2,155 Co-investments Changes in the fair value of Level 3 measurements - Dec. 31, 2022 Dec. 31, 2021 Purchases and reclassifications Sales Net unrealized gains (losses) included in net income Dec. 31, 2022 Co-investments — — — — — Total — — — — — Changes in the fair value of Level 3 measurements - Dec. 31, 2021 Dec. 31, 2020 Purchases and reclassifications Sales Net unrealized gains (losses) included in net income Dec. 31, 2021 Co-investments 6,441 (6,441) — — — Total 6,441 (6,441) — — — Other assets Changes in the fair value of Level 3 measurements - Dec. 31, 2022 Dec. 31, 2021 Purchases and reclassifications Sales Net unrealized gains (losses) included in net income Dec. 31, 2022 Digital gold strategies 7,060 — — (3,282) 3,778 Total 7,060 — — (3,282) 3,778 Changes in the fair value of Level 3 measurements - Dec. 31, 2021 Dec. 31, 2020 Purchases and reclassifications Sales Net unrealized gains (losses) included in net income Dec. 31, 2021 Digital gold strategies 11,518 100 (2,000) (2,558) 7,060 Total 11,518 100 (2,000) (2,558) 7,060</t>
        </is>
      </c>
    </row>
    <row r="5">
      <c r="A5" s="4" t="inlineStr">
        <is>
          <t>Description of Valuation Techniques Used in Company's Fair Value Measurements</t>
        </is>
      </c>
      <c r="B5" s="4" t="inlineStr">
        <is>
          <t>The following table presents the valuation techniques used by the Company in measuring fair values: Type Valuation technique Public equities, precious metals and share purchase warrants Fair values are determined using publicly available prices or pricing models which incorporate all available market-observable inputs. Alternative funds and private equity funds Fair values are based on the last available net asset value. Fixed income securities Fair values are based on independent market data providers or third-party broker quotes. Private holdings (including digital gold strategies) Fair values based on variety of valuation techniques, including discounted cash flows, comparable recent transactions and other techniques used by market participa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Abstract]</t>
        </is>
      </c>
      <c r="B3" s="4" t="inlineStr">
        <is>
          <t xml:space="preserve"> </t>
        </is>
      </c>
    </row>
    <row r="4">
      <c r="A4" s="4" t="inlineStr">
        <is>
          <t>Schedule of Disclosure of Transactions Between Related Parties</t>
        </is>
      </c>
      <c r="B4" s="4" t="inlineStr">
        <is>
          <t xml:space="preserve">The remuneration of directors and other key management personnel of the Company for employment services rendered are as follows (in thousands $): For the years ended Dec. 31, 2022 Dec. 31, 2021 Fixed salaries and benefits 4,998 3,932 Variable incentive-based compensation 7,913 11,991 Share-based compensation 11,881 738 24,792 16,6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vidends (Tables)</t>
        </is>
      </c>
      <c r="B1" s="2" t="inlineStr">
        <is>
          <t>12 Months Ended</t>
        </is>
      </c>
    </row>
    <row r="2">
      <c r="B2" s="2" t="inlineStr">
        <is>
          <t>Dec. 31, 2022</t>
        </is>
      </c>
    </row>
    <row r="3">
      <c r="A3" s="3" t="inlineStr">
        <is>
          <t>Share Capital, Reserves and Other Equity Interests [Abstract]</t>
        </is>
      </c>
      <c r="B3" s="4" t="inlineStr">
        <is>
          <t xml:space="preserve"> </t>
        </is>
      </c>
    </row>
    <row r="4">
      <c r="A4" s="4" t="inlineStr">
        <is>
          <t>Schedule of Dividends Declared</t>
        </is>
      </c>
      <c r="B4" s="4" t="inlineStr">
        <is>
          <t>The following dividends were declared by the Company during the year ended December 31, 2022: Record date Payment Date Cash dividend Total dividend amount (in thousands $) March 7, 2022 - Regular dividend Q4 2021 March 22, 2022 $0.25 6,467 May 16, 2022 - Regular dividend Q1 2022 May 31, 2022 $0.25 6,500 Aug 12, 2022 - Regular dividend Q2 2022 August 29, 2022 $0.25 6,484 Nov 14, 2022 - Regular dividend Q3 2022 November 29, 2022 $0.25 6,480 Dividends (1) 25,931 (1) Subsequent to quarter-end, on February 23, 2023, a regular dividend of $0.25 per common share was declared for the quarter ended December 31, 2022. This dividend is payable on March 21, 2023 to shareholders of record at the close of business on March 6,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isk management activities (Tables)</t>
        </is>
      </c>
      <c r="B1" s="2" t="inlineStr">
        <is>
          <t>12 Months Ended</t>
        </is>
      </c>
    </row>
    <row r="2">
      <c r="B2" s="2" t="inlineStr">
        <is>
          <t>Dec. 31, 2022</t>
        </is>
      </c>
    </row>
    <row r="3">
      <c r="A3" s="3" t="inlineStr">
        <is>
          <t>Financial Instruments [Abstract]</t>
        </is>
      </c>
      <c r="B3" s="4" t="inlineStr">
        <is>
          <t xml:space="preserve"> </t>
        </is>
      </c>
    </row>
    <row r="4">
      <c r="A4" s="4" t="inlineStr">
        <is>
          <t>Schedule of Remaining Contractual Maturities of Financial Liabilities</t>
        </is>
      </c>
      <c r="B4" s="4" t="inlineStr">
        <is>
          <t xml:space="preserve">The following are the remaining contractual maturities of financial liabilities as at December 31, 2022 (in thousands $): Contractual obligations Carrying Less 1-3 4-5 More Lease obligation 4,515 2,062 1,665 788 — Compensation payable 12,342 12,342 — — — Operating accounts payable 8,641 8,641 — — — Contingent consideration on URNM acquisition 4,352 — 4,352 — — Loan facility 54,437 — 54,437 — — 84,287 23,045 60,454 788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ed information (Tables)</t>
        </is>
      </c>
      <c r="B1" s="2" t="inlineStr">
        <is>
          <t>12 Months Ended</t>
        </is>
      </c>
    </row>
    <row r="2">
      <c r="B2" s="2" t="inlineStr">
        <is>
          <t>Dec. 31, 2022</t>
        </is>
      </c>
    </row>
    <row r="3">
      <c r="A3" s="3" t="inlineStr">
        <is>
          <t>Operating Segments [Abstract]</t>
        </is>
      </c>
      <c r="B3" s="4" t="inlineStr">
        <is>
          <t xml:space="preserve"> </t>
        </is>
      </c>
    </row>
    <row r="4">
      <c r="A4" s="4" t="inlineStr">
        <is>
          <t>Schedule of Disclosure of Operations of Company's Segments</t>
        </is>
      </c>
      <c r="B4" s="4" t="inlineStr">
        <is>
          <t>The following tables present the operations of the Company's segments (in thousands $): For the year ended December 31, 2022 Exchange listed products Managed Private strategies Brokerage Corporate Consolidation, elimination and all other segments Consolidated Total revenue 76,819 29,710 16,984 20,472 (3,288) 4,485 145,182 Total expenses 27,221 25,634 12,400 19,055 31,246 4,547 120,103 Income (loss) before income taxes 49,598 4,076 4,584 1,417 (34,534) (62) 25,079 Adjusted base EBITDA 56,948 9,932 9,207 4,602 (10,518) 831 71,002 For the year ended December 31, 2021 Exchange listed products Managed Private strategies Brokerage Corporate Consolidation, elimination and all other segments Consolidated Total revenue 62,983 34,020 25,729 34,556 2,698 4,659 164,645 Total expenses 20,641 27,951 18,002 26,245 21,250 5,366 119,455 Income (loss) before income taxes 42,342 6,069 7,727 8,311 (18,552) (707) 45,190 Adjusted base EBITDA 46,449 14,215 8,921 9,768 (16,071) 791 64,073</t>
        </is>
      </c>
    </row>
    <row r="5">
      <c r="A5" s="4" t="inlineStr">
        <is>
          <t>Schedule of Disclosure of Revenue of the Company by Geographic Location</t>
        </is>
      </c>
      <c r="B5" s="4" t="inlineStr">
        <is>
          <t xml:space="preserve">The following table presents the revenue of the Company by geographic location (in thousands $): For the years ended Dec. 31, 2022 Dec. 31, 2021 Canada 130,397 146,616 United States 14,785 18,029 145,182 164,6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t>
        </is>
      </c>
      <c r="B1" s="2" t="inlineStr">
        <is>
          <t>12 Months Ended</t>
        </is>
      </c>
    </row>
    <row r="2">
      <c r="B2" s="2" t="inlineStr">
        <is>
          <t>Dec. 31, 2022</t>
        </is>
      </c>
    </row>
    <row r="3">
      <c r="A3" s="3" t="inlineStr">
        <is>
          <t>Disclosure of detailed information about property, plant and equipment [line items]</t>
        </is>
      </c>
      <c r="B3" s="4" t="inlineStr">
        <is>
          <t xml:space="preserve"> </t>
        </is>
      </c>
    </row>
    <row r="4">
      <c r="A4" s="4" t="inlineStr">
        <is>
          <t>Contingent consideration, financial performance period</t>
        </is>
      </c>
      <c r="B4" s="4" t="inlineStr">
        <is>
          <t>2 years</t>
        </is>
      </c>
    </row>
    <row r="5">
      <c r="A5" s="4" t="inlineStr">
        <is>
          <t>Bottom of Range</t>
        </is>
      </c>
      <c r="B5" s="4" t="inlineStr">
        <is>
          <t xml:space="preserve"> </t>
        </is>
      </c>
    </row>
    <row r="6">
      <c r="A6" s="3" t="inlineStr">
        <is>
          <t>Disclosure of detailed information about property, plant and equipment [line items]</t>
        </is>
      </c>
      <c r="B6" s="4" t="inlineStr">
        <is>
          <t xml:space="preserve"> </t>
        </is>
      </c>
    </row>
    <row r="7">
      <c r="A7" s="4" t="inlineStr">
        <is>
          <t>Expected useful lives of property and equipment</t>
        </is>
      </c>
      <c r="B7" s="4" t="inlineStr">
        <is>
          <t>1 year</t>
        </is>
      </c>
    </row>
    <row r="8">
      <c r="A8" s="4" t="inlineStr">
        <is>
          <t>Top of Range</t>
        </is>
      </c>
      <c r="B8" s="4" t="inlineStr">
        <is>
          <t xml:space="preserve"> </t>
        </is>
      </c>
    </row>
    <row r="9">
      <c r="A9" s="3" t="inlineStr">
        <is>
          <t>Disclosure of detailed information about property, plant and equipment [line items]</t>
        </is>
      </c>
      <c r="B9" s="4" t="inlineStr">
        <is>
          <t xml:space="preserve"> </t>
        </is>
      </c>
    </row>
    <row r="10">
      <c r="A10" s="4" t="inlineStr">
        <is>
          <t>Expected useful lives of property and equipment</t>
        </is>
      </c>
      <c r="B10"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hort-term investments (Details) - USD ($) $ in Thousand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Public equities and share purchase warrants</t>
        </is>
      </c>
      <c r="B3" s="6" t="n">
        <v>1863</v>
      </c>
      <c r="C3" s="6" t="n">
        <v>4113</v>
      </c>
    </row>
    <row r="4">
      <c r="A4" s="4" t="inlineStr">
        <is>
          <t>Private holdings</t>
        </is>
      </c>
      <c r="B4" s="5" t="n">
        <v>1485</v>
      </c>
      <c r="C4" s="5" t="n">
        <v>2020</v>
      </c>
    </row>
    <row r="5">
      <c r="A5" s="4" t="inlineStr">
        <is>
          <t>Total short-term investments</t>
        </is>
      </c>
      <c r="B5" s="6" t="n">
        <v>3348</v>
      </c>
      <c r="C5" s="6" t="n">
        <v>61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Management fees</t>
        </is>
      </c>
      <c r="B4" s="6" t="n">
        <v>115355</v>
      </c>
      <c r="C4" s="6" t="n">
        <v>103909</v>
      </c>
    </row>
    <row r="5">
      <c r="A5" s="4" t="inlineStr">
        <is>
          <t>Carried interest and performance fees</t>
        </is>
      </c>
      <c r="B5" s="5" t="n">
        <v>3265</v>
      </c>
      <c r="C5" s="5" t="n">
        <v>12235</v>
      </c>
    </row>
    <row r="6">
      <c r="A6" s="4" t="inlineStr">
        <is>
          <t>Commissions</t>
        </is>
      </c>
      <c r="B6" s="5" t="n">
        <v>30663</v>
      </c>
      <c r="C6" s="5" t="n">
        <v>45266</v>
      </c>
    </row>
    <row r="7">
      <c r="A7" s="4" t="inlineStr">
        <is>
          <t>Finance income</t>
        </is>
      </c>
      <c r="B7" s="5" t="n">
        <v>4991</v>
      </c>
      <c r="C7" s="5" t="n">
        <v>3535</v>
      </c>
    </row>
    <row r="8">
      <c r="A8" s="4" t="inlineStr">
        <is>
          <t>Gain (loss) on investments</t>
        </is>
      </c>
      <c r="B8" s="5" t="n">
        <v>-10242</v>
      </c>
      <c r="C8" s="5" t="n">
        <v>-1883</v>
      </c>
    </row>
    <row r="9">
      <c r="A9" s="4" t="inlineStr">
        <is>
          <t>Other income</t>
        </is>
      </c>
      <c r="B9" s="5" t="n">
        <v>1150</v>
      </c>
      <c r="C9" s="5" t="n">
        <v>1583</v>
      </c>
    </row>
    <row r="10">
      <c r="A10" s="4" t="inlineStr">
        <is>
          <t>Total revenues</t>
        </is>
      </c>
      <c r="B10" s="5" t="n">
        <v>145182</v>
      </c>
      <c r="C10" s="5" t="n">
        <v>164645</v>
      </c>
    </row>
    <row r="11">
      <c r="A11" s="3" t="inlineStr">
        <is>
          <t>Expenses</t>
        </is>
      </c>
      <c r="B11" s="4" t="inlineStr">
        <is>
          <t xml:space="preserve"> </t>
        </is>
      </c>
      <c r="C11" s="4" t="inlineStr">
        <is>
          <t xml:space="preserve"> </t>
        </is>
      </c>
    </row>
    <row r="12">
      <c r="A12" s="4" t="inlineStr">
        <is>
          <t>Compensation</t>
        </is>
      </c>
      <c r="B12" s="5" t="n">
        <v>77117</v>
      </c>
      <c r="C12" s="5" t="n">
        <v>76721</v>
      </c>
    </row>
    <row r="13">
      <c r="A13" s="4" t="inlineStr">
        <is>
          <t>Trailer, sub-advisor and fund expenses</t>
        </is>
      </c>
      <c r="B13" s="5" t="n">
        <v>10539</v>
      </c>
      <c r="C13" s="5" t="n">
        <v>9745</v>
      </c>
    </row>
    <row r="14">
      <c r="A14" s="4" t="inlineStr">
        <is>
          <t>Selling, general and administrative</t>
        </is>
      </c>
      <c r="B14" s="5" t="n">
        <v>15978</v>
      </c>
      <c r="C14" s="5" t="n">
        <v>14697</v>
      </c>
    </row>
    <row r="15">
      <c r="A15" s="4" t="inlineStr">
        <is>
          <t>Interest expense</t>
        </is>
      </c>
      <c r="B15" s="5" t="n">
        <v>2923</v>
      </c>
      <c r="C15" s="5" t="n">
        <v>1161</v>
      </c>
    </row>
    <row r="16">
      <c r="A16" s="4" t="inlineStr">
        <is>
          <t>Amortization of intangibles</t>
        </is>
      </c>
      <c r="B16" s="5" t="n">
        <v>0</v>
      </c>
      <c r="C16" s="5" t="n">
        <v>930</v>
      </c>
    </row>
    <row r="17">
      <c r="A17" s="4" t="inlineStr">
        <is>
          <t>Depreciation of property and equipment</t>
        </is>
      </c>
      <c r="B17" s="5" t="n">
        <v>3355</v>
      </c>
      <c r="C17" s="5" t="n">
        <v>3622</v>
      </c>
    </row>
    <row r="18">
      <c r="A18" s="4" t="inlineStr">
        <is>
          <t>Other expenses</t>
        </is>
      </c>
      <c r="B18" s="5" t="n">
        <v>10191</v>
      </c>
      <c r="C18" s="5" t="n">
        <v>12579</v>
      </c>
    </row>
    <row r="19">
      <c r="A19" s="4" t="inlineStr">
        <is>
          <t>Total expenses</t>
        </is>
      </c>
      <c r="B19" s="5" t="n">
        <v>120103</v>
      </c>
      <c r="C19" s="5" t="n">
        <v>119455</v>
      </c>
    </row>
    <row r="20">
      <c r="A20" s="4" t="inlineStr">
        <is>
          <t>Income before income taxes for the year</t>
        </is>
      </c>
      <c r="B20" s="5" t="n">
        <v>25079</v>
      </c>
      <c r="C20" s="5" t="n">
        <v>45190</v>
      </c>
    </row>
    <row r="21">
      <c r="A21" s="4" t="inlineStr">
        <is>
          <t>Provision for income taxes</t>
        </is>
      </c>
      <c r="B21" s="5" t="n">
        <v>7447</v>
      </c>
      <c r="C21" s="5" t="n">
        <v>12005</v>
      </c>
    </row>
    <row r="22">
      <c r="A22" s="4" t="inlineStr">
        <is>
          <t>Net income for the year</t>
        </is>
      </c>
      <c r="B22" s="6" t="n">
        <v>17632</v>
      </c>
      <c r="C22" s="6" t="n">
        <v>33185</v>
      </c>
    </row>
    <row r="23">
      <c r="A23" s="3" t="inlineStr">
        <is>
          <t>Net income per share:</t>
        </is>
      </c>
      <c r="B23" s="4" t="inlineStr">
        <is>
          <t xml:space="preserve"> </t>
        </is>
      </c>
      <c r="C23" s="4" t="inlineStr">
        <is>
          <t xml:space="preserve"> </t>
        </is>
      </c>
    </row>
    <row r="24">
      <c r="A24" s="4" t="inlineStr">
        <is>
          <t>Basic (in USD per share)</t>
        </is>
      </c>
      <c r="B24" s="7" t="n">
        <v>0.7</v>
      </c>
      <c r="C24" s="7" t="n">
        <v>1.33</v>
      </c>
    </row>
    <row r="25">
      <c r="A25" s="4" t="inlineStr">
        <is>
          <t>Diluted (in USD per share)</t>
        </is>
      </c>
      <c r="B25" s="7" t="n">
        <v>0.67</v>
      </c>
      <c r="C25" s="7" t="n">
        <v>1.28</v>
      </c>
    </row>
    <row r="26">
      <c r="A26" s="3" t="inlineStr">
        <is>
          <t>Comprehensive income</t>
        </is>
      </c>
      <c r="B26" s="4" t="inlineStr">
        <is>
          <t xml:space="preserve"> </t>
        </is>
      </c>
      <c r="C26" s="4" t="inlineStr">
        <is>
          <t xml:space="preserve"> </t>
        </is>
      </c>
    </row>
    <row r="27">
      <c r="A27" s="4" t="inlineStr">
        <is>
          <t>Net income for the year</t>
        </is>
      </c>
      <c r="B27" s="6" t="n">
        <v>17632</v>
      </c>
      <c r="C27" s="6" t="n">
        <v>33185</v>
      </c>
    </row>
    <row r="28">
      <c r="A28" s="3" t="inlineStr">
        <is>
          <t>Other comprehensive income</t>
        </is>
      </c>
      <c r="B28" s="4" t="inlineStr">
        <is>
          <t xml:space="preserve"> </t>
        </is>
      </c>
      <c r="C28" s="4" t="inlineStr">
        <is>
          <t xml:space="preserve"> </t>
        </is>
      </c>
    </row>
    <row r="29">
      <c r="A29" s="4" t="inlineStr">
        <is>
          <t>Foreign currency translation gain (loss) (taxes of $Nil)</t>
        </is>
      </c>
      <c r="B29" s="5" t="n">
        <v>-15058</v>
      </c>
      <c r="C29" s="5" t="n">
        <v>1043</v>
      </c>
    </row>
    <row r="30">
      <c r="A30" s="4" t="inlineStr">
        <is>
          <t>Total other comprehensive income (loss)</t>
        </is>
      </c>
      <c r="B30" s="5" t="n">
        <v>-15058</v>
      </c>
      <c r="C30" s="5" t="n">
        <v>1043</v>
      </c>
    </row>
    <row r="31">
      <c r="A31" s="4" t="inlineStr">
        <is>
          <t>Comprehensive income</t>
        </is>
      </c>
      <c r="B31" s="6" t="n">
        <v>2574</v>
      </c>
      <c r="C31" s="6" t="n">
        <v>342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Investments (Details) - USD ($) $ in Thousand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Co-investments</t>
        </is>
      </c>
      <c r="B3" s="6" t="n">
        <v>73573</v>
      </c>
      <c r="C3" s="6" t="n">
        <v>68765</v>
      </c>
    </row>
    <row r="4">
      <c r="A4" s="4" t="inlineStr">
        <is>
          <t>Total co-investments</t>
        </is>
      </c>
      <c r="B4" s="6" t="n">
        <v>73573</v>
      </c>
      <c r="C4" s="6" t="n">
        <v>687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income, expenses and non-controlling interest - Schedule of Other Assets (Details) - USD ($) $ in Thousands</t>
        </is>
      </c>
      <c r="B1" s="2" t="inlineStr">
        <is>
          <t>Dec. 31, 2022</t>
        </is>
      </c>
      <c r="C1" s="2" t="inlineStr">
        <is>
          <t>Dec. 31, 2021</t>
        </is>
      </c>
    </row>
    <row r="2">
      <c r="A2" s="3" t="inlineStr">
        <is>
          <t>Interest in Other Entities [Abstract]</t>
        </is>
      </c>
      <c r="B2" s="4" t="inlineStr">
        <is>
          <t xml:space="preserve"> </t>
        </is>
      </c>
      <c r="C2" s="4" t="inlineStr">
        <is>
          <t xml:space="preserve"> </t>
        </is>
      </c>
    </row>
    <row r="3">
      <c r="A3" s="4" t="inlineStr">
        <is>
          <t>Investments accounted for using equity method</t>
        </is>
      </c>
      <c r="B3" s="6" t="n">
        <v>11301</v>
      </c>
      <c r="C3" s="6" t="n">
        <v>3780</v>
      </c>
    </row>
    <row r="4">
      <c r="A4" s="4" t="inlineStr">
        <is>
          <t>Fund recoveries and investment receivables</t>
        </is>
      </c>
      <c r="B4" s="5" t="n">
        <v>4617</v>
      </c>
      <c r="C4" s="5" t="n">
        <v>2509</v>
      </c>
    </row>
    <row r="5">
      <c r="A5" s="4" t="inlineStr">
        <is>
          <t>Advance on unrealized carried interest</t>
        </is>
      </c>
      <c r="B5" s="5" t="n">
        <v>4454</v>
      </c>
      <c r="C5" s="5" t="n">
        <v>0</v>
      </c>
    </row>
    <row r="6">
      <c r="A6" s="4" t="inlineStr">
        <is>
          <t>Digital gold strategies</t>
        </is>
      </c>
      <c r="B6" s="5" t="n">
        <v>3778</v>
      </c>
      <c r="C6" s="5" t="n">
        <v>7060</v>
      </c>
    </row>
    <row r="7">
      <c r="A7" s="4" t="inlineStr">
        <is>
          <t>Prepaid expenses</t>
        </is>
      </c>
      <c r="B7" s="5" t="n">
        <v>3741</v>
      </c>
      <c r="C7" s="5" t="n">
        <v>3637</v>
      </c>
    </row>
    <row r="8">
      <c r="A8" s="4" t="inlineStr">
        <is>
          <t>Other</t>
        </is>
      </c>
      <c r="B8" s="5" t="n">
        <v>2103</v>
      </c>
      <c r="C8" s="5" t="n">
        <v>2240</v>
      </c>
    </row>
    <row r="9">
      <c r="A9" s="4" t="inlineStr">
        <is>
          <t>Total other assets</t>
        </is>
      </c>
      <c r="B9" s="6" t="n">
        <v>29994</v>
      </c>
      <c r="C9" s="6" t="n">
        <v>192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income, expenses and non-controlling interest - Schedule of Other Income (Details) - USD ($) $ in Thousands</t>
        </is>
      </c>
      <c r="B1" s="2" t="inlineStr">
        <is>
          <t>12 Months Ended</t>
        </is>
      </c>
    </row>
    <row r="2">
      <c r="B2" s="2" t="inlineStr">
        <is>
          <t>Dec. 31, 2022</t>
        </is>
      </c>
      <c r="C2" s="2" t="inlineStr">
        <is>
          <t>Dec. 31, 2021</t>
        </is>
      </c>
    </row>
    <row r="3">
      <c r="A3" s="3" t="inlineStr">
        <is>
          <t>Interest in Other Entities [Abstract]</t>
        </is>
      </c>
      <c r="B3" s="4" t="inlineStr">
        <is>
          <t xml:space="preserve"> </t>
        </is>
      </c>
      <c r="C3" s="4" t="inlineStr">
        <is>
          <t xml:space="preserve"> </t>
        </is>
      </c>
    </row>
    <row r="4">
      <c r="A4" s="4" t="inlineStr">
        <is>
          <t>Investment income</t>
        </is>
      </c>
      <c r="B4" s="6" t="n">
        <v>1672</v>
      </c>
      <c r="C4" s="6" t="n">
        <v>1490</v>
      </c>
    </row>
    <row r="5">
      <c r="A5" s="4" t="inlineStr">
        <is>
          <t>Income attributable to non-controlling interest</t>
        </is>
      </c>
      <c r="B5" s="5" t="n">
        <v>-522</v>
      </c>
      <c r="C5" s="5" t="n">
        <v>93</v>
      </c>
    </row>
    <row r="6">
      <c r="A6" s="4" t="inlineStr">
        <is>
          <t>Total other income</t>
        </is>
      </c>
      <c r="B6" s="6" t="n">
        <v>1150</v>
      </c>
      <c r="C6" s="6" t="n">
        <v>158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income, expenses and non-controlling interest - Schedule of Other Expenses (Details) - USD ($) $ in Thousands</t>
        </is>
      </c>
      <c r="B1" s="2" t="inlineStr">
        <is>
          <t>12 Months Ended</t>
        </is>
      </c>
    </row>
    <row r="2">
      <c r="B2" s="2" t="inlineStr">
        <is>
          <t>Dec. 31, 2022</t>
        </is>
      </c>
      <c r="C2" s="2" t="inlineStr">
        <is>
          <t>Dec. 31, 2021</t>
        </is>
      </c>
    </row>
    <row r="3">
      <c r="A3" s="3" t="inlineStr">
        <is>
          <t>Interest in Other Entities [Abstract]</t>
        </is>
      </c>
      <c r="B3" s="4" t="inlineStr">
        <is>
          <t xml:space="preserve"> </t>
        </is>
      </c>
      <c r="C3" s="4" t="inlineStr">
        <is>
          <t xml:space="preserve"> </t>
        </is>
      </c>
    </row>
    <row r="4">
      <c r="A4" s="4" t="inlineStr">
        <is>
          <t>Foreign exchange (gain) loss</t>
        </is>
      </c>
      <c r="B4" s="6" t="n">
        <v>4654</v>
      </c>
      <c r="C4" s="6" t="n">
        <v>470</v>
      </c>
    </row>
    <row r="5">
      <c r="A5" s="4" t="inlineStr">
        <is>
          <t>Increase in contingent consideration related to the Tocqueville transaction</t>
        </is>
      </c>
      <c r="B5" s="5" t="n">
        <v>0</v>
      </c>
      <c r="C5" s="5" t="n">
        <v>4449</v>
      </c>
    </row>
    <row r="6">
      <c r="A6" s="4" t="inlineStr">
        <is>
          <t>Other</t>
        </is>
      </c>
      <c r="B6" s="5" t="n">
        <v>5537</v>
      </c>
      <c r="C6" s="5" t="n">
        <v>7660</v>
      </c>
    </row>
    <row r="7">
      <c r="A7" s="4" t="inlineStr">
        <is>
          <t>Total other expenses</t>
        </is>
      </c>
      <c r="B7" s="5" t="n">
        <v>10191</v>
      </c>
      <c r="C7" s="5" t="n">
        <v>12579</v>
      </c>
    </row>
    <row r="8">
      <c r="A8" s="4" t="inlineStr">
        <is>
          <t>Net income (loss) attributable to non-controlling interest</t>
        </is>
      </c>
      <c r="B8" s="6" t="n">
        <v>-500</v>
      </c>
      <c r="C8" s="6" t="n">
        <v>1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income, expenses and non-controlling interest - Schedule of Non-Controlling Interests (Details) - USD ($) $ in Thousands</t>
        </is>
      </c>
      <c r="B1" s="2" t="inlineStr">
        <is>
          <t>Dec. 31, 2022</t>
        </is>
      </c>
      <c r="C1" s="2" t="inlineStr">
        <is>
          <t>Dec. 31, 2021</t>
        </is>
      </c>
    </row>
    <row r="2">
      <c r="A2" s="3" t="inlineStr">
        <is>
          <t>Disclosure of associates [line items]</t>
        </is>
      </c>
      <c r="B2" s="4" t="inlineStr">
        <is>
          <t xml:space="preserve"> </t>
        </is>
      </c>
      <c r="C2" s="4" t="inlineStr">
        <is>
          <t xml:space="preserve"> </t>
        </is>
      </c>
    </row>
    <row r="3">
      <c r="A3" s="4" t="inlineStr">
        <is>
          <t>Assets</t>
        </is>
      </c>
      <c r="B3" s="6" t="n">
        <v>383748</v>
      </c>
      <c r="C3" s="6" t="n">
        <v>365873</v>
      </c>
    </row>
    <row r="4">
      <c r="A4" s="4" t="inlineStr">
        <is>
          <t>Liabilities - current</t>
        </is>
      </c>
      <c r="B4" s="5" t="n">
        <v>-25752</v>
      </c>
      <c r="C4" s="5" t="n">
        <v>-28118</v>
      </c>
    </row>
    <row r="5">
      <c r="A5" s="4" t="inlineStr">
        <is>
          <t>Assets attributable to non-controlling interest</t>
        </is>
      </c>
      <c r="B5" s="4" t="inlineStr">
        <is>
          <t xml:space="preserve"> </t>
        </is>
      </c>
      <c r="C5" s="4" t="inlineStr">
        <is>
          <t xml:space="preserve"> </t>
        </is>
      </c>
    </row>
    <row r="6">
      <c r="A6" s="3" t="inlineStr">
        <is>
          <t>Disclosure of associates [line items]</t>
        </is>
      </c>
      <c r="B6" s="4" t="inlineStr">
        <is>
          <t xml:space="preserve"> </t>
        </is>
      </c>
      <c r="C6" s="4" t="inlineStr">
        <is>
          <t xml:space="preserve"> </t>
        </is>
      </c>
    </row>
    <row r="7">
      <c r="A7" s="4" t="inlineStr">
        <is>
          <t>Assets</t>
        </is>
      </c>
      <c r="B7" s="5" t="n">
        <v>11301</v>
      </c>
      <c r="C7" s="5" t="n">
        <v>3780</v>
      </c>
    </row>
    <row r="8">
      <c r="A8" s="4" t="inlineStr">
        <is>
          <t>Liabilities - current</t>
        </is>
      </c>
      <c r="B8" s="5" t="n">
        <v>-211</v>
      </c>
      <c r="C8" s="5" t="n">
        <v>-10</v>
      </c>
    </row>
    <row r="9">
      <c r="A9" s="4" t="inlineStr">
        <is>
          <t>Liabilities - long-term</t>
        </is>
      </c>
      <c r="B9" s="6" t="n">
        <v>-11090</v>
      </c>
      <c r="C9" s="6" t="n">
        <v>-37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2</t>
        </is>
      </c>
      <c r="C2" s="2" t="inlineStr">
        <is>
          <t>Dec. 31, 2021</t>
        </is>
      </c>
    </row>
    <row r="3">
      <c r="A3" s="3" t="inlineStr">
        <is>
          <t>Reconciliation of changes in property, plant and equipment [abstract]</t>
        </is>
      </c>
      <c r="B3" s="4" t="inlineStr">
        <is>
          <t xml:space="preserve"> </t>
        </is>
      </c>
      <c r="C3" s="4" t="inlineStr">
        <is>
          <t xml:space="preserve"> </t>
        </is>
      </c>
    </row>
    <row r="4">
      <c r="A4" s="4" t="inlineStr">
        <is>
          <t>Property, plant and equipment at beginning of period</t>
        </is>
      </c>
      <c r="B4" s="6" t="n">
        <v>16479</v>
      </c>
      <c r="C4" s="4" t="inlineStr">
        <is>
          <t xml:space="preserve"> </t>
        </is>
      </c>
    </row>
    <row r="5">
      <c r="A5" s="4" t="inlineStr">
        <is>
          <t>Property, plant and equipment at end of period</t>
        </is>
      </c>
      <c r="B5" s="5" t="n">
        <v>12496</v>
      </c>
      <c r="C5" s="6" t="n">
        <v>16479</v>
      </c>
    </row>
    <row r="6">
      <c r="A6" s="4" t="inlineStr">
        <is>
          <t>Cost</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Property, plant and equipment at beginning of period</t>
        </is>
      </c>
      <c r="B8" s="5" t="n">
        <v>32506</v>
      </c>
      <c r="C8" s="5" t="n">
        <v>29287</v>
      </c>
    </row>
    <row r="9">
      <c r="A9" s="4" t="inlineStr">
        <is>
          <t>Additions / Depreciation charge for the year</t>
        </is>
      </c>
      <c r="B9" s="5" t="n">
        <v>128</v>
      </c>
      <c r="C9" s="5" t="n">
        <v>3630</v>
      </c>
    </row>
    <row r="10">
      <c r="A10" s="4" t="inlineStr">
        <is>
          <t>Disposals</t>
        </is>
      </c>
      <c r="B10" s="4" t="inlineStr">
        <is>
          <t xml:space="preserve"> </t>
        </is>
      </c>
      <c r="C10" s="5" t="n">
        <v>-568</v>
      </c>
    </row>
    <row r="11">
      <c r="A11" s="4" t="inlineStr">
        <is>
          <t>Net exchange differences</t>
        </is>
      </c>
      <c r="B11" s="5" t="n">
        <v>-1707</v>
      </c>
      <c r="C11" s="5" t="n">
        <v>157</v>
      </c>
    </row>
    <row r="12">
      <c r="A12" s="4" t="inlineStr">
        <is>
          <t>Property, plant and equipment at end of period</t>
        </is>
      </c>
      <c r="B12" s="5" t="n">
        <v>30927</v>
      </c>
      <c r="C12" s="5" t="n">
        <v>32506</v>
      </c>
    </row>
    <row r="13">
      <c r="A13" s="4" t="inlineStr">
        <is>
          <t>Accumulated amortization</t>
        </is>
      </c>
      <c r="B13" s="4" t="inlineStr">
        <is>
          <t xml:space="preserve"> </t>
        </is>
      </c>
      <c r="C13" s="4" t="inlineStr">
        <is>
          <t xml:space="preserve"> </t>
        </is>
      </c>
    </row>
    <row r="14">
      <c r="A14" s="3" t="inlineStr">
        <is>
          <t>Reconciliation of changes in property, plant and equipment [abstract]</t>
        </is>
      </c>
      <c r="B14" s="4" t="inlineStr">
        <is>
          <t xml:space="preserve"> </t>
        </is>
      </c>
      <c r="C14" s="4" t="inlineStr">
        <is>
          <t xml:space="preserve"> </t>
        </is>
      </c>
    </row>
    <row r="15">
      <c r="A15" s="4" t="inlineStr">
        <is>
          <t>Property, plant and equipment at beginning of period</t>
        </is>
      </c>
      <c r="B15" s="5" t="n">
        <v>-16027</v>
      </c>
      <c r="C15" s="5" t="n">
        <v>-12676</v>
      </c>
    </row>
    <row r="16">
      <c r="A16" s="4" t="inlineStr">
        <is>
          <t>Additions / Depreciation charge for the year</t>
        </is>
      </c>
      <c r="B16" s="5" t="n">
        <v>-3355</v>
      </c>
      <c r="C16" s="5" t="n">
        <v>-3622</v>
      </c>
    </row>
    <row r="17">
      <c r="A17" s="4" t="inlineStr">
        <is>
          <t>Disposals</t>
        </is>
      </c>
      <c r="B17" s="4" t="inlineStr">
        <is>
          <t xml:space="preserve"> </t>
        </is>
      </c>
      <c r="C17" s="5" t="n">
        <v>364</v>
      </c>
    </row>
    <row r="18">
      <c r="A18" s="4" t="inlineStr">
        <is>
          <t>Net exchange differences</t>
        </is>
      </c>
      <c r="B18" s="5" t="n">
        <v>951</v>
      </c>
      <c r="C18" s="5" t="n">
        <v>-93</v>
      </c>
    </row>
    <row r="19">
      <c r="A19" s="4" t="inlineStr">
        <is>
          <t>Property, plant and equipment at end of period</t>
        </is>
      </c>
      <c r="B19" s="5" t="n">
        <v>-18431</v>
      </c>
      <c r="C19" s="5" t="n">
        <v>-16027</v>
      </c>
    </row>
    <row r="20">
      <c r="A20" s="4" t="inlineStr">
        <is>
          <t>Artwork</t>
        </is>
      </c>
      <c r="B20" s="4" t="inlineStr">
        <is>
          <t xml:space="preserve"> </t>
        </is>
      </c>
      <c r="C20" s="4" t="inlineStr">
        <is>
          <t xml:space="preserve"> </t>
        </is>
      </c>
    </row>
    <row r="21">
      <c r="A21" s="3" t="inlineStr">
        <is>
          <t>Reconciliation of changes in property, plant and equipment [abstract]</t>
        </is>
      </c>
      <c r="B21" s="4" t="inlineStr">
        <is>
          <t xml:space="preserve"> </t>
        </is>
      </c>
      <c r="C21" s="4" t="inlineStr">
        <is>
          <t xml:space="preserve"> </t>
        </is>
      </c>
    </row>
    <row r="22">
      <c r="A22" s="4" t="inlineStr">
        <is>
          <t>Property, plant and equipment at beginning of period</t>
        </is>
      </c>
      <c r="B22" s="5" t="n">
        <v>7573</v>
      </c>
      <c r="C22" s="4" t="inlineStr">
        <is>
          <t xml:space="preserve"> </t>
        </is>
      </c>
    </row>
    <row r="23">
      <c r="A23" s="4" t="inlineStr">
        <is>
          <t>Property, plant and equipment at end of period</t>
        </is>
      </c>
      <c r="B23" s="5" t="n">
        <v>7089</v>
      </c>
      <c r="C23" s="5" t="n">
        <v>7573</v>
      </c>
    </row>
    <row r="24">
      <c r="A24" s="4" t="inlineStr">
        <is>
          <t>Artwork | Cost</t>
        </is>
      </c>
      <c r="B24" s="4" t="inlineStr">
        <is>
          <t xml:space="preserve"> </t>
        </is>
      </c>
      <c r="C24" s="4" t="inlineStr">
        <is>
          <t xml:space="preserve"> </t>
        </is>
      </c>
    </row>
    <row r="25">
      <c r="A25" s="3" t="inlineStr">
        <is>
          <t>Reconciliation of changes in property, plant and equipment [abstract]</t>
        </is>
      </c>
      <c r="B25" s="4" t="inlineStr">
        <is>
          <t xml:space="preserve"> </t>
        </is>
      </c>
      <c r="C25" s="4" t="inlineStr">
        <is>
          <t xml:space="preserve"> </t>
        </is>
      </c>
    </row>
    <row r="26">
      <c r="A26" s="4" t="inlineStr">
        <is>
          <t>Property, plant and equipment at beginning of period</t>
        </is>
      </c>
      <c r="B26" s="5" t="n">
        <v>7573</v>
      </c>
      <c r="C26" s="5" t="n">
        <v>7519</v>
      </c>
    </row>
    <row r="27">
      <c r="A27" s="4" t="inlineStr">
        <is>
          <t>Additions / Depreciation charge for the year</t>
        </is>
      </c>
      <c r="B27" s="5" t="n">
        <v>0</v>
      </c>
      <c r="C27" s="5" t="n">
        <v>0</v>
      </c>
    </row>
    <row r="28">
      <c r="A28" s="4" t="inlineStr">
        <is>
          <t>Disposals</t>
        </is>
      </c>
      <c r="B28" s="4" t="inlineStr">
        <is>
          <t xml:space="preserve"> </t>
        </is>
      </c>
      <c r="C28" s="5" t="n">
        <v>0</v>
      </c>
    </row>
    <row r="29">
      <c r="A29" s="4" t="inlineStr">
        <is>
          <t>Net exchange differences</t>
        </is>
      </c>
      <c r="B29" s="5" t="n">
        <v>-484</v>
      </c>
      <c r="C29" s="5" t="n">
        <v>54</v>
      </c>
    </row>
    <row r="30">
      <c r="A30" s="4" t="inlineStr">
        <is>
          <t>Property, plant and equipment at end of period</t>
        </is>
      </c>
      <c r="B30" s="5" t="n">
        <v>7089</v>
      </c>
      <c r="C30" s="5" t="n">
        <v>7573</v>
      </c>
    </row>
    <row r="31">
      <c r="A31" s="4" t="inlineStr">
        <is>
          <t>Artwork | Accumulated amortization</t>
        </is>
      </c>
      <c r="B31" s="4" t="inlineStr">
        <is>
          <t xml:space="preserve"> </t>
        </is>
      </c>
      <c r="C31" s="4" t="inlineStr">
        <is>
          <t xml:space="preserve"> </t>
        </is>
      </c>
    </row>
    <row r="32">
      <c r="A32" s="3" t="inlineStr">
        <is>
          <t>Reconciliation of changes in property, plant and equipment [abstract]</t>
        </is>
      </c>
      <c r="B32" s="4" t="inlineStr">
        <is>
          <t xml:space="preserve"> </t>
        </is>
      </c>
      <c r="C32" s="4" t="inlineStr">
        <is>
          <t xml:space="preserve"> </t>
        </is>
      </c>
    </row>
    <row r="33">
      <c r="A33" s="4" t="inlineStr">
        <is>
          <t>Property, plant and equipment at beginning of period</t>
        </is>
      </c>
      <c r="B33" s="5" t="n">
        <v>0</v>
      </c>
      <c r="C33" s="5" t="n">
        <v>0</v>
      </c>
    </row>
    <row r="34">
      <c r="A34" s="4" t="inlineStr">
        <is>
          <t>Additions / Depreciation charge for the year</t>
        </is>
      </c>
      <c r="B34" s="5" t="n">
        <v>0</v>
      </c>
      <c r="C34" s="5" t="n">
        <v>0</v>
      </c>
    </row>
    <row r="35">
      <c r="A35" s="4" t="inlineStr">
        <is>
          <t>Disposals</t>
        </is>
      </c>
      <c r="B35" s="4" t="inlineStr">
        <is>
          <t xml:space="preserve"> </t>
        </is>
      </c>
      <c r="C35" s="5" t="n">
        <v>0</v>
      </c>
    </row>
    <row r="36">
      <c r="A36" s="4" t="inlineStr">
        <is>
          <t>Net exchange differences</t>
        </is>
      </c>
      <c r="B36" s="5" t="n">
        <v>0</v>
      </c>
      <c r="C36" s="5" t="n">
        <v>0</v>
      </c>
    </row>
    <row r="37">
      <c r="A37" s="4" t="inlineStr">
        <is>
          <t>Property, plant and equipment at end of period</t>
        </is>
      </c>
      <c r="B37" s="5" t="n">
        <v>0</v>
      </c>
      <c r="C37" s="5" t="n">
        <v>0</v>
      </c>
    </row>
    <row r="38">
      <c r="A38" s="4" t="inlineStr">
        <is>
          <t>Furniture and fixtures</t>
        </is>
      </c>
      <c r="B38" s="4" t="inlineStr">
        <is>
          <t xml:space="preserve"> </t>
        </is>
      </c>
      <c r="C38" s="4" t="inlineStr">
        <is>
          <t xml:space="preserve"> </t>
        </is>
      </c>
    </row>
    <row r="39">
      <c r="A39" s="3" t="inlineStr">
        <is>
          <t>Reconciliation of changes in property, plant and equipment [abstract]</t>
        </is>
      </c>
      <c r="B39" s="4" t="inlineStr">
        <is>
          <t xml:space="preserve"> </t>
        </is>
      </c>
      <c r="C39" s="4" t="inlineStr">
        <is>
          <t xml:space="preserve"> </t>
        </is>
      </c>
    </row>
    <row r="40">
      <c r="A40" s="4" t="inlineStr">
        <is>
          <t>Property, plant and equipment at beginning of period</t>
        </is>
      </c>
      <c r="B40" s="5" t="n">
        <v>402</v>
      </c>
      <c r="C40" s="4" t="inlineStr">
        <is>
          <t xml:space="preserve"> </t>
        </is>
      </c>
    </row>
    <row r="41">
      <c r="A41" s="4" t="inlineStr">
        <is>
          <t>Property, plant and equipment at end of period</t>
        </is>
      </c>
      <c r="B41" s="5" t="n">
        <v>310</v>
      </c>
      <c r="C41" s="5" t="n">
        <v>402</v>
      </c>
    </row>
    <row r="42">
      <c r="A42" s="4" t="inlineStr">
        <is>
          <t>Furniture and fixtures | Cost</t>
        </is>
      </c>
      <c r="B42" s="4" t="inlineStr">
        <is>
          <t xml:space="preserve"> </t>
        </is>
      </c>
      <c r="C42" s="4" t="inlineStr">
        <is>
          <t xml:space="preserve"> </t>
        </is>
      </c>
    </row>
    <row r="43">
      <c r="A43" s="3" t="inlineStr">
        <is>
          <t>Reconciliation of changes in property, plant and equipment [abstract]</t>
        </is>
      </c>
      <c r="B43" s="4" t="inlineStr">
        <is>
          <t xml:space="preserve"> </t>
        </is>
      </c>
      <c r="C43" s="4" t="inlineStr">
        <is>
          <t xml:space="preserve"> </t>
        </is>
      </c>
    </row>
    <row r="44">
      <c r="A44" s="4" t="inlineStr">
        <is>
          <t>Property, plant and equipment at beginning of period</t>
        </is>
      </c>
      <c r="B44" s="5" t="n">
        <v>2981</v>
      </c>
      <c r="C44" s="5" t="n">
        <v>2876</v>
      </c>
    </row>
    <row r="45">
      <c r="A45" s="4" t="inlineStr">
        <is>
          <t>Additions / Depreciation charge for the year</t>
        </is>
      </c>
      <c r="B45" s="5" t="n">
        <v>2</v>
      </c>
      <c r="C45" s="5" t="n">
        <v>95</v>
      </c>
    </row>
    <row r="46">
      <c r="A46" s="4" t="inlineStr">
        <is>
          <t>Disposals</t>
        </is>
      </c>
      <c r="B46" s="4" t="inlineStr">
        <is>
          <t xml:space="preserve"> </t>
        </is>
      </c>
      <c r="C46" s="5" t="n">
        <v>0</v>
      </c>
    </row>
    <row r="47">
      <c r="A47" s="4" t="inlineStr">
        <is>
          <t>Net exchange differences</t>
        </is>
      </c>
      <c r="B47" s="5" t="n">
        <v>-160</v>
      </c>
      <c r="C47" s="5" t="n">
        <v>10</v>
      </c>
    </row>
    <row r="48">
      <c r="A48" s="4" t="inlineStr">
        <is>
          <t>Property, plant and equipment at end of period</t>
        </is>
      </c>
      <c r="B48" s="5" t="n">
        <v>2823</v>
      </c>
      <c r="C48" s="5" t="n">
        <v>2981</v>
      </c>
    </row>
    <row r="49">
      <c r="A49" s="4" t="inlineStr">
        <is>
          <t>Furniture and fixtures | Accumulated amortization</t>
        </is>
      </c>
      <c r="B49" s="4" t="inlineStr">
        <is>
          <t xml:space="preserve"> </t>
        </is>
      </c>
      <c r="C49" s="4" t="inlineStr">
        <is>
          <t xml:space="preserve"> </t>
        </is>
      </c>
    </row>
    <row r="50">
      <c r="A50" s="3" t="inlineStr">
        <is>
          <t>Reconciliation of changes in property, plant and equipment [abstract]</t>
        </is>
      </c>
      <c r="B50" s="4" t="inlineStr">
        <is>
          <t xml:space="preserve"> </t>
        </is>
      </c>
      <c r="C50" s="4" t="inlineStr">
        <is>
          <t xml:space="preserve"> </t>
        </is>
      </c>
    </row>
    <row r="51">
      <c r="A51" s="4" t="inlineStr">
        <is>
          <t>Property, plant and equipment at beginning of period</t>
        </is>
      </c>
      <c r="B51" s="5" t="n">
        <v>-2579</v>
      </c>
      <c r="C51" s="5" t="n">
        <v>-2496</v>
      </c>
    </row>
    <row r="52">
      <c r="A52" s="4" t="inlineStr">
        <is>
          <t>Additions / Depreciation charge for the year</t>
        </is>
      </c>
      <c r="B52" s="5" t="n">
        <v>-98</v>
      </c>
      <c r="C52" s="5" t="n">
        <v>-101</v>
      </c>
    </row>
    <row r="53">
      <c r="A53" s="4" t="inlineStr">
        <is>
          <t>Disposals</t>
        </is>
      </c>
      <c r="B53" s="4" t="inlineStr">
        <is>
          <t xml:space="preserve"> </t>
        </is>
      </c>
      <c r="C53" s="5" t="n">
        <v>0</v>
      </c>
    </row>
    <row r="54">
      <c r="A54" s="4" t="inlineStr">
        <is>
          <t>Net exchange differences</t>
        </is>
      </c>
      <c r="B54" s="5" t="n">
        <v>164</v>
      </c>
      <c r="C54" s="5" t="n">
        <v>18</v>
      </c>
    </row>
    <row r="55">
      <c r="A55" s="4" t="inlineStr">
        <is>
          <t>Property, plant and equipment at end of period</t>
        </is>
      </c>
      <c r="B55" s="5" t="n">
        <v>-2513</v>
      </c>
      <c r="C55" s="5" t="n">
        <v>-2579</v>
      </c>
    </row>
    <row r="56">
      <c r="A56" s="4" t="inlineStr">
        <is>
          <t>Computer hardware and software</t>
        </is>
      </c>
      <c r="B56" s="4" t="inlineStr">
        <is>
          <t xml:space="preserve"> </t>
        </is>
      </c>
      <c r="C56" s="4" t="inlineStr">
        <is>
          <t xml:space="preserve"> </t>
        </is>
      </c>
    </row>
    <row r="57">
      <c r="A57" s="3" t="inlineStr">
        <is>
          <t>Reconciliation of changes in property, plant and equipment [abstract]</t>
        </is>
      </c>
      <c r="B57" s="4" t="inlineStr">
        <is>
          <t xml:space="preserve"> </t>
        </is>
      </c>
      <c r="C57" s="4" t="inlineStr">
        <is>
          <t xml:space="preserve"> </t>
        </is>
      </c>
    </row>
    <row r="58">
      <c r="A58" s="4" t="inlineStr">
        <is>
          <t>Property, plant and equipment at beginning of period</t>
        </is>
      </c>
      <c r="B58" s="5" t="n">
        <v>154</v>
      </c>
      <c r="C58" s="4" t="inlineStr">
        <is>
          <t xml:space="preserve"> </t>
        </is>
      </c>
    </row>
    <row r="59">
      <c r="A59" s="4" t="inlineStr">
        <is>
          <t>Property, plant and equipment at end of period</t>
        </is>
      </c>
      <c r="B59" s="5" t="n">
        <v>180</v>
      </c>
      <c r="C59" s="5" t="n">
        <v>154</v>
      </c>
    </row>
    <row r="60">
      <c r="A60" s="4" t="inlineStr">
        <is>
          <t>Computer hardware and software | Cost</t>
        </is>
      </c>
      <c r="B60" s="4" t="inlineStr">
        <is>
          <t xml:space="preserve"> </t>
        </is>
      </c>
      <c r="C60" s="4" t="inlineStr">
        <is>
          <t xml:space="preserve"> </t>
        </is>
      </c>
    </row>
    <row r="61">
      <c r="A61" s="3" t="inlineStr">
        <is>
          <t>Reconciliation of changes in property, plant and equipment [abstract]</t>
        </is>
      </c>
      <c r="B61" s="4" t="inlineStr">
        <is>
          <t xml:space="preserve"> </t>
        </is>
      </c>
      <c r="C61" s="4" t="inlineStr">
        <is>
          <t xml:space="preserve"> </t>
        </is>
      </c>
    </row>
    <row r="62">
      <c r="A62" s="4" t="inlineStr">
        <is>
          <t>Property, plant and equipment at beginning of period</t>
        </is>
      </c>
      <c r="B62" s="5" t="n">
        <v>3036</v>
      </c>
      <c r="C62" s="5" t="n">
        <v>2930</v>
      </c>
    </row>
    <row r="63">
      <c r="A63" s="4" t="inlineStr">
        <is>
          <t>Additions / Depreciation charge for the year</t>
        </is>
      </c>
      <c r="B63" s="5" t="n">
        <v>126</v>
      </c>
      <c r="C63" s="5" t="n">
        <v>101</v>
      </c>
    </row>
    <row r="64">
      <c r="A64" s="4" t="inlineStr">
        <is>
          <t>Disposals</t>
        </is>
      </c>
      <c r="B64" s="4" t="inlineStr">
        <is>
          <t xml:space="preserve"> </t>
        </is>
      </c>
      <c r="C64" s="5" t="n">
        <v>0</v>
      </c>
    </row>
    <row r="65">
      <c r="A65" s="4" t="inlineStr">
        <is>
          <t>Net exchange differences</t>
        </is>
      </c>
      <c r="B65" s="5" t="n">
        <v>-160</v>
      </c>
      <c r="C65" s="5" t="n">
        <v>5</v>
      </c>
    </row>
    <row r="66">
      <c r="A66" s="4" t="inlineStr">
        <is>
          <t>Property, plant and equipment at end of period</t>
        </is>
      </c>
      <c r="B66" s="5" t="n">
        <v>3002</v>
      </c>
      <c r="C66" s="5" t="n">
        <v>3036</v>
      </c>
    </row>
    <row r="67">
      <c r="A67" s="4" t="inlineStr">
        <is>
          <t>Computer hardware and software | Accumulated amortization</t>
        </is>
      </c>
      <c r="B67" s="4" t="inlineStr">
        <is>
          <t xml:space="preserve"> </t>
        </is>
      </c>
      <c r="C67" s="4" t="inlineStr">
        <is>
          <t xml:space="preserve"> </t>
        </is>
      </c>
    </row>
    <row r="68">
      <c r="A68" s="3" t="inlineStr">
        <is>
          <t>Reconciliation of changes in property, plant and equipment [abstract]</t>
        </is>
      </c>
      <c r="B68" s="4" t="inlineStr">
        <is>
          <t xml:space="preserve"> </t>
        </is>
      </c>
      <c r="C68" s="4" t="inlineStr">
        <is>
          <t xml:space="preserve"> </t>
        </is>
      </c>
    </row>
    <row r="69">
      <c r="A69" s="4" t="inlineStr">
        <is>
          <t>Property, plant and equipment at beginning of period</t>
        </is>
      </c>
      <c r="B69" s="5" t="n">
        <v>-2882</v>
      </c>
      <c r="C69" s="5" t="n">
        <v>-2774</v>
      </c>
    </row>
    <row r="70">
      <c r="A70" s="4" t="inlineStr">
        <is>
          <t>Additions / Depreciation charge for the year</t>
        </is>
      </c>
      <c r="B70" s="5" t="n">
        <v>-93</v>
      </c>
      <c r="C70" s="5" t="n">
        <v>-93</v>
      </c>
    </row>
    <row r="71">
      <c r="A71" s="4" t="inlineStr">
        <is>
          <t>Disposals</t>
        </is>
      </c>
      <c r="B71" s="4" t="inlineStr">
        <is>
          <t xml:space="preserve"> </t>
        </is>
      </c>
      <c r="C71" s="5" t="n">
        <v>0</v>
      </c>
    </row>
    <row r="72">
      <c r="A72" s="4" t="inlineStr">
        <is>
          <t>Net exchange differences</t>
        </is>
      </c>
      <c r="B72" s="5" t="n">
        <v>153</v>
      </c>
      <c r="C72" s="5" t="n">
        <v>-15</v>
      </c>
    </row>
    <row r="73">
      <c r="A73" s="4" t="inlineStr">
        <is>
          <t>Property, plant and equipment at end of period</t>
        </is>
      </c>
      <c r="B73" s="5" t="n">
        <v>-2822</v>
      </c>
      <c r="C73" s="5" t="n">
        <v>-2882</v>
      </c>
    </row>
    <row r="74">
      <c r="A74" s="4" t="inlineStr">
        <is>
          <t>Leasehold improvements</t>
        </is>
      </c>
      <c r="B74" s="4" t="inlineStr">
        <is>
          <t xml:space="preserve"> </t>
        </is>
      </c>
      <c r="C74" s="4" t="inlineStr">
        <is>
          <t xml:space="preserve"> </t>
        </is>
      </c>
    </row>
    <row r="75">
      <c r="A75" s="3" t="inlineStr">
        <is>
          <t>Reconciliation of changes in property, plant and equipment [abstract]</t>
        </is>
      </c>
      <c r="B75" s="4" t="inlineStr">
        <is>
          <t xml:space="preserve"> </t>
        </is>
      </c>
      <c r="C75" s="4" t="inlineStr">
        <is>
          <t xml:space="preserve"> </t>
        </is>
      </c>
    </row>
    <row r="76">
      <c r="A76" s="4" t="inlineStr">
        <is>
          <t>Property, plant and equipment at beginning of period</t>
        </is>
      </c>
      <c r="B76" s="5" t="n">
        <v>1456</v>
      </c>
      <c r="C76" s="4" t="inlineStr">
        <is>
          <t xml:space="preserve"> </t>
        </is>
      </c>
    </row>
    <row r="77">
      <c r="A77" s="4" t="inlineStr">
        <is>
          <t>Property, plant and equipment at end of period</t>
        </is>
      </c>
      <c r="B77" s="5" t="n">
        <v>840</v>
      </c>
      <c r="C77" s="5" t="n">
        <v>1456</v>
      </c>
    </row>
    <row r="78">
      <c r="A78" s="4" t="inlineStr">
        <is>
          <t>Leasehold improvements | Cost</t>
        </is>
      </c>
      <c r="B78" s="4" t="inlineStr">
        <is>
          <t xml:space="preserve"> </t>
        </is>
      </c>
      <c r="C78" s="4" t="inlineStr">
        <is>
          <t xml:space="preserve"> </t>
        </is>
      </c>
    </row>
    <row r="79">
      <c r="A79" s="3" t="inlineStr">
        <is>
          <t>Reconciliation of changes in property, plant and equipment [abstract]</t>
        </is>
      </c>
      <c r="B79" s="4" t="inlineStr">
        <is>
          <t xml:space="preserve"> </t>
        </is>
      </c>
      <c r="C79" s="4" t="inlineStr">
        <is>
          <t xml:space="preserve"> </t>
        </is>
      </c>
    </row>
    <row r="80">
      <c r="A80" s="4" t="inlineStr">
        <is>
          <t>Property, plant and equipment at beginning of period</t>
        </is>
      </c>
      <c r="B80" s="5" t="n">
        <v>6026</v>
      </c>
      <c r="C80" s="5" t="n">
        <v>5721</v>
      </c>
    </row>
    <row r="81">
      <c r="A81" s="4" t="inlineStr">
        <is>
          <t>Additions / Depreciation charge for the year</t>
        </is>
      </c>
      <c r="B81" s="5" t="n">
        <v>0</v>
      </c>
      <c r="C81" s="5" t="n">
        <v>497</v>
      </c>
    </row>
    <row r="82">
      <c r="A82" s="4" t="inlineStr">
        <is>
          <t>Disposals</t>
        </is>
      </c>
      <c r="B82" s="4" t="inlineStr">
        <is>
          <t xml:space="preserve"> </t>
        </is>
      </c>
      <c r="C82" s="5" t="n">
        <v>-196</v>
      </c>
    </row>
    <row r="83">
      <c r="A83" s="4" t="inlineStr">
        <is>
          <t>Net exchange differences</t>
        </is>
      </c>
      <c r="B83" s="5" t="n">
        <v>-372</v>
      </c>
      <c r="C83" s="5" t="n">
        <v>4</v>
      </c>
    </row>
    <row r="84">
      <c r="A84" s="4" t="inlineStr">
        <is>
          <t>Property, plant and equipment at end of period</t>
        </is>
      </c>
      <c r="B84" s="5" t="n">
        <v>5654</v>
      </c>
      <c r="C84" s="5" t="n">
        <v>6026</v>
      </c>
    </row>
    <row r="85">
      <c r="A85" s="4" t="inlineStr">
        <is>
          <t>Leasehold improvements | Accumulated amortization</t>
        </is>
      </c>
      <c r="B85" s="4" t="inlineStr">
        <is>
          <t xml:space="preserve"> </t>
        </is>
      </c>
      <c r="C85" s="4" t="inlineStr">
        <is>
          <t xml:space="preserve"> </t>
        </is>
      </c>
    </row>
    <row r="86">
      <c r="A86" s="3" t="inlineStr">
        <is>
          <t>Reconciliation of changes in property, plant and equipment [abstract]</t>
        </is>
      </c>
      <c r="B86" s="4" t="inlineStr">
        <is>
          <t xml:space="preserve"> </t>
        </is>
      </c>
      <c r="C86" s="4" t="inlineStr">
        <is>
          <t xml:space="preserve"> </t>
        </is>
      </c>
    </row>
    <row r="87">
      <c r="A87" s="4" t="inlineStr">
        <is>
          <t>Property, plant and equipment at beginning of period</t>
        </is>
      </c>
      <c r="B87" s="5" t="n">
        <v>-4570</v>
      </c>
      <c r="C87" s="5" t="n">
        <v>-3720</v>
      </c>
    </row>
    <row r="88">
      <c r="A88" s="4" t="inlineStr">
        <is>
          <t>Additions / Depreciation charge for the year</t>
        </is>
      </c>
      <c r="B88" s="5" t="n">
        <v>-522</v>
      </c>
      <c r="C88" s="5" t="n">
        <v>-1077</v>
      </c>
    </row>
    <row r="89">
      <c r="A89" s="4" t="inlineStr">
        <is>
          <t>Disposals</t>
        </is>
      </c>
      <c r="B89" s="4" t="inlineStr">
        <is>
          <t xml:space="preserve"> </t>
        </is>
      </c>
      <c r="C89" s="5" t="n">
        <v>196</v>
      </c>
    </row>
    <row r="90">
      <c r="A90" s="4" t="inlineStr">
        <is>
          <t>Net exchange differences</t>
        </is>
      </c>
      <c r="B90" s="5" t="n">
        <v>278</v>
      </c>
      <c r="C90" s="5" t="n">
        <v>31</v>
      </c>
    </row>
    <row r="91">
      <c r="A91" s="4" t="inlineStr">
        <is>
          <t>Property, plant and equipment at end of period</t>
        </is>
      </c>
      <c r="B91" s="5" t="n">
        <v>-4814</v>
      </c>
      <c r="C91" s="5" t="n">
        <v>-4570</v>
      </c>
    </row>
    <row r="92">
      <c r="A92" s="4" t="inlineStr">
        <is>
          <t>Right of use assets</t>
        </is>
      </c>
      <c r="B92" s="4" t="inlineStr">
        <is>
          <t xml:space="preserve"> </t>
        </is>
      </c>
      <c r="C92" s="4" t="inlineStr">
        <is>
          <t xml:space="preserve"> </t>
        </is>
      </c>
    </row>
    <row r="93">
      <c r="A93" s="3" t="inlineStr">
        <is>
          <t>Reconciliation of changes in property, plant and equipment [abstract]</t>
        </is>
      </c>
      <c r="B93" s="4" t="inlineStr">
        <is>
          <t xml:space="preserve"> </t>
        </is>
      </c>
      <c r="C93" s="4" t="inlineStr">
        <is>
          <t xml:space="preserve"> </t>
        </is>
      </c>
    </row>
    <row r="94">
      <c r="A94" s="4" t="inlineStr">
        <is>
          <t>Property, plant and equipment at beginning of period</t>
        </is>
      </c>
      <c r="B94" s="5" t="n">
        <v>6894</v>
      </c>
      <c r="C94" s="4" t="inlineStr">
        <is>
          <t xml:space="preserve"> </t>
        </is>
      </c>
    </row>
    <row r="95">
      <c r="A95" s="4" t="inlineStr">
        <is>
          <t>Property, plant and equipment at end of period</t>
        </is>
      </c>
      <c r="B95" s="5" t="n">
        <v>4077</v>
      </c>
      <c r="C95" s="5" t="n">
        <v>6894</v>
      </c>
    </row>
    <row r="96">
      <c r="A96" s="4" t="inlineStr">
        <is>
          <t>Right of use assets | Cost</t>
        </is>
      </c>
      <c r="B96" s="4" t="inlineStr">
        <is>
          <t xml:space="preserve"> </t>
        </is>
      </c>
      <c r="C96" s="4" t="inlineStr">
        <is>
          <t xml:space="preserve"> </t>
        </is>
      </c>
    </row>
    <row r="97">
      <c r="A97" s="3" t="inlineStr">
        <is>
          <t>Reconciliation of changes in property, plant and equipment [abstract]</t>
        </is>
      </c>
      <c r="B97" s="4" t="inlineStr">
        <is>
          <t xml:space="preserve"> </t>
        </is>
      </c>
      <c r="C97" s="4" t="inlineStr">
        <is>
          <t xml:space="preserve"> </t>
        </is>
      </c>
    </row>
    <row r="98">
      <c r="A98" s="4" t="inlineStr">
        <is>
          <t>Property, plant and equipment at beginning of period</t>
        </is>
      </c>
      <c r="B98" s="5" t="n">
        <v>12890</v>
      </c>
      <c r="C98" s="5" t="n">
        <v>10241</v>
      </c>
    </row>
    <row r="99">
      <c r="A99" s="4" t="inlineStr">
        <is>
          <t>Additions / Depreciation charge for the year</t>
        </is>
      </c>
      <c r="B99" s="5" t="n">
        <v>0</v>
      </c>
      <c r="C99" s="5" t="n">
        <v>2937</v>
      </c>
    </row>
    <row r="100">
      <c r="A100" s="4" t="inlineStr">
        <is>
          <t>Disposals</t>
        </is>
      </c>
      <c r="B100" s="4" t="inlineStr">
        <is>
          <t xml:space="preserve"> </t>
        </is>
      </c>
      <c r="C100" s="5" t="n">
        <v>-372</v>
      </c>
    </row>
    <row r="101">
      <c r="A101" s="4" t="inlineStr">
        <is>
          <t>Net exchange differences</t>
        </is>
      </c>
      <c r="B101" s="5" t="n">
        <v>-531</v>
      </c>
      <c r="C101" s="5" t="n">
        <v>84</v>
      </c>
    </row>
    <row r="102">
      <c r="A102" s="4" t="inlineStr">
        <is>
          <t>Property, plant and equipment at end of period</t>
        </is>
      </c>
      <c r="B102" s="5" t="n">
        <v>12359</v>
      </c>
      <c r="C102" s="5" t="n">
        <v>12890</v>
      </c>
    </row>
    <row r="103">
      <c r="A103" s="4" t="inlineStr">
        <is>
          <t>Right of use assets | Accumulated amortization</t>
        </is>
      </c>
      <c r="B103" s="4" t="inlineStr">
        <is>
          <t xml:space="preserve"> </t>
        </is>
      </c>
      <c r="C103" s="4" t="inlineStr">
        <is>
          <t xml:space="preserve"> </t>
        </is>
      </c>
    </row>
    <row r="104">
      <c r="A104" s="3" t="inlineStr">
        <is>
          <t>Reconciliation of changes in property, plant and equipment [abstract]</t>
        </is>
      </c>
      <c r="B104" s="4" t="inlineStr">
        <is>
          <t xml:space="preserve"> </t>
        </is>
      </c>
      <c r="C104" s="4" t="inlineStr">
        <is>
          <t xml:space="preserve"> </t>
        </is>
      </c>
    </row>
    <row r="105">
      <c r="A105" s="4" t="inlineStr">
        <is>
          <t>Property, plant and equipment at beginning of period</t>
        </is>
      </c>
      <c r="B105" s="5" t="n">
        <v>-5996</v>
      </c>
      <c r="C105" s="5" t="n">
        <v>-3686</v>
      </c>
    </row>
    <row r="106">
      <c r="A106" s="4" t="inlineStr">
        <is>
          <t>Additions / Depreciation charge for the year</t>
        </is>
      </c>
      <c r="B106" s="5" t="n">
        <v>-2642</v>
      </c>
      <c r="C106" s="5" t="n">
        <v>-2351</v>
      </c>
    </row>
    <row r="107">
      <c r="A107" s="4" t="inlineStr">
        <is>
          <t>Disposals</t>
        </is>
      </c>
      <c r="B107" s="4" t="inlineStr">
        <is>
          <t xml:space="preserve"> </t>
        </is>
      </c>
      <c r="C107" s="5" t="n">
        <v>168</v>
      </c>
    </row>
    <row r="108">
      <c r="A108" s="4" t="inlineStr">
        <is>
          <t>Net exchange differences</t>
        </is>
      </c>
      <c r="B108" s="5" t="n">
        <v>356</v>
      </c>
      <c r="C108" s="5" t="n">
        <v>-127</v>
      </c>
    </row>
    <row r="109">
      <c r="A109" s="4" t="inlineStr">
        <is>
          <t>Property, plant and equipment at end of period</t>
        </is>
      </c>
      <c r="B109" s="6" t="n">
        <v>-8282</v>
      </c>
      <c r="C109" s="6" t="n">
        <v>-599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Reconciliation of Intangible Assets and Goodwill (Details) - USD ($) $ in Thousands</t>
        </is>
      </c>
      <c r="B1" s="2" t="inlineStr">
        <is>
          <t>12 Months Ended</t>
        </is>
      </c>
    </row>
    <row r="2">
      <c r="B2" s="2" t="inlineStr">
        <is>
          <t>Dec. 31, 2022</t>
        </is>
      </c>
      <c r="C2" s="2" t="inlineStr">
        <is>
          <t>Dec. 31, 2021</t>
        </is>
      </c>
    </row>
    <row r="3">
      <c r="A3" s="3" t="inlineStr">
        <is>
          <t>Disclosure of reconciliation of changes in intangible assets and goodwill [abstract]</t>
        </is>
      </c>
      <c r="B3" s="4" t="inlineStr">
        <is>
          <t xml:space="preserve"> </t>
        </is>
      </c>
      <c r="C3" s="4" t="inlineStr">
        <is>
          <t xml:space="preserve"> </t>
        </is>
      </c>
    </row>
    <row r="4">
      <c r="A4" s="4" t="inlineStr">
        <is>
          <t>Intangible assets and goodwill at beginning of period</t>
        </is>
      </c>
      <c r="B4" s="6" t="n">
        <v>189210</v>
      </c>
      <c r="C4" s="4" t="inlineStr">
        <is>
          <t xml:space="preserve"> </t>
        </is>
      </c>
    </row>
    <row r="5">
      <c r="A5" s="4" t="inlineStr">
        <is>
          <t>Intangible assets and goodwill at end of period</t>
        </is>
      </c>
      <c r="B5" s="5" t="n">
        <v>197762</v>
      </c>
      <c r="C5" s="6" t="n">
        <v>189210</v>
      </c>
    </row>
    <row r="6">
      <c r="A6" s="4" t="inlineStr">
        <is>
          <t>Cost</t>
        </is>
      </c>
      <c r="B6" s="4" t="inlineStr">
        <is>
          <t xml:space="preserve"> </t>
        </is>
      </c>
      <c r="C6" s="4" t="inlineStr">
        <is>
          <t xml:space="preserve"> </t>
        </is>
      </c>
    </row>
    <row r="7">
      <c r="A7" s="3" t="inlineStr">
        <is>
          <t>Disclosure of reconciliation of changes in intangible assets and goodwill [abstract]</t>
        </is>
      </c>
      <c r="B7" s="4" t="inlineStr">
        <is>
          <t xml:space="preserve"> </t>
        </is>
      </c>
      <c r="C7" s="4" t="inlineStr">
        <is>
          <t xml:space="preserve"> </t>
        </is>
      </c>
    </row>
    <row r="8">
      <c r="A8" s="4" t="inlineStr">
        <is>
          <t>Intangible assets and goodwill at beginning of period</t>
        </is>
      </c>
      <c r="B8" s="5" t="n">
        <v>329811</v>
      </c>
      <c r="C8" s="5" t="n">
        <v>314788</v>
      </c>
    </row>
    <row r="9">
      <c r="A9" s="4" t="inlineStr">
        <is>
          <t>Additions and amortization charge for the period</t>
        </is>
      </c>
      <c r="B9" s="5" t="n">
        <v>20410</v>
      </c>
      <c r="C9" s="5" t="n">
        <v>13559</v>
      </c>
    </row>
    <row r="10">
      <c r="A10" s="4" t="inlineStr">
        <is>
          <t>Transfers</t>
        </is>
      </c>
      <c r="B10" s="5" t="n">
        <v>0</v>
      </c>
      <c r="C10" s="4" t="inlineStr">
        <is>
          <t xml:space="preserve"> </t>
        </is>
      </c>
    </row>
    <row r="11">
      <c r="A11" s="4" t="inlineStr">
        <is>
          <t>Net exchange differences</t>
        </is>
      </c>
      <c r="B11" s="5" t="n">
        <v>-11858</v>
      </c>
      <c r="C11" s="5" t="n">
        <v>1464</v>
      </c>
    </row>
    <row r="12">
      <c r="A12" s="4" t="inlineStr">
        <is>
          <t>Intangible assets and goodwill at end of period</t>
        </is>
      </c>
      <c r="B12" s="5" t="n">
        <v>338363</v>
      </c>
      <c r="C12" s="5" t="n">
        <v>329811</v>
      </c>
    </row>
    <row r="13">
      <c r="A13" s="4" t="inlineStr">
        <is>
          <t>Accumulated amortization</t>
        </is>
      </c>
      <c r="B13" s="4" t="inlineStr">
        <is>
          <t xml:space="preserve"> </t>
        </is>
      </c>
      <c r="C13" s="4" t="inlineStr">
        <is>
          <t xml:space="preserve"> </t>
        </is>
      </c>
    </row>
    <row r="14">
      <c r="A14" s="3" t="inlineStr">
        <is>
          <t>Disclosure of reconciliation of changes in intangible assets and goodwill [abstract]</t>
        </is>
      </c>
      <c r="B14" s="4" t="inlineStr">
        <is>
          <t xml:space="preserve"> </t>
        </is>
      </c>
      <c r="C14" s="4" t="inlineStr">
        <is>
          <t xml:space="preserve"> </t>
        </is>
      </c>
    </row>
    <row r="15">
      <c r="A15" s="4" t="inlineStr">
        <is>
          <t>Intangible assets and goodwill at beginning of period</t>
        </is>
      </c>
      <c r="B15" s="5" t="n">
        <v>-140601</v>
      </c>
      <c r="C15" s="5" t="n">
        <v>-139671</v>
      </c>
    </row>
    <row r="16">
      <c r="A16" s="4" t="inlineStr">
        <is>
          <t>Additions and amortization charge for the period</t>
        </is>
      </c>
      <c r="B16" s="5" t="n">
        <v>0</v>
      </c>
      <c r="C16" s="5" t="n">
        <v>-930</v>
      </c>
    </row>
    <row r="17">
      <c r="A17" s="4" t="inlineStr">
        <is>
          <t>Intangible assets and goodwill at end of period</t>
        </is>
      </c>
      <c r="B17" s="5" t="n">
        <v>-140601</v>
      </c>
      <c r="C17" s="5" t="n">
        <v>-140601</v>
      </c>
    </row>
    <row r="18">
      <c r="A18" s="4" t="inlineStr">
        <is>
          <t>Goodwill</t>
        </is>
      </c>
      <c r="B18" s="4" t="inlineStr">
        <is>
          <t xml:space="preserve"> </t>
        </is>
      </c>
      <c r="C18" s="4" t="inlineStr">
        <is>
          <t xml:space="preserve"> </t>
        </is>
      </c>
    </row>
    <row r="19">
      <c r="A19" s="3" t="inlineStr">
        <is>
          <t>Disclosure of reconciliation of changes in intangible assets and goodwill [abstract]</t>
        </is>
      </c>
      <c r="B19" s="4" t="inlineStr">
        <is>
          <t xml:space="preserve"> </t>
        </is>
      </c>
      <c r="C19" s="4" t="inlineStr">
        <is>
          <t xml:space="preserve"> </t>
        </is>
      </c>
    </row>
    <row r="20">
      <c r="A20" s="4" t="inlineStr">
        <is>
          <t>Intangible assets and goodwill at beginning of period</t>
        </is>
      </c>
      <c r="B20" s="5" t="n">
        <v>19149</v>
      </c>
      <c r="C20" s="4" t="inlineStr">
        <is>
          <t xml:space="preserve"> </t>
        </is>
      </c>
    </row>
    <row r="21">
      <c r="A21" s="4" t="inlineStr">
        <is>
          <t>Intangible assets and goodwill at end of period</t>
        </is>
      </c>
      <c r="B21" s="5" t="n">
        <v>19149</v>
      </c>
      <c r="C21" s="5" t="n">
        <v>19149</v>
      </c>
    </row>
    <row r="22">
      <c r="A22" s="4" t="inlineStr">
        <is>
          <t>Goodwill | Cost</t>
        </is>
      </c>
      <c r="B22" s="4" t="inlineStr">
        <is>
          <t xml:space="preserve"> </t>
        </is>
      </c>
      <c r="C22" s="4" t="inlineStr">
        <is>
          <t xml:space="preserve"> </t>
        </is>
      </c>
    </row>
    <row r="23">
      <c r="A23" s="3" t="inlineStr">
        <is>
          <t>Disclosure of reconciliation of changes in intangible assets and goodwill [abstract]</t>
        </is>
      </c>
      <c r="B23" s="4" t="inlineStr">
        <is>
          <t xml:space="preserve"> </t>
        </is>
      </c>
      <c r="C23" s="4" t="inlineStr">
        <is>
          <t xml:space="preserve"> </t>
        </is>
      </c>
    </row>
    <row r="24">
      <c r="A24" s="4" t="inlineStr">
        <is>
          <t>Intangible assets and goodwill at beginning of period</t>
        </is>
      </c>
      <c r="B24" s="5" t="n">
        <v>132251</v>
      </c>
      <c r="C24" s="5" t="n">
        <v>132251</v>
      </c>
    </row>
    <row r="25">
      <c r="A25" s="4" t="inlineStr">
        <is>
          <t>Additions and amortization charge for the period</t>
        </is>
      </c>
      <c r="B25" s="5" t="n">
        <v>0</v>
      </c>
      <c r="C25" s="5" t="n">
        <v>0</v>
      </c>
    </row>
    <row r="26">
      <c r="A26" s="4" t="inlineStr">
        <is>
          <t>Transfers</t>
        </is>
      </c>
      <c r="B26" s="5" t="n">
        <v>0</v>
      </c>
      <c r="C26" s="4" t="inlineStr">
        <is>
          <t xml:space="preserve"> </t>
        </is>
      </c>
    </row>
    <row r="27">
      <c r="A27" s="4" t="inlineStr">
        <is>
          <t>Net exchange differences</t>
        </is>
      </c>
      <c r="B27" s="5" t="n">
        <v>0</v>
      </c>
      <c r="C27" s="5" t="n">
        <v>0</v>
      </c>
    </row>
    <row r="28">
      <c r="A28" s="4" t="inlineStr">
        <is>
          <t>Intangible assets and goodwill at end of period</t>
        </is>
      </c>
      <c r="B28" s="5" t="n">
        <v>132251</v>
      </c>
      <c r="C28" s="5" t="n">
        <v>132251</v>
      </c>
    </row>
    <row r="29">
      <c r="A29" s="4" t="inlineStr">
        <is>
          <t>Goodwill | Accumulated amortization</t>
        </is>
      </c>
      <c r="B29" s="4" t="inlineStr">
        <is>
          <t xml:space="preserve"> </t>
        </is>
      </c>
      <c r="C29" s="4" t="inlineStr">
        <is>
          <t xml:space="preserve"> </t>
        </is>
      </c>
    </row>
    <row r="30">
      <c r="A30" s="3" t="inlineStr">
        <is>
          <t>Disclosure of reconciliation of changes in intangible assets and goodwill [abstract]</t>
        </is>
      </c>
      <c r="B30" s="4" t="inlineStr">
        <is>
          <t xml:space="preserve"> </t>
        </is>
      </c>
      <c r="C30" s="4" t="inlineStr">
        <is>
          <t xml:space="preserve"> </t>
        </is>
      </c>
    </row>
    <row r="31">
      <c r="A31" s="4" t="inlineStr">
        <is>
          <t>Intangible assets and goodwill at beginning of period</t>
        </is>
      </c>
      <c r="B31" s="5" t="n">
        <v>-113102</v>
      </c>
      <c r="C31" s="5" t="n">
        <v>-113102</v>
      </c>
    </row>
    <row r="32">
      <c r="A32" s="4" t="inlineStr">
        <is>
          <t>Additions and amortization charge for the period</t>
        </is>
      </c>
      <c r="B32" s="5" t="n">
        <v>0</v>
      </c>
      <c r="C32" s="5" t="n">
        <v>0</v>
      </c>
    </row>
    <row r="33">
      <c r="A33" s="4" t="inlineStr">
        <is>
          <t>Intangible assets and goodwill at end of period</t>
        </is>
      </c>
      <c r="B33" s="5" t="n">
        <v>-113102</v>
      </c>
      <c r="C33" s="5" t="n">
        <v>-113102</v>
      </c>
    </row>
    <row r="34">
      <c r="A34" s="4" t="inlineStr">
        <is>
          <t>Fund management contracts (indefinite life)</t>
        </is>
      </c>
      <c r="B34" s="4" t="inlineStr">
        <is>
          <t xml:space="preserve"> </t>
        </is>
      </c>
      <c r="C34" s="4" t="inlineStr">
        <is>
          <t xml:space="preserve"> </t>
        </is>
      </c>
    </row>
    <row r="35">
      <c r="A35" s="3" t="inlineStr">
        <is>
          <t>Disclosure of reconciliation of changes in intangible assets and goodwill [abstract]</t>
        </is>
      </c>
      <c r="B35" s="4" t="inlineStr">
        <is>
          <t xml:space="preserve"> </t>
        </is>
      </c>
      <c r="C35" s="4" t="inlineStr">
        <is>
          <t xml:space="preserve"> </t>
        </is>
      </c>
    </row>
    <row r="36">
      <c r="A36" s="4" t="inlineStr">
        <is>
          <t>Intangible assets and goodwill at beginning of period</t>
        </is>
      </c>
      <c r="B36" s="5" t="n">
        <v>160973</v>
      </c>
      <c r="C36" s="4" t="inlineStr">
        <is>
          <t xml:space="preserve"> </t>
        </is>
      </c>
    </row>
    <row r="37">
      <c r="A37" s="4" t="inlineStr">
        <is>
          <t>Intangible assets and goodwill at end of period</t>
        </is>
      </c>
      <c r="B37" s="5" t="n">
        <v>178613</v>
      </c>
      <c r="C37" s="5" t="n">
        <v>160973</v>
      </c>
    </row>
    <row r="38">
      <c r="A38" s="4" t="inlineStr">
        <is>
          <t>Fund management contracts (indefinite life) | Cost</t>
        </is>
      </c>
      <c r="B38" s="4" t="inlineStr">
        <is>
          <t xml:space="preserve"> </t>
        </is>
      </c>
      <c r="C38" s="4" t="inlineStr">
        <is>
          <t xml:space="preserve"> </t>
        </is>
      </c>
    </row>
    <row r="39">
      <c r="A39" s="3" t="inlineStr">
        <is>
          <t>Disclosure of reconciliation of changes in intangible assets and goodwill [abstract]</t>
        </is>
      </c>
      <c r="B39" s="4" t="inlineStr">
        <is>
          <t xml:space="preserve"> </t>
        </is>
      </c>
      <c r="C39" s="4" t="inlineStr">
        <is>
          <t xml:space="preserve"> </t>
        </is>
      </c>
    </row>
    <row r="40">
      <c r="A40" s="4" t="inlineStr">
        <is>
          <t>Intangible assets and goodwill at beginning of period</t>
        </is>
      </c>
      <c r="B40" s="5" t="n">
        <v>160973</v>
      </c>
      <c r="C40" s="5" t="n">
        <v>146031</v>
      </c>
    </row>
    <row r="41">
      <c r="A41" s="4" t="inlineStr">
        <is>
          <t>Additions and amortization charge for the period</t>
        </is>
      </c>
      <c r="B41" s="5" t="n">
        <v>20410</v>
      </c>
      <c r="C41" s="5" t="n">
        <v>13559</v>
      </c>
    </row>
    <row r="42">
      <c r="A42" s="4" t="inlineStr">
        <is>
          <t>Transfers</t>
        </is>
      </c>
      <c r="B42" s="5" t="n">
        <v>9088</v>
      </c>
      <c r="C42" s="4" t="inlineStr">
        <is>
          <t xml:space="preserve"> </t>
        </is>
      </c>
    </row>
    <row r="43">
      <c r="A43" s="4" t="inlineStr">
        <is>
          <t>Net exchange differences</t>
        </is>
      </c>
      <c r="B43" s="5" t="n">
        <v>-11858</v>
      </c>
      <c r="C43" s="5" t="n">
        <v>1383</v>
      </c>
    </row>
    <row r="44">
      <c r="A44" s="4" t="inlineStr">
        <is>
          <t>Intangible assets and goodwill at end of period</t>
        </is>
      </c>
      <c r="B44" s="5" t="n">
        <v>178613</v>
      </c>
      <c r="C44" s="5" t="n">
        <v>160973</v>
      </c>
    </row>
    <row r="45">
      <c r="A45" s="4" t="inlineStr">
        <is>
          <t>Fund management contracts (indefinite life) | Accumulated amortization</t>
        </is>
      </c>
      <c r="B45" s="4" t="inlineStr">
        <is>
          <t xml:space="preserve"> </t>
        </is>
      </c>
      <c r="C45" s="4" t="inlineStr">
        <is>
          <t xml:space="preserve"> </t>
        </is>
      </c>
    </row>
    <row r="46">
      <c r="A46" s="3" t="inlineStr">
        <is>
          <t>Disclosure of reconciliation of changes in intangible assets and goodwill [abstract]</t>
        </is>
      </c>
      <c r="B46" s="4" t="inlineStr">
        <is>
          <t xml:space="preserve"> </t>
        </is>
      </c>
      <c r="C46" s="4" t="inlineStr">
        <is>
          <t xml:space="preserve"> </t>
        </is>
      </c>
    </row>
    <row r="47">
      <c r="A47" s="4" t="inlineStr">
        <is>
          <t>Intangible assets and goodwill at beginning of period</t>
        </is>
      </c>
      <c r="B47" s="5" t="n">
        <v>0</v>
      </c>
      <c r="C47" s="5" t="n">
        <v>0</v>
      </c>
    </row>
    <row r="48">
      <c r="A48" s="4" t="inlineStr">
        <is>
          <t>Additions and amortization charge for the period</t>
        </is>
      </c>
      <c r="B48" s="5" t="n">
        <v>0</v>
      </c>
      <c r="C48" s="5" t="n">
        <v>0</v>
      </c>
    </row>
    <row r="49">
      <c r="A49" s="4" t="inlineStr">
        <is>
          <t>Intangible assets and goodwill at end of period</t>
        </is>
      </c>
      <c r="B49" s="5" t="n">
        <v>0</v>
      </c>
      <c r="C49" s="5" t="n">
        <v>0</v>
      </c>
    </row>
    <row r="50">
      <c r="A50" s="4" t="inlineStr">
        <is>
          <t>Fund management contracts (finite life)</t>
        </is>
      </c>
      <c r="B50" s="4" t="inlineStr">
        <is>
          <t xml:space="preserve"> </t>
        </is>
      </c>
      <c r="C50" s="4" t="inlineStr">
        <is>
          <t xml:space="preserve"> </t>
        </is>
      </c>
    </row>
    <row r="51">
      <c r="A51" s="3" t="inlineStr">
        <is>
          <t>Disclosure of reconciliation of changes in intangible assets and goodwill [abstract]</t>
        </is>
      </c>
      <c r="B51" s="4" t="inlineStr">
        <is>
          <t xml:space="preserve"> </t>
        </is>
      </c>
      <c r="C51" s="4" t="inlineStr">
        <is>
          <t xml:space="preserve"> </t>
        </is>
      </c>
    </row>
    <row r="52">
      <c r="A52" s="4" t="inlineStr">
        <is>
          <t>Intangible assets and goodwill at beginning of period</t>
        </is>
      </c>
      <c r="B52" s="5" t="n">
        <v>9088</v>
      </c>
      <c r="C52" s="4" t="inlineStr">
        <is>
          <t xml:space="preserve"> </t>
        </is>
      </c>
    </row>
    <row r="53">
      <c r="A53" s="4" t="inlineStr">
        <is>
          <t>Intangible assets and goodwill at end of period</t>
        </is>
      </c>
      <c r="B53" s="5" t="n">
        <v>0</v>
      </c>
      <c r="C53" s="5" t="n">
        <v>9088</v>
      </c>
    </row>
    <row r="54">
      <c r="A54" s="4" t="inlineStr">
        <is>
          <t>Fund management contracts (finite life) | Cost</t>
        </is>
      </c>
      <c r="B54" s="4" t="inlineStr">
        <is>
          <t xml:space="preserve"> </t>
        </is>
      </c>
      <c r="C54" s="4" t="inlineStr">
        <is>
          <t xml:space="preserve"> </t>
        </is>
      </c>
    </row>
    <row r="55">
      <c r="A55" s="3" t="inlineStr">
        <is>
          <t>Disclosure of reconciliation of changes in intangible assets and goodwill [abstract]</t>
        </is>
      </c>
      <c r="B55" s="4" t="inlineStr">
        <is>
          <t xml:space="preserve"> </t>
        </is>
      </c>
      <c r="C55" s="4" t="inlineStr">
        <is>
          <t xml:space="preserve"> </t>
        </is>
      </c>
    </row>
    <row r="56">
      <c r="A56" s="4" t="inlineStr">
        <is>
          <t>Intangible assets and goodwill at beginning of period</t>
        </is>
      </c>
      <c r="B56" s="5" t="n">
        <v>36587</v>
      </c>
      <c r="C56" s="5" t="n">
        <v>36506</v>
      </c>
    </row>
    <row r="57">
      <c r="A57" s="4" t="inlineStr">
        <is>
          <t>Additions and amortization charge for the period</t>
        </is>
      </c>
      <c r="B57" s="5" t="n">
        <v>0</v>
      </c>
      <c r="C57" s="5" t="n">
        <v>0</v>
      </c>
    </row>
    <row r="58">
      <c r="A58" s="4" t="inlineStr">
        <is>
          <t>Transfers</t>
        </is>
      </c>
      <c r="B58" s="5" t="n">
        <v>-9088</v>
      </c>
      <c r="C58" s="4" t="inlineStr">
        <is>
          <t xml:space="preserve"> </t>
        </is>
      </c>
    </row>
    <row r="59">
      <c r="A59" s="4" t="inlineStr">
        <is>
          <t>Net exchange differences</t>
        </is>
      </c>
      <c r="B59" s="5" t="n">
        <v>0</v>
      </c>
      <c r="C59" s="5" t="n">
        <v>81</v>
      </c>
    </row>
    <row r="60">
      <c r="A60" s="4" t="inlineStr">
        <is>
          <t>Intangible assets and goodwill at end of period</t>
        </is>
      </c>
      <c r="B60" s="5" t="n">
        <v>27499</v>
      </c>
      <c r="C60" s="5" t="n">
        <v>36587</v>
      </c>
    </row>
    <row r="61">
      <c r="A61" s="4" t="inlineStr">
        <is>
          <t>Fund management contracts (finite life) | Accumulated amortization</t>
        </is>
      </c>
      <c r="B61" s="4" t="inlineStr">
        <is>
          <t xml:space="preserve"> </t>
        </is>
      </c>
      <c r="C61" s="4" t="inlineStr">
        <is>
          <t xml:space="preserve"> </t>
        </is>
      </c>
    </row>
    <row r="62">
      <c r="A62" s="3" t="inlineStr">
        <is>
          <t>Disclosure of reconciliation of changes in intangible assets and goodwill [abstract]</t>
        </is>
      </c>
      <c r="B62" s="4" t="inlineStr">
        <is>
          <t xml:space="preserve"> </t>
        </is>
      </c>
      <c r="C62" s="4" t="inlineStr">
        <is>
          <t xml:space="preserve"> </t>
        </is>
      </c>
    </row>
    <row r="63">
      <c r="A63" s="4" t="inlineStr">
        <is>
          <t>Intangible assets and goodwill at beginning of period</t>
        </is>
      </c>
      <c r="B63" s="5" t="n">
        <v>-27499</v>
      </c>
      <c r="C63" s="5" t="n">
        <v>-26569</v>
      </c>
    </row>
    <row r="64">
      <c r="A64" s="4" t="inlineStr">
        <is>
          <t>Additions and amortization charge for the period</t>
        </is>
      </c>
      <c r="B64" s="5" t="n">
        <v>0</v>
      </c>
      <c r="C64" s="5" t="n">
        <v>-930</v>
      </c>
    </row>
    <row r="65">
      <c r="A65" s="4" t="inlineStr">
        <is>
          <t>Intangible assets and goodwill at end of period</t>
        </is>
      </c>
      <c r="B65" s="6" t="n">
        <v>-27499</v>
      </c>
      <c r="C65" s="6" t="n">
        <v>-274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43" customWidth="1" min="3" max="3"/>
    <col width="22" customWidth="1" min="4" max="4"/>
    <col width="22" customWidth="1" min="5" max="5"/>
  </cols>
  <sheetData>
    <row r="1">
      <c r="A1" s="1" t="inlineStr">
        <is>
          <t>Goodwill and intangible assets - Narrative (Details)</t>
        </is>
      </c>
      <c r="C1" s="2" t="inlineStr">
        <is>
          <t>12 Months Ended</t>
        </is>
      </c>
    </row>
    <row r="2">
      <c r="B2" s="2" t="inlineStr">
        <is>
          <t>Apr. 22, 2022 USD ($)</t>
        </is>
      </c>
      <c r="C2" s="2" t="inlineStr">
        <is>
          <t>Dec. 31, 2022 USD ($) cash_generating_unit</t>
        </is>
      </c>
      <c r="D2" s="2" t="inlineStr">
        <is>
          <t>Mar. 31, 2022 USD ($)</t>
        </is>
      </c>
      <c r="E2" s="2" t="inlineStr">
        <is>
          <t>Dec. 31, 2021 USD ($)</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c r="E3" s="4" t="inlineStr">
        <is>
          <t xml:space="preserve"> </t>
        </is>
      </c>
    </row>
    <row r="4">
      <c r="A4" s="4" t="inlineStr">
        <is>
          <t>Number of cash-generating units | cash_generating_unit</t>
        </is>
      </c>
      <c r="B4" s="4" t="inlineStr">
        <is>
          <t xml:space="preserve"> </t>
        </is>
      </c>
      <c r="C4" s="5" t="n">
        <v>5</v>
      </c>
      <c r="D4" s="4" t="inlineStr">
        <is>
          <t xml:space="preserve"> </t>
        </is>
      </c>
      <c r="E4" s="4" t="inlineStr">
        <is>
          <t xml:space="preserve"> </t>
        </is>
      </c>
    </row>
    <row r="5">
      <c r="A5" s="4" t="inlineStr">
        <is>
          <t>Goodwill</t>
        </is>
      </c>
      <c r="B5" s="4" t="inlineStr">
        <is>
          <t xml:space="preserve"> </t>
        </is>
      </c>
      <c r="C5" s="6" t="n">
        <v>19149000</v>
      </c>
      <c r="D5" s="4" t="inlineStr">
        <is>
          <t xml:space="preserve"> </t>
        </is>
      </c>
      <c r="E5" s="6" t="n">
        <v>19149000</v>
      </c>
    </row>
    <row r="6">
      <c r="A6" s="4" t="inlineStr">
        <is>
          <t>Goodwill impairment</t>
        </is>
      </c>
      <c r="B6" s="4" t="inlineStr">
        <is>
          <t xml:space="preserve"> </t>
        </is>
      </c>
      <c r="C6" s="5" t="n">
        <v>0</v>
      </c>
      <c r="D6" s="4" t="inlineStr">
        <is>
          <t xml:space="preserve"> </t>
        </is>
      </c>
      <c r="E6" s="4" t="inlineStr">
        <is>
          <t xml:space="preserve"> </t>
        </is>
      </c>
    </row>
    <row r="7">
      <c r="A7" s="4" t="inlineStr">
        <is>
          <t>Intangible assets and goodwill</t>
        </is>
      </c>
      <c r="B7" s="4" t="inlineStr">
        <is>
          <t xml:space="preserve"> </t>
        </is>
      </c>
      <c r="C7" s="5" t="n">
        <v>197762000</v>
      </c>
      <c r="D7" s="4" t="inlineStr">
        <is>
          <t xml:space="preserve"> </t>
        </is>
      </c>
      <c r="E7" s="5" t="n">
        <v>189210000</v>
      </c>
    </row>
    <row r="8">
      <c r="A8" s="4" t="inlineStr">
        <is>
          <t>Fund management contracts (indefinite life)</t>
        </is>
      </c>
      <c r="B8" s="4" t="inlineStr">
        <is>
          <t xml:space="preserve"> </t>
        </is>
      </c>
      <c r="C8" s="4" t="inlineStr">
        <is>
          <t xml:space="preserve"> </t>
        </is>
      </c>
      <c r="D8" s="4" t="inlineStr">
        <is>
          <t xml:space="preserve"> </t>
        </is>
      </c>
      <c r="E8" s="4" t="inlineStr">
        <is>
          <t xml:space="preserve"> </t>
        </is>
      </c>
    </row>
    <row r="9">
      <c r="A9" s="3" t="inlineStr">
        <is>
          <t>Disclosure of reconciliation of changes in intangible assets and goodwill [line items]</t>
        </is>
      </c>
      <c r="B9" s="4" t="inlineStr">
        <is>
          <t xml:space="preserve"> </t>
        </is>
      </c>
      <c r="C9" s="4" t="inlineStr">
        <is>
          <t xml:space="preserve"> </t>
        </is>
      </c>
      <c r="D9" s="4" t="inlineStr">
        <is>
          <t xml:space="preserve"> </t>
        </is>
      </c>
      <c r="E9" s="4" t="inlineStr">
        <is>
          <t xml:space="preserve"> </t>
        </is>
      </c>
    </row>
    <row r="10">
      <c r="A10" s="4" t="inlineStr">
        <is>
          <t>Intangible assets and goodwill</t>
        </is>
      </c>
      <c r="B10" s="4" t="inlineStr">
        <is>
          <t xml:space="preserve"> </t>
        </is>
      </c>
      <c r="C10" s="5" t="n">
        <v>178613000</v>
      </c>
      <c r="D10" s="4" t="inlineStr">
        <is>
          <t xml:space="preserve"> </t>
        </is>
      </c>
      <c r="E10" s="5" t="n">
        <v>160973000</v>
      </c>
    </row>
    <row r="11">
      <c r="A11" s="4" t="inlineStr">
        <is>
          <t>Intangible asset impairment</t>
        </is>
      </c>
      <c r="B11" s="4" t="inlineStr">
        <is>
          <t xml:space="preserve"> </t>
        </is>
      </c>
      <c r="C11" s="5" t="n">
        <v>0</v>
      </c>
      <c r="D11" s="4" t="inlineStr">
        <is>
          <t xml:space="preserve"> </t>
        </is>
      </c>
      <c r="E11" s="4" t="inlineStr">
        <is>
          <t xml:space="preserve"> </t>
        </is>
      </c>
    </row>
    <row r="12">
      <c r="A12" s="4" t="inlineStr">
        <is>
          <t>Fund management contracts (indefinite life) | URNM</t>
        </is>
      </c>
      <c r="B12" s="4" t="inlineStr">
        <is>
          <t xml:space="preserve"> </t>
        </is>
      </c>
      <c r="C12" s="4" t="inlineStr">
        <is>
          <t xml:space="preserve"> </t>
        </is>
      </c>
      <c r="D12" s="4" t="inlineStr">
        <is>
          <t xml:space="preserve"> </t>
        </is>
      </c>
      <c r="E12" s="4" t="inlineStr">
        <is>
          <t xml:space="preserve"> </t>
        </is>
      </c>
    </row>
    <row r="13">
      <c r="A13" s="3" t="inlineStr">
        <is>
          <t>Disclosure of reconciliation of changes in intangible assets and goodwill [line items]</t>
        </is>
      </c>
      <c r="B13" s="4" t="inlineStr">
        <is>
          <t xml:space="preserve"> </t>
        </is>
      </c>
      <c r="C13" s="4" t="inlineStr">
        <is>
          <t xml:space="preserve"> </t>
        </is>
      </c>
      <c r="D13" s="4" t="inlineStr">
        <is>
          <t xml:space="preserve"> </t>
        </is>
      </c>
      <c r="E13" s="4" t="inlineStr">
        <is>
          <t xml:space="preserve"> </t>
        </is>
      </c>
    </row>
    <row r="14">
      <c r="A14" s="4" t="inlineStr">
        <is>
          <t>Identifiable intangible assets recognised as of acquisition date</t>
        </is>
      </c>
      <c r="B14" s="6" t="n">
        <v>14500000</v>
      </c>
      <c r="C14" s="4" t="inlineStr">
        <is>
          <t xml:space="preserve"> </t>
        </is>
      </c>
      <c r="D14" s="4" t="inlineStr">
        <is>
          <t xml:space="preserve"> </t>
        </is>
      </c>
      <c r="E14" s="4" t="inlineStr">
        <is>
          <t xml:space="preserve"> </t>
        </is>
      </c>
    </row>
    <row r="15">
      <c r="A15" s="4" t="inlineStr">
        <is>
          <t>Contingent liabilities recognised as of acquisition date</t>
        </is>
      </c>
      <c r="B15" s="5" t="n">
        <v>4300000</v>
      </c>
      <c r="C15" s="4" t="inlineStr">
        <is>
          <t xml:space="preserve"> </t>
        </is>
      </c>
      <c r="D15" s="4" t="inlineStr">
        <is>
          <t xml:space="preserve"> </t>
        </is>
      </c>
      <c r="E15" s="4" t="inlineStr">
        <is>
          <t xml:space="preserve"> </t>
        </is>
      </c>
    </row>
    <row r="16">
      <c r="A16" s="4" t="inlineStr">
        <is>
          <t>Legacy transaction costs</t>
        </is>
      </c>
      <c r="B16" s="6" t="n">
        <v>1600000</v>
      </c>
      <c r="C16" s="4" t="inlineStr">
        <is>
          <t xml:space="preserve"> </t>
        </is>
      </c>
      <c r="D16" s="4" t="inlineStr">
        <is>
          <t xml:space="preserve"> </t>
        </is>
      </c>
      <c r="E16" s="4" t="inlineStr">
        <is>
          <t xml:space="preserve"> </t>
        </is>
      </c>
    </row>
    <row r="17">
      <c r="A17" s="4" t="inlineStr">
        <is>
          <t>Fund management contracts (finite life)</t>
        </is>
      </c>
      <c r="B17" s="4" t="inlineStr">
        <is>
          <t xml:space="preserve"> </t>
        </is>
      </c>
      <c r="C17" s="4" t="inlineStr">
        <is>
          <t xml:space="preserve"> </t>
        </is>
      </c>
      <c r="D17" s="4" t="inlineStr">
        <is>
          <t xml:space="preserve"> </t>
        </is>
      </c>
      <c r="E17" s="4" t="inlineStr">
        <is>
          <t xml:space="preserve"> </t>
        </is>
      </c>
    </row>
    <row r="18">
      <c r="A18" s="3" t="inlineStr">
        <is>
          <t>Disclosure of reconciliation of changes in intangible assets and goodwill [line items]</t>
        </is>
      </c>
      <c r="B18" s="4" t="inlineStr">
        <is>
          <t xml:space="preserve"> </t>
        </is>
      </c>
      <c r="C18" s="4" t="inlineStr">
        <is>
          <t xml:space="preserve"> </t>
        </is>
      </c>
      <c r="D18" s="4" t="inlineStr">
        <is>
          <t xml:space="preserve"> </t>
        </is>
      </c>
      <c r="E18" s="4" t="inlineStr">
        <is>
          <t xml:space="preserve"> </t>
        </is>
      </c>
    </row>
    <row r="19">
      <c r="A19" s="4" t="inlineStr">
        <is>
          <t>Intangible assets and goodwill</t>
        </is>
      </c>
      <c r="B19" s="4" t="inlineStr">
        <is>
          <t xml:space="preserve"> </t>
        </is>
      </c>
      <c r="C19" s="6" t="n">
        <v>0</v>
      </c>
      <c r="D19" s="6" t="n">
        <v>9100000</v>
      </c>
      <c r="E19" s="6" t="n">
        <v>9088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Capital Stock and Contributed Surplus (Details) - USD ($) $ in Thousands</t>
        </is>
      </c>
      <c r="B1" s="2" t="inlineStr">
        <is>
          <t>12 Months Ended</t>
        </is>
      </c>
    </row>
    <row r="2">
      <c r="B2" s="2" t="inlineStr">
        <is>
          <t>Dec. 31, 2022</t>
        </is>
      </c>
      <c r="C2" s="2" t="inlineStr">
        <is>
          <t>Dec. 31, 2021</t>
        </is>
      </c>
    </row>
    <row r="3">
      <c r="A3" s="3" t="inlineStr">
        <is>
          <t>Reconciliation of number of shares outstanding [abstract]</t>
        </is>
      </c>
      <c r="B3" s="4" t="inlineStr">
        <is>
          <t xml:space="preserve"> </t>
        </is>
      </c>
      <c r="C3" s="4" t="inlineStr">
        <is>
          <t xml:space="preserve"> </t>
        </is>
      </c>
    </row>
    <row r="4">
      <c r="A4" s="4" t="inlineStr">
        <is>
          <t>Issuance of share capital to settle contingent consideration (shares)</t>
        </is>
      </c>
      <c r="B4" s="5" t="n">
        <v>72464</v>
      </c>
      <c r="C4" s="4" t="inlineStr">
        <is>
          <t xml:space="preserve"> </t>
        </is>
      </c>
    </row>
    <row r="5">
      <c r="A5" s="4" t="inlineStr">
        <is>
          <t>Issuance of shares on exercise of stock options (shares)</t>
        </is>
      </c>
      <c r="B5" s="5" t="n">
        <v>150000</v>
      </c>
      <c r="C5" s="4" t="inlineStr">
        <is>
          <t xml:space="preserve"> </t>
        </is>
      </c>
    </row>
    <row r="6">
      <c r="A6" s="4" t="inlineStr">
        <is>
          <t>Shares acquired and canceled under normal course issuer bid (shares)</t>
        </is>
      </c>
      <c r="B6" s="5" t="n">
        <v>-81538</v>
      </c>
      <c r="C6" s="4" t="inlineStr">
        <is>
          <t xml:space="preserve"> </t>
        </is>
      </c>
    </row>
    <row r="7">
      <c r="A7" s="3" t="inlineStr">
        <is>
          <t>Changes in equity [abstract]</t>
        </is>
      </c>
      <c r="B7" s="4" t="inlineStr">
        <is>
          <t xml:space="preserve"> </t>
        </is>
      </c>
      <c r="C7" s="4" t="inlineStr">
        <is>
          <t xml:space="preserve"> </t>
        </is>
      </c>
    </row>
    <row r="8">
      <c r="A8" s="4" t="inlineStr">
        <is>
          <t>Equity at beginning of period</t>
        </is>
      </c>
      <c r="B8" s="6" t="n">
        <v>291219</v>
      </c>
      <c r="C8" s="6" t="n">
        <v>290983</v>
      </c>
    </row>
    <row r="9">
      <c r="A9" s="4" t="inlineStr">
        <is>
          <t>Shares acquired for equity incentive plan</t>
        </is>
      </c>
      <c r="B9" s="5" t="n">
        <v>-6948</v>
      </c>
      <c r="C9" s="5" t="n">
        <v>-10201</v>
      </c>
    </row>
    <row r="10">
      <c r="A10" s="4" t="inlineStr">
        <is>
          <t>Issuance of shares to settle contingent consideration</t>
        </is>
      </c>
      <c r="B10" s="5" t="n">
        <v>4000</v>
      </c>
      <c r="C10" s="5" t="n">
        <v>-1879</v>
      </c>
    </row>
    <row r="11">
      <c r="A11" s="4" t="inlineStr">
        <is>
          <t>Shares released on vesting of equity incentive plan</t>
        </is>
      </c>
      <c r="B11" s="5" t="n">
        <v>0</v>
      </c>
      <c r="C11" s="5" t="n">
        <v>0</v>
      </c>
    </row>
    <row r="12">
      <c r="A12" s="4" t="inlineStr">
        <is>
          <t>Issuance and released on vesting of RSUs</t>
        </is>
      </c>
      <c r="B12" s="5" t="n">
        <v>-2925</v>
      </c>
      <c r="C12" s="5" t="n">
        <v>0</v>
      </c>
    </row>
    <row r="13">
      <c r="A13" s="4" t="inlineStr">
        <is>
          <t>Issuance of shares on exercise of stock options</t>
        </is>
      </c>
      <c r="B13" s="5" t="n">
        <v>1127</v>
      </c>
      <c r="C13" s="4" t="inlineStr">
        <is>
          <t xml:space="preserve"> </t>
        </is>
      </c>
    </row>
    <row r="14">
      <c r="A14" s="4" t="inlineStr">
        <is>
          <t>Shares acquired and canceled under normal course issuer bid</t>
        </is>
      </c>
      <c r="B14" s="5" t="n">
        <v>-3036</v>
      </c>
      <c r="C14" s="4" t="inlineStr">
        <is>
          <t xml:space="preserve"> </t>
        </is>
      </c>
    </row>
    <row r="15">
      <c r="A15" s="4" t="inlineStr">
        <is>
          <t>Issuance of shares under dividend reinvestment program</t>
        </is>
      </c>
      <c r="B15" s="5" t="n">
        <v>-25781</v>
      </c>
      <c r="C15" s="5" t="n">
        <v>-25562</v>
      </c>
    </row>
    <row r="16">
      <c r="A16" s="4" t="inlineStr">
        <is>
          <t>Stock-based compensation</t>
        </is>
      </c>
      <c r="B16" s="5" t="n">
        <v>17041</v>
      </c>
      <c r="C16" s="5" t="n">
        <v>3650</v>
      </c>
    </row>
    <row r="17">
      <c r="A17" s="4" t="inlineStr">
        <is>
          <t>Equity at end of period</t>
        </is>
      </c>
      <c r="B17" s="6" t="n">
        <v>277271</v>
      </c>
      <c r="C17" s="6" t="n">
        <v>291219</v>
      </c>
    </row>
    <row r="18">
      <c r="A18" s="4" t="inlineStr">
        <is>
          <t>Issued Capital</t>
        </is>
      </c>
      <c r="B18" s="4" t="inlineStr">
        <is>
          <t xml:space="preserve"> </t>
        </is>
      </c>
      <c r="C18" s="4" t="inlineStr">
        <is>
          <t xml:space="preserve"> </t>
        </is>
      </c>
    </row>
    <row r="19">
      <c r="A19" s="3" t="inlineStr">
        <is>
          <t>Reconciliation of number of shares outstanding [abstract]</t>
        </is>
      </c>
      <c r="B19" s="4" t="inlineStr">
        <is>
          <t xml:space="preserve"> </t>
        </is>
      </c>
      <c r="C19" s="4" t="inlineStr">
        <is>
          <t xml:space="preserve"> </t>
        </is>
      </c>
    </row>
    <row r="20">
      <c r="A20" s="4" t="inlineStr">
        <is>
          <t>Shares outstanding at beginning of period (shares)</t>
        </is>
      </c>
      <c r="B20" s="5" t="n">
        <v>24991620</v>
      </c>
      <c r="C20" s="5" t="n">
        <v>24789365</v>
      </c>
    </row>
    <row r="21">
      <c r="A21" s="4" t="inlineStr">
        <is>
          <t>Shares acquired for equity incentive plan (shares)</t>
        </is>
      </c>
      <c r="B21" s="5" t="n">
        <v>-180594</v>
      </c>
      <c r="C21" s="5" t="n">
        <v>-237172</v>
      </c>
    </row>
    <row r="22">
      <c r="A22" s="4" t="inlineStr">
        <is>
          <t>Issuance of share capital to settle contingent consideration (shares)</t>
        </is>
      </c>
      <c r="B22" s="5" t="n">
        <v>72464</v>
      </c>
      <c r="C22" s="5" t="n">
        <v>93023</v>
      </c>
    </row>
    <row r="23">
      <c r="A23" s="4" t="inlineStr">
        <is>
          <t>Issuance of shares on exercise of stock options (shares)</t>
        </is>
      </c>
      <c r="B23" s="5" t="n">
        <v>115102</v>
      </c>
      <c r="C23" s="4" t="inlineStr">
        <is>
          <t xml:space="preserve"> </t>
        </is>
      </c>
    </row>
    <row r="24">
      <c r="A24" s="4" t="inlineStr">
        <is>
          <t>Shares released on vesting of equity incentive plan (shares)</t>
        </is>
      </c>
      <c r="B24" s="5" t="n">
        <v>324568</v>
      </c>
      <c r="C24" s="5" t="n">
        <v>237626</v>
      </c>
    </row>
    <row r="25">
      <c r="A25" s="4" t="inlineStr">
        <is>
          <t>Issuance of shares on vesting of RSUs (shares)</t>
        </is>
      </c>
      <c r="B25" s="5" t="n">
        <v>80345</v>
      </c>
      <c r="C25" s="5" t="n">
        <v>105291</v>
      </c>
    </row>
    <row r="26">
      <c r="A26" s="4" t="inlineStr">
        <is>
          <t>Shares acquired and canceled under normal course issuer bid (shares)</t>
        </is>
      </c>
      <c r="B26" s="5" t="n">
        <v>-81538</v>
      </c>
      <c r="C26" s="4" t="inlineStr">
        <is>
          <t xml:space="preserve"> </t>
        </is>
      </c>
    </row>
    <row r="27">
      <c r="A27" s="4" t="inlineStr">
        <is>
          <t>Issuance of share capital under dividend reinvestment program (shares)</t>
        </is>
      </c>
      <c r="B27" s="5" t="n">
        <v>3927</v>
      </c>
      <c r="C27" s="5" t="n">
        <v>3487</v>
      </c>
    </row>
    <row r="28">
      <c r="A28" s="4" t="inlineStr">
        <is>
          <t>Shares outstanding at end of period (shares)</t>
        </is>
      </c>
      <c r="B28" s="5" t="n">
        <v>25325894</v>
      </c>
      <c r="C28" s="5" t="n">
        <v>24991620</v>
      </c>
    </row>
    <row r="29">
      <c r="A29" s="3" t="inlineStr">
        <is>
          <t>Changes in equity [abstract]</t>
        </is>
      </c>
      <c r="B29" s="4" t="inlineStr">
        <is>
          <t xml:space="preserve"> </t>
        </is>
      </c>
      <c r="C29" s="4" t="inlineStr">
        <is>
          <t xml:space="preserve"> </t>
        </is>
      </c>
    </row>
    <row r="30">
      <c r="A30" s="4" t="inlineStr">
        <is>
          <t>Equity at beginning of period</t>
        </is>
      </c>
      <c r="B30" s="6" t="n">
        <v>417425</v>
      </c>
      <c r="C30" s="6" t="n">
        <v>417758</v>
      </c>
    </row>
    <row r="31">
      <c r="A31" s="4" t="inlineStr">
        <is>
          <t>Shares acquired for equity incentive plan</t>
        </is>
      </c>
      <c r="B31" s="5" t="n">
        <v>-6948</v>
      </c>
      <c r="C31" s="5" t="n">
        <v>-10201</v>
      </c>
    </row>
    <row r="32">
      <c r="A32" s="4" t="inlineStr">
        <is>
          <t>Issuance of shares to settle contingent consideration</t>
        </is>
      </c>
      <c r="B32" s="5" t="n">
        <v>4000</v>
      </c>
      <c r="C32" s="5" t="n">
        <v>3000</v>
      </c>
    </row>
    <row r="33">
      <c r="A33" s="4" t="inlineStr">
        <is>
          <t>Shares released on vesting of equity incentive plan</t>
        </is>
      </c>
      <c r="B33" s="5" t="n">
        <v>12867</v>
      </c>
      <c r="C33" s="5" t="n">
        <v>4382</v>
      </c>
    </row>
    <row r="34">
      <c r="A34" s="4" t="inlineStr">
        <is>
          <t>Issuance and released on vesting of RSUs</t>
        </is>
      </c>
      <c r="B34" s="5" t="n">
        <v>2210</v>
      </c>
      <c r="C34" s="5" t="n">
        <v>2341</v>
      </c>
    </row>
    <row r="35">
      <c r="A35" s="4" t="inlineStr">
        <is>
          <t>Issuance of shares on exercise of stock options</t>
        </is>
      </c>
      <c r="B35" s="5" t="n">
        <v>1807</v>
      </c>
      <c r="C35" s="4" t="inlineStr">
        <is>
          <t xml:space="preserve"> </t>
        </is>
      </c>
    </row>
    <row r="36">
      <c r="A36" s="4" t="inlineStr">
        <is>
          <t>Shares acquired and canceled under normal course issuer bid</t>
        </is>
      </c>
      <c r="B36" s="5" t="n">
        <v>-3036</v>
      </c>
      <c r="C36" s="4" t="inlineStr">
        <is>
          <t xml:space="preserve"> </t>
        </is>
      </c>
    </row>
    <row r="37">
      <c r="A37" s="4" t="inlineStr">
        <is>
          <t>Issuance of shares under dividend reinvestment program</t>
        </is>
      </c>
      <c r="B37" s="5" t="n">
        <v>150</v>
      </c>
      <c r="C37" s="5" t="n">
        <v>145</v>
      </c>
    </row>
    <row r="38">
      <c r="A38" s="4" t="inlineStr">
        <is>
          <t>Equity at end of period</t>
        </is>
      </c>
      <c r="B38" s="5" t="n">
        <v>428475</v>
      </c>
      <c r="C38" s="5" t="n">
        <v>417425</v>
      </c>
    </row>
    <row r="39">
      <c r="A39" s="4" t="inlineStr">
        <is>
          <t>Contributed surplus</t>
        </is>
      </c>
      <c r="B39" s="4" t="inlineStr">
        <is>
          <t xml:space="preserve"> </t>
        </is>
      </c>
      <c r="C39" s="4" t="inlineStr">
        <is>
          <t xml:space="preserve"> </t>
        </is>
      </c>
    </row>
    <row r="40">
      <c r="A40" s="3" t="inlineStr">
        <is>
          <t>Changes in equity [abstract]</t>
        </is>
      </c>
      <c r="B40" s="4" t="inlineStr">
        <is>
          <t xml:space="preserve"> </t>
        </is>
      </c>
      <c r="C40" s="4" t="inlineStr">
        <is>
          <t xml:space="preserve"> </t>
        </is>
      </c>
    </row>
    <row r="41">
      <c r="A41" s="4" t="inlineStr">
        <is>
          <t>Equity at beginning of period</t>
        </is>
      </c>
      <c r="B41" s="5" t="n">
        <v>35357</v>
      </c>
      <c r="C41" s="5" t="n">
        <v>43309</v>
      </c>
    </row>
    <row r="42">
      <c r="A42" s="4" t="inlineStr">
        <is>
          <t>Issuance of shares to settle contingent consideration</t>
        </is>
      </c>
      <c r="B42" s="4" t="inlineStr">
        <is>
          <t xml:space="preserve"> </t>
        </is>
      </c>
      <c r="C42" s="5" t="n">
        <v>-4879</v>
      </c>
    </row>
    <row r="43">
      <c r="A43" s="4" t="inlineStr">
        <is>
          <t>Shares released on vesting of equity incentive plan</t>
        </is>
      </c>
      <c r="B43" s="5" t="n">
        <v>-12867</v>
      </c>
      <c r="C43" s="5" t="n">
        <v>-4382</v>
      </c>
    </row>
    <row r="44">
      <c r="A44" s="4" t="inlineStr">
        <is>
          <t>Issuance and released on vesting of RSUs</t>
        </is>
      </c>
      <c r="B44" s="5" t="n">
        <v>-5135</v>
      </c>
      <c r="C44" s="5" t="n">
        <v>-2341</v>
      </c>
    </row>
    <row r="45">
      <c r="A45" s="4" t="inlineStr">
        <is>
          <t>Issuance of shares on exercise of stock options</t>
        </is>
      </c>
      <c r="B45" s="5" t="n">
        <v>-680</v>
      </c>
      <c r="C45" s="4" t="inlineStr">
        <is>
          <t xml:space="preserve"> </t>
        </is>
      </c>
    </row>
    <row r="46">
      <c r="A46" s="4" t="inlineStr">
        <is>
          <t>Issuance of shares under dividend reinvestment program</t>
        </is>
      </c>
      <c r="B46" s="4" t="inlineStr">
        <is>
          <t xml:space="preserve"> </t>
        </is>
      </c>
      <c r="C46" s="5" t="n">
        <v>0</v>
      </c>
    </row>
    <row r="47">
      <c r="A47" s="4" t="inlineStr">
        <is>
          <t>Stock-based compensation</t>
        </is>
      </c>
      <c r="B47" s="5" t="n">
        <v>17041</v>
      </c>
      <c r="C47" s="5" t="n">
        <v>3650</v>
      </c>
    </row>
    <row r="48">
      <c r="A48" s="4" t="inlineStr">
        <is>
          <t>Equity at end of period</t>
        </is>
      </c>
      <c r="B48" s="6" t="n">
        <v>33716</v>
      </c>
      <c r="C48" s="6" t="n">
        <v>3535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holders' equity - Schedule of Stock Option Plan (Details)</t>
        </is>
      </c>
      <c r="B1" s="2" t="inlineStr">
        <is>
          <t>12 Months Ended</t>
        </is>
      </c>
    </row>
    <row r="2">
      <c r="B2" s="2" t="inlineStr">
        <is>
          <t>Dec. 31, 2022 shares $ / shares</t>
        </is>
      </c>
      <c r="C2" s="2" t="inlineStr">
        <is>
          <t>Dec. 31, 2021 shares $ / shares</t>
        </is>
      </c>
      <c r="D2" s="2" t="inlineStr">
        <is>
          <t>Dec. 31, 2020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Aggregate number of shares issuable as a percentage of Company's issued and outstanding shares at grant date (percent)</t>
        </is>
      </c>
      <c r="B4" s="8" t="n">
        <v>0.1</v>
      </c>
      <c r="C4" s="4" t="inlineStr">
        <is>
          <t xml:space="preserve"> </t>
        </is>
      </c>
      <c r="D4" s="4" t="inlineStr">
        <is>
          <t xml:space="preserve"> </t>
        </is>
      </c>
    </row>
    <row r="5">
      <c r="A5" s="4" t="inlineStr">
        <is>
          <t>Issuance of share capital on exercise of stock options (shares)</t>
        </is>
      </c>
      <c r="B5" s="5" t="n">
        <v>-150000</v>
      </c>
      <c r="C5" s="4" t="inlineStr">
        <is>
          <t xml:space="preserve"> </t>
        </is>
      </c>
      <c r="D5" s="4" t="inlineStr">
        <is>
          <t xml:space="preserve"> </t>
        </is>
      </c>
    </row>
    <row r="6">
      <c r="A6" s="4" t="inlineStr">
        <is>
          <t>Weighted average exercise price of options exercised (in CAD $ per share) | $ / shares</t>
        </is>
      </c>
      <c r="B6" s="7" t="n">
        <v>23.3</v>
      </c>
      <c r="C6" s="4" t="inlineStr">
        <is>
          <t xml:space="preserve"> </t>
        </is>
      </c>
      <c r="D6" s="4" t="inlineStr">
        <is>
          <t xml:space="preserve"> </t>
        </is>
      </c>
    </row>
    <row r="7">
      <c r="A7" s="4" t="inlineStr">
        <is>
          <t>Stock Option Plan</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Vesting period</t>
        </is>
      </c>
      <c r="B9" s="4" t="inlineStr">
        <is>
          <t>3 years</t>
        </is>
      </c>
      <c r="C9" s="4" t="inlineStr">
        <is>
          <t xml:space="preserve"> </t>
        </is>
      </c>
      <c r="D9" s="4" t="inlineStr">
        <is>
          <t xml:space="preserve"> </t>
        </is>
      </c>
    </row>
    <row r="10">
      <c r="A10" s="4" t="inlineStr">
        <is>
          <t>Option exercisable period, maximum</t>
        </is>
      </c>
      <c r="B10" s="4" t="inlineStr">
        <is>
          <t>10 years</t>
        </is>
      </c>
      <c r="C10" s="4" t="inlineStr">
        <is>
          <t xml:space="preserve"> </t>
        </is>
      </c>
      <c r="D10" s="4" t="inlineStr">
        <is>
          <t xml:space="preserve"> </t>
        </is>
      </c>
    </row>
    <row r="11">
      <c r="A11" s="4" t="inlineStr">
        <is>
          <t>Number of options issued (shares)</t>
        </is>
      </c>
      <c r="B11" s="5" t="n">
        <v>0</v>
      </c>
      <c r="C11" s="5" t="n">
        <v>0</v>
      </c>
      <c r="D11" s="4" t="inlineStr">
        <is>
          <t xml:space="preserve"> </t>
        </is>
      </c>
    </row>
    <row r="12">
      <c r="A12" s="4" t="inlineStr">
        <is>
          <t>Issuance of share capital on exercise of stock options (shares)</t>
        </is>
      </c>
      <c r="B12" s="5" t="n">
        <v>-150000</v>
      </c>
      <c r="C12" s="5" t="n">
        <v>0</v>
      </c>
      <c r="D12" s="4" t="inlineStr">
        <is>
          <t xml:space="preserve"> </t>
        </is>
      </c>
    </row>
    <row r="13">
      <c r="A13" s="4" t="inlineStr">
        <is>
          <t>Number of options outstanding, beginning balance (shares)</t>
        </is>
      </c>
      <c r="B13" s="5" t="n">
        <v>162500</v>
      </c>
      <c r="C13" s="5" t="n">
        <v>162500</v>
      </c>
      <c r="D13" s="4" t="inlineStr">
        <is>
          <t xml:space="preserve"> </t>
        </is>
      </c>
    </row>
    <row r="14">
      <c r="A14" s="4" t="inlineStr">
        <is>
          <t>Number of options exercisable (shares)</t>
        </is>
      </c>
      <c r="B14" s="5" t="n">
        <v>12500</v>
      </c>
      <c r="C14" s="5" t="n">
        <v>162500</v>
      </c>
      <c r="D14" s="5" t="n">
        <v>162500</v>
      </c>
    </row>
    <row r="15">
      <c r="A15" s="4" t="inlineStr">
        <is>
          <t>Number of options outstanding, ending balance (shares)</t>
        </is>
      </c>
      <c r="B15" s="5" t="n">
        <v>12500</v>
      </c>
      <c r="C15" s="5" t="n">
        <v>162500</v>
      </c>
      <c r="D15" s="4" t="inlineStr">
        <is>
          <t xml:space="preserve"> </t>
        </is>
      </c>
    </row>
    <row r="16">
      <c r="A16" s="4" t="inlineStr">
        <is>
          <t>Weighted average exercise price of options outstanding, beginning of year (in CAD $ per share) | $ / shares</t>
        </is>
      </c>
      <c r="B16" s="7" t="n">
        <v>23.61</v>
      </c>
      <c r="C16" s="7" t="n">
        <v>23.61</v>
      </c>
      <c r="D16" s="4" t="inlineStr">
        <is>
          <t xml:space="preserve"> </t>
        </is>
      </c>
    </row>
    <row r="17">
      <c r="A17" s="4" t="inlineStr">
        <is>
          <t>Weighted average exercise price of options exercisable (in CAD $ per share) | $ / shares</t>
        </is>
      </c>
      <c r="B17" s="9" t="n">
        <v>27.3</v>
      </c>
      <c r="C17" s="9" t="n">
        <v>23.61</v>
      </c>
      <c r="D17" s="7" t="n">
        <v>23.61</v>
      </c>
    </row>
    <row r="18">
      <c r="A18" s="4" t="inlineStr">
        <is>
          <t>Weighted average exercise price of options outstanding, end of year (in CAD $ per share) | $ / shares</t>
        </is>
      </c>
      <c r="B18" s="7" t="n">
        <v>27.3</v>
      </c>
      <c r="C18" s="7" t="n">
        <v>23.61</v>
      </c>
      <c r="D18" s="4" t="inlineStr">
        <is>
          <t xml:space="preserve"> </t>
        </is>
      </c>
    </row>
    <row r="19">
      <c r="A19" s="4" t="inlineStr">
        <is>
          <t>Stock Option Plan | CAD $27.30</t>
        </is>
      </c>
      <c r="B19" s="4" t="inlineStr">
        <is>
          <t xml:space="preserve"> </t>
        </is>
      </c>
      <c r="C19" s="4" t="inlineStr">
        <is>
          <t xml:space="preserve"> </t>
        </is>
      </c>
      <c r="D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row>
    <row r="21">
      <c r="A21" s="4" t="inlineStr">
        <is>
          <t>Weighted average remaining contractual life of outstanding share options (in years)</t>
        </is>
      </c>
      <c r="B21" s="4" t="inlineStr">
        <is>
          <t>3 years 4 months 24 days</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Parenthetical) - USD ($) $ in Thousands</t>
        </is>
      </c>
      <c r="B1" s="2" t="inlineStr">
        <is>
          <t>12 Months Ended</t>
        </is>
      </c>
    </row>
    <row r="2">
      <c r="B2" s="2" t="inlineStr">
        <is>
          <t>Dec. 31, 2022</t>
        </is>
      </c>
      <c r="C2" s="2" t="inlineStr">
        <is>
          <t>Dec. 31, 2021</t>
        </is>
      </c>
    </row>
    <row r="3">
      <c r="A3" s="3" t="inlineStr">
        <is>
          <t>Profit or loss [abstract]</t>
        </is>
      </c>
      <c r="B3" s="4" t="inlineStr">
        <is>
          <t xml:space="preserve"> </t>
        </is>
      </c>
      <c r="C3" s="4" t="inlineStr">
        <is>
          <t xml:space="preserve"> </t>
        </is>
      </c>
    </row>
    <row r="4">
      <c r="A4" s="4" t="inlineStr">
        <is>
          <t>Income taxes on foreign currency translation gain (loss)</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Equity Incentive Plan (Details) - shares</t>
        </is>
      </c>
      <c r="B1" s="2" t="inlineStr">
        <is>
          <t>12 Months Ended</t>
        </is>
      </c>
    </row>
    <row r="2">
      <c r="B2" s="2" t="inlineStr">
        <is>
          <t>Dec. 31, 2022</t>
        </is>
      </c>
      <c r="C2" s="2" t="inlineStr">
        <is>
          <t>Dec. 31, 2021</t>
        </is>
      </c>
    </row>
    <row r="3">
      <c r="A3" s="4" t="inlineStr">
        <is>
          <t>RSU's</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Number of RSU's granted (shares)</t>
        </is>
      </c>
      <c r="B5" s="5" t="n">
        <v>372000</v>
      </c>
      <c r="C5" s="5" t="n">
        <v>1182</v>
      </c>
    </row>
    <row r="6">
      <c r="A6" s="4" t="inlineStr">
        <is>
          <t>Trust Acquired Shares</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Number of shares held by the Trust at the beginning of the period (shares)</t>
        </is>
      </c>
      <c r="B8" s="5" t="n">
        <v>774405</v>
      </c>
      <c r="C8" s="5" t="n">
        <v>774859</v>
      </c>
    </row>
    <row r="9">
      <c r="A9" s="4" t="inlineStr">
        <is>
          <t>Acquired (shares)</t>
        </is>
      </c>
      <c r="B9" s="5" t="n">
        <v>180594</v>
      </c>
      <c r="C9" s="5" t="n">
        <v>237172</v>
      </c>
    </row>
    <row r="10">
      <c r="A10" s="4" t="inlineStr">
        <is>
          <t>Released on vesting (shares)</t>
        </is>
      </c>
      <c r="B10" s="5" t="n">
        <v>-324568</v>
      </c>
      <c r="C10" s="5" t="n">
        <v>-237626</v>
      </c>
    </row>
    <row r="11">
      <c r="A11" s="4" t="inlineStr">
        <is>
          <t>Number of shares held by the Trust at the end of the period (shares)</t>
        </is>
      </c>
      <c r="B11" s="5" t="n">
        <v>630431</v>
      </c>
      <c r="C11" s="5" t="n">
        <v>7744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Share-Based Compensation Expense (Details) - USD ($)</t>
        </is>
      </c>
      <c r="B1" s="2" t="inlineStr">
        <is>
          <t>12 Months Ended</t>
        </is>
      </c>
    </row>
    <row r="2">
      <c r="B2" s="2" t="inlineStr">
        <is>
          <t>Dec. 31,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Share-based compensation expense</t>
        </is>
      </c>
      <c r="B4" s="6" t="n">
        <v>17041000</v>
      </c>
      <c r="C4" s="6" t="n">
        <v>3650000</v>
      </c>
    </row>
    <row r="5">
      <c r="A5" s="4" t="inlineStr">
        <is>
          <t>Amortization of stock based compensation</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Share-based compensation expense</t>
        </is>
      </c>
      <c r="B7" s="5" t="n">
        <v>16496000</v>
      </c>
      <c r="C7" s="5" t="n">
        <v>3650000</v>
      </c>
    </row>
    <row r="8">
      <c r="A8" s="4" t="inlineStr">
        <is>
          <t>Deferred annual incentive plan</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Share-based compensation expense</t>
        </is>
      </c>
      <c r="B10" s="5" t="n">
        <v>545000</v>
      </c>
      <c r="C10" s="5" t="n">
        <v>0</v>
      </c>
    </row>
    <row r="11">
      <c r="A11" s="4" t="inlineStr">
        <is>
          <t>Former CEO | Amortization of stock based compensation</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Share-based compensation expense</t>
        </is>
      </c>
      <c r="B13" s="6" t="n">
        <v>1950000</v>
      </c>
      <c r="C13"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Basic and Diluted Earnings Per Share (Details) - USD ($) $ / shares in Units, shares in Thousands, $ in Thousands</t>
        </is>
      </c>
      <c r="B1" s="2" t="inlineStr">
        <is>
          <t>12 Months Ended</t>
        </is>
      </c>
    </row>
    <row r="2">
      <c r="B2" s="2" t="inlineStr">
        <is>
          <t>Dec. 31, 2022</t>
        </is>
      </c>
      <c r="C2" s="2" t="inlineStr">
        <is>
          <t>Dec. 31, 2021</t>
        </is>
      </c>
    </row>
    <row r="3">
      <c r="A3" s="3" t="inlineStr">
        <is>
          <t>Numerator (in thousands $):</t>
        </is>
      </c>
      <c r="B3" s="4" t="inlineStr">
        <is>
          <t xml:space="preserve"> </t>
        </is>
      </c>
      <c r="C3" s="4" t="inlineStr">
        <is>
          <t xml:space="preserve"> </t>
        </is>
      </c>
    </row>
    <row r="4">
      <c r="A4" s="4" t="inlineStr">
        <is>
          <t>Net income - basic</t>
        </is>
      </c>
      <c r="B4" s="6" t="n">
        <v>17632</v>
      </c>
      <c r="C4" s="6" t="n">
        <v>33185</v>
      </c>
    </row>
    <row r="5">
      <c r="A5" s="4" t="inlineStr">
        <is>
          <t>Net income - diluted</t>
        </is>
      </c>
      <c r="B5" s="6" t="n">
        <v>17632</v>
      </c>
      <c r="C5" s="6" t="n">
        <v>33185</v>
      </c>
    </row>
    <row r="6">
      <c r="A6" s="3" t="inlineStr">
        <is>
          <t>Denominator (Number of shares in thousands):</t>
        </is>
      </c>
      <c r="B6" s="4" t="inlineStr">
        <is>
          <t xml:space="preserve"> </t>
        </is>
      </c>
      <c r="C6" s="4" t="inlineStr">
        <is>
          <t xml:space="preserve"> </t>
        </is>
      </c>
    </row>
    <row r="7">
      <c r="A7" s="4" t="inlineStr">
        <is>
          <t>Weighted average number of common shares</t>
        </is>
      </c>
      <c r="B7" s="5" t="n">
        <v>25923</v>
      </c>
      <c r="C7" s="5" t="n">
        <v>25695</v>
      </c>
    </row>
    <row r="8">
      <c r="A8" s="4" t="inlineStr">
        <is>
          <t>Weighted average number of unvested shares purchased by the Trust</t>
        </is>
      </c>
      <c r="B8" s="5" t="n">
        <v>-857</v>
      </c>
      <c r="C8" s="5" t="n">
        <v>-817</v>
      </c>
    </row>
    <row r="9">
      <c r="A9" s="4" t="inlineStr">
        <is>
          <t>Weighted average number of common shares - basic</t>
        </is>
      </c>
      <c r="B9" s="5" t="n">
        <v>25066</v>
      </c>
      <c r="C9" s="5" t="n">
        <v>24878</v>
      </c>
    </row>
    <row r="10">
      <c r="A10" s="4" t="inlineStr">
        <is>
          <t>Weighted average number of dilutive stock options</t>
        </is>
      </c>
      <c r="B10" s="5" t="n">
        <v>13</v>
      </c>
      <c r="C10" s="5" t="n">
        <v>163</v>
      </c>
    </row>
    <row r="11">
      <c r="A11" s="4" t="inlineStr">
        <is>
          <t>Weighted average number of unvested shares under EIP</t>
        </is>
      </c>
      <c r="B11" s="5" t="n">
        <v>1107</v>
      </c>
      <c r="C11" s="5" t="n">
        <v>867</v>
      </c>
    </row>
    <row r="12">
      <c r="A12" s="4" t="inlineStr">
        <is>
          <t>Weighted average number of common shares - diluted</t>
        </is>
      </c>
      <c r="B12" s="5" t="n">
        <v>26186</v>
      </c>
      <c r="C12" s="5" t="n">
        <v>25908</v>
      </c>
    </row>
    <row r="13">
      <c r="A13" s="3" t="inlineStr">
        <is>
          <t>Net income per common share</t>
        </is>
      </c>
      <c r="B13" s="4" t="inlineStr">
        <is>
          <t xml:space="preserve"> </t>
        </is>
      </c>
      <c r="C13" s="4" t="inlineStr">
        <is>
          <t xml:space="preserve"> </t>
        </is>
      </c>
    </row>
    <row r="14">
      <c r="A14" s="4" t="inlineStr">
        <is>
          <t>Basic net income per common share (in USD per share)</t>
        </is>
      </c>
      <c r="B14" s="7" t="n">
        <v>0.7</v>
      </c>
      <c r="C14" s="7" t="n">
        <v>1.33</v>
      </c>
    </row>
    <row r="15">
      <c r="A15" s="4" t="inlineStr">
        <is>
          <t>Diluted net income per common share (in USD per share)</t>
        </is>
      </c>
      <c r="B15" s="7" t="n">
        <v>0.67</v>
      </c>
      <c r="C15" s="7" t="n">
        <v>1.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isclosure of Major Components of Income Tax Expense (Details) - USD ($) $ in Thousand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Based on taxable income of the current period</t>
        </is>
      </c>
      <c r="B4" s="6" t="n">
        <v>8096</v>
      </c>
      <c r="C4" s="6" t="n">
        <v>7835</v>
      </c>
    </row>
    <row r="5">
      <c r="A5" s="4" t="inlineStr">
        <is>
          <t>Adjustments in respect to previous years</t>
        </is>
      </c>
      <c r="B5" s="5" t="n">
        <v>-649</v>
      </c>
      <c r="C5" s="5" t="n">
        <v>136</v>
      </c>
    </row>
    <row r="6">
      <c r="A6" s="4" t="inlineStr">
        <is>
          <t>Total current income tax expense</t>
        </is>
      </c>
      <c r="B6" s="5" t="n">
        <v>7447</v>
      </c>
      <c r="C6" s="5" t="n">
        <v>7971</v>
      </c>
    </row>
    <row r="7">
      <c r="A7" s="4" t="inlineStr">
        <is>
          <t>Origination and reversal of temporary differences</t>
        </is>
      </c>
      <c r="B7" s="5" t="n">
        <v>-187</v>
      </c>
      <c r="C7" s="5" t="n">
        <v>5010</v>
      </c>
    </row>
    <row r="8">
      <c r="A8" s="4" t="inlineStr">
        <is>
          <t>Adjustments in respect to previous years</t>
        </is>
      </c>
      <c r="B8" s="5" t="n">
        <v>187</v>
      </c>
      <c r="C8" s="5" t="n">
        <v>-976</v>
      </c>
    </row>
    <row r="9">
      <c r="A9" s="4" t="inlineStr">
        <is>
          <t>Total deferred income tax expense (recovery)</t>
        </is>
      </c>
      <c r="B9" s="5" t="n">
        <v>0</v>
      </c>
      <c r="C9" s="5" t="n">
        <v>4034</v>
      </c>
    </row>
    <row r="10">
      <c r="A10" s="4" t="inlineStr">
        <is>
          <t>Income tax expense reported in the consolidated statements of operations</t>
        </is>
      </c>
      <c r="B10" s="6" t="n">
        <v>7447</v>
      </c>
      <c r="C10" s="6" t="n">
        <v>120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Accounting Profit Multiplied by Applicable Tax Rates and Average Effective Tax Rate (Details) - USD ($) $ in Thousands</t>
        </is>
      </c>
      <c r="B1" s="2" t="inlineStr">
        <is>
          <t>12 Months Ended</t>
        </is>
      </c>
    </row>
    <row r="2">
      <c r="B2" s="2" t="inlineStr">
        <is>
          <t>Dec. 31, 2022</t>
        </is>
      </c>
      <c r="C2" s="2" t="inlineStr">
        <is>
          <t>Dec. 31, 2021</t>
        </is>
      </c>
    </row>
    <row r="3">
      <c r="A3" s="3" t="inlineStr">
        <is>
          <t>Reconciliation of accounting profit multiplied by applicable tax rates [abstract]</t>
        </is>
      </c>
      <c r="B3" s="4" t="inlineStr">
        <is>
          <t xml:space="preserve"> </t>
        </is>
      </c>
      <c r="C3" s="4" t="inlineStr">
        <is>
          <t xml:space="preserve"> </t>
        </is>
      </c>
    </row>
    <row r="4">
      <c r="A4" s="4" t="inlineStr">
        <is>
          <t>Income before income taxes</t>
        </is>
      </c>
      <c r="B4" s="6" t="n">
        <v>25079</v>
      </c>
      <c r="C4" s="6" t="n">
        <v>45190</v>
      </c>
    </row>
    <row r="5">
      <c r="A5" s="4" t="inlineStr">
        <is>
          <t>Tax calculated at domestic tax rates applicable to profits in the respective countries</t>
        </is>
      </c>
      <c r="B5" s="5" t="n">
        <v>6679</v>
      </c>
      <c r="C5" s="5" t="n">
        <v>12079</v>
      </c>
    </row>
    <row r="6">
      <c r="A6" s="4" t="inlineStr">
        <is>
          <t>Non-deductible stock-based compensation</t>
        </is>
      </c>
      <c r="B6" s="5" t="n">
        <v>-21</v>
      </c>
      <c r="C6" s="5" t="n">
        <v>221</v>
      </c>
    </row>
    <row r="7">
      <c r="A7" s="4" t="inlineStr">
        <is>
          <t>Non-taxable capital (gains) and losses</t>
        </is>
      </c>
      <c r="B7" s="5" t="n">
        <v>884</v>
      </c>
      <c r="C7" s="5" t="n">
        <v>161</v>
      </c>
    </row>
    <row r="8">
      <c r="A8" s="4" t="inlineStr">
        <is>
          <t>Intangibles</t>
        </is>
      </c>
      <c r="B8" s="5" t="n">
        <v>0</v>
      </c>
      <c r="C8" s="5" t="n">
        <v>78</v>
      </c>
    </row>
    <row r="9">
      <c r="A9" s="4" t="inlineStr">
        <is>
          <t>Adjustments in respect of previous periods</t>
        </is>
      </c>
      <c r="B9" s="5" t="n">
        <v>-462</v>
      </c>
      <c r="C9" s="5" t="n">
        <v>-840</v>
      </c>
    </row>
    <row r="10">
      <c r="A10" s="4" t="inlineStr">
        <is>
          <t>Temporary difference not currently utilized and (not benefited previously)</t>
        </is>
      </c>
      <c r="B10" s="5" t="n">
        <v>318</v>
      </c>
      <c r="C10" s="5" t="n">
        <v>87</v>
      </c>
    </row>
    <row r="11">
      <c r="A11" s="4" t="inlineStr">
        <is>
          <t>Rate differences and other</t>
        </is>
      </c>
      <c r="B11" s="5" t="n">
        <v>49</v>
      </c>
      <c r="C11" s="5" t="n">
        <v>219</v>
      </c>
    </row>
    <row r="12">
      <c r="A12" s="4" t="inlineStr">
        <is>
          <t>Income tax expense reported in the consolidated statements of operations</t>
        </is>
      </c>
      <c r="B12" s="6" t="n">
        <v>7447</v>
      </c>
      <c r="C12" s="6" t="n">
        <v>12005</v>
      </c>
    </row>
    <row r="13">
      <c r="A13" s="4" t="inlineStr">
        <is>
          <t>Weighted average statutory tax rate (percent)</t>
        </is>
      </c>
      <c r="B13" s="10" t="n">
        <v>0.266</v>
      </c>
      <c r="C13" s="10" t="n">
        <v>0.267</v>
      </c>
    </row>
    <row r="14">
      <c r="A14" s="4" t="inlineStr">
        <is>
          <t>Unused tax losses for which no deferred tax asset recognised</t>
        </is>
      </c>
      <c r="B14" s="6" t="n">
        <v>1100</v>
      </c>
      <c r="C14" s="6" t="n">
        <v>2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Movement in Significant Components of Company's Deferred Income Tax Assets and Liabilities (Details) - USD ($) $ in Thousands</t>
        </is>
      </c>
      <c r="B1" s="2" t="inlineStr">
        <is>
          <t>12 Months Ended</t>
        </is>
      </c>
    </row>
    <row r="2">
      <c r="B2" s="2" t="inlineStr">
        <is>
          <t>Dec. 31, 2022</t>
        </is>
      </c>
      <c r="C2" s="2" t="inlineStr">
        <is>
          <t>Dec. 31, 2021</t>
        </is>
      </c>
    </row>
    <row r="3">
      <c r="A3" s="3" t="inlineStr">
        <is>
          <t>Reconciliation of changes in deferred tax liability (asset) [abstract]</t>
        </is>
      </c>
      <c r="B3" s="4" t="inlineStr">
        <is>
          <t xml:space="preserve"> </t>
        </is>
      </c>
      <c r="C3" s="4" t="inlineStr">
        <is>
          <t xml:space="preserve"> </t>
        </is>
      </c>
    </row>
    <row r="4">
      <c r="A4" s="4" t="inlineStr">
        <is>
          <t>Deferred tax assets</t>
        </is>
      </c>
      <c r="B4" s="6" t="n">
        <v>5726</v>
      </c>
      <c r="C4" s="6" t="n">
        <v>6542</v>
      </c>
    </row>
    <row r="5">
      <c r="A5" s="4" t="inlineStr">
        <is>
          <t>Deferred tax liabilities</t>
        </is>
      </c>
      <c r="B5" s="5" t="n">
        <v>12754</v>
      </c>
      <c r="C5" s="5" t="n">
        <v>9564</v>
      </c>
    </row>
    <row r="6">
      <c r="A6" s="4" t="inlineStr">
        <is>
          <t>Deferred tax liability (asset)</t>
        </is>
      </c>
      <c r="B6" s="5" t="n">
        <v>-7028</v>
      </c>
      <c r="C6" s="5" t="n">
        <v>-3022</v>
      </c>
    </row>
    <row r="7">
      <c r="A7" s="4" t="inlineStr">
        <is>
          <t>Recognized in income</t>
        </is>
      </c>
      <c r="B7" s="5" t="n">
        <v>2125</v>
      </c>
      <c r="C7" s="5" t="n">
        <v>-877</v>
      </c>
    </row>
    <row r="8">
      <c r="A8" s="4" t="inlineStr">
        <is>
          <t>Recognized in income</t>
        </is>
      </c>
      <c r="B8" s="5" t="n">
        <v>2125</v>
      </c>
      <c r="C8" s="5" t="n">
        <v>3157</v>
      </c>
    </row>
    <row r="9">
      <c r="A9" s="4" t="inlineStr">
        <is>
          <t>Recognized in income</t>
        </is>
      </c>
      <c r="B9" s="5" t="n">
        <v>0</v>
      </c>
      <c r="C9" s="5" t="n">
        <v>-4034</v>
      </c>
    </row>
    <row r="10">
      <c r="A10" s="4" t="inlineStr">
        <is>
          <t>Exchange rate differences</t>
        </is>
      </c>
      <c r="B10" s="5" t="n">
        <v>-668</v>
      </c>
      <c r="C10" s="5" t="n">
        <v>61</v>
      </c>
    </row>
    <row r="11">
      <c r="A11" s="4" t="inlineStr">
        <is>
          <t>Exchange rate differences</t>
        </is>
      </c>
      <c r="B11" s="5" t="n">
        <v>-1152</v>
      </c>
      <c r="C11" s="5" t="n">
        <v>33</v>
      </c>
    </row>
    <row r="12">
      <c r="A12" s="4" t="inlineStr">
        <is>
          <t>Exchange rate differences</t>
        </is>
      </c>
      <c r="B12" s="5" t="n">
        <v>484</v>
      </c>
      <c r="C12" s="5" t="n">
        <v>28</v>
      </c>
    </row>
    <row r="13">
      <c r="A13" s="4" t="inlineStr">
        <is>
          <t>Deferred tax assets</t>
        </is>
      </c>
      <c r="B13" s="5" t="n">
        <v>7183</v>
      </c>
      <c r="C13" s="5" t="n">
        <v>5726</v>
      </c>
    </row>
    <row r="14">
      <c r="A14" s="4" t="inlineStr">
        <is>
          <t>Deferred tax liabilities</t>
        </is>
      </c>
      <c r="B14" s="5" t="n">
        <v>13727</v>
      </c>
      <c r="C14" s="5" t="n">
        <v>12754</v>
      </c>
    </row>
    <row r="15">
      <c r="A15" s="4" t="inlineStr">
        <is>
          <t>Deferred tax liability (asset)</t>
        </is>
      </c>
      <c r="B15" s="5" t="n">
        <v>-6544</v>
      </c>
      <c r="C15" s="5" t="n">
        <v>-7028</v>
      </c>
    </row>
    <row r="16">
      <c r="A16" s="4" t="inlineStr">
        <is>
          <t>Deferred tax assets net by legal jurisdiction</t>
        </is>
      </c>
      <c r="B16" s="5" t="n">
        <v>1683</v>
      </c>
      <c r="C16" s="5" t="n">
        <v>1459</v>
      </c>
    </row>
    <row r="17">
      <c r="A17" s="4" t="inlineStr">
        <is>
          <t>Deferred tax liabilities net by legal jurisdiction</t>
        </is>
      </c>
      <c r="B17" s="5" t="n">
        <v>8227</v>
      </c>
      <c r="C17" s="5" t="n">
        <v>8487</v>
      </c>
    </row>
    <row r="18">
      <c r="A18" s="4" t="inlineStr">
        <is>
          <t>Stock-based compensation</t>
        </is>
      </c>
      <c r="B18" s="4" t="inlineStr">
        <is>
          <t xml:space="preserve"> </t>
        </is>
      </c>
      <c r="C18" s="4" t="inlineStr">
        <is>
          <t xml:space="preserve"> </t>
        </is>
      </c>
    </row>
    <row r="19">
      <c r="A19" s="3" t="inlineStr">
        <is>
          <t>Reconciliation of changes in deferred tax liability (asset) [abstract]</t>
        </is>
      </c>
      <c r="B19" s="4" t="inlineStr">
        <is>
          <t xml:space="preserve"> </t>
        </is>
      </c>
      <c r="C19" s="4" t="inlineStr">
        <is>
          <t xml:space="preserve"> </t>
        </is>
      </c>
    </row>
    <row r="20">
      <c r="A20" s="4" t="inlineStr">
        <is>
          <t>Deferred tax assets</t>
        </is>
      </c>
      <c r="B20" s="5" t="n">
        <v>4177</v>
      </c>
      <c r="C20" s="5" t="n">
        <v>3821</v>
      </c>
    </row>
    <row r="21">
      <c r="A21" s="4" t="inlineStr">
        <is>
          <t>Recognized in income</t>
        </is>
      </c>
      <c r="B21" s="5" t="n">
        <v>1928</v>
      </c>
      <c r="C21" s="5" t="n">
        <v>333</v>
      </c>
    </row>
    <row r="22">
      <c r="A22" s="4" t="inlineStr">
        <is>
          <t>Exchange rate differences</t>
        </is>
      </c>
      <c r="B22" s="5" t="n">
        <v>-337</v>
      </c>
      <c r="C22" s="5" t="n">
        <v>23</v>
      </c>
    </row>
    <row r="23">
      <c r="A23" s="4" t="inlineStr">
        <is>
          <t>Deferred tax assets</t>
        </is>
      </c>
      <c r="B23" s="5" t="n">
        <v>5768</v>
      </c>
      <c r="C23" s="5" t="n">
        <v>4177</v>
      </c>
    </row>
    <row r="24">
      <c r="A24" s="4" t="inlineStr">
        <is>
          <t>Non-capital and capital losses</t>
        </is>
      </c>
      <c r="B24" s="4" t="inlineStr">
        <is>
          <t xml:space="preserve"> </t>
        </is>
      </c>
      <c r="C24" s="4" t="inlineStr">
        <is>
          <t xml:space="preserve"> </t>
        </is>
      </c>
    </row>
    <row r="25">
      <c r="A25" s="3" t="inlineStr">
        <is>
          <t>Reconciliation of changes in deferred tax liability (asset) [abstract]</t>
        </is>
      </c>
      <c r="B25" s="4" t="inlineStr">
        <is>
          <t xml:space="preserve"> </t>
        </is>
      </c>
      <c r="C25" s="4" t="inlineStr">
        <is>
          <t xml:space="preserve"> </t>
        </is>
      </c>
    </row>
    <row r="26">
      <c r="A26" s="4" t="inlineStr">
        <is>
          <t>Deferred tax assets</t>
        </is>
      </c>
      <c r="B26" s="5" t="n">
        <v>1061</v>
      </c>
      <c r="C26" s="5" t="n">
        <v>2270</v>
      </c>
    </row>
    <row r="27">
      <c r="A27" s="4" t="inlineStr">
        <is>
          <t>Recognized in income</t>
        </is>
      </c>
      <c r="B27" s="5" t="n">
        <v>344</v>
      </c>
      <c r="C27" s="5" t="n">
        <v>-1240</v>
      </c>
    </row>
    <row r="28">
      <c r="A28" s="4" t="inlineStr">
        <is>
          <t>Exchange rate differences</t>
        </is>
      </c>
      <c r="B28" s="5" t="n">
        <v>-81</v>
      </c>
      <c r="C28" s="5" t="n">
        <v>31</v>
      </c>
    </row>
    <row r="29">
      <c r="A29" s="4" t="inlineStr">
        <is>
          <t>Deferred tax assets</t>
        </is>
      </c>
      <c r="B29" s="5" t="n">
        <v>1324</v>
      </c>
      <c r="C29" s="5" t="n">
        <v>1061</v>
      </c>
    </row>
    <row r="30">
      <c r="A30" s="4" t="inlineStr">
        <is>
          <t>Other</t>
        </is>
      </c>
      <c r="B30" s="4" t="inlineStr">
        <is>
          <t xml:space="preserve"> </t>
        </is>
      </c>
      <c r="C30" s="4" t="inlineStr">
        <is>
          <t xml:space="preserve"> </t>
        </is>
      </c>
    </row>
    <row r="31">
      <c r="A31" s="3" t="inlineStr">
        <is>
          <t>Reconciliation of changes in deferred tax liability (asset) [abstract]</t>
        </is>
      </c>
      <c r="B31" s="4" t="inlineStr">
        <is>
          <t xml:space="preserve"> </t>
        </is>
      </c>
      <c r="C31" s="4" t="inlineStr">
        <is>
          <t xml:space="preserve"> </t>
        </is>
      </c>
    </row>
    <row r="32">
      <c r="A32" s="4" t="inlineStr">
        <is>
          <t>Deferred tax assets</t>
        </is>
      </c>
      <c r="B32" s="5" t="n">
        <v>488</v>
      </c>
      <c r="C32" s="5" t="n">
        <v>451</v>
      </c>
    </row>
    <row r="33">
      <c r="A33" s="4" t="inlineStr">
        <is>
          <t>Recognized in income</t>
        </is>
      </c>
      <c r="B33" s="5" t="n">
        <v>-147</v>
      </c>
      <c r="C33" s="5" t="n">
        <v>30</v>
      </c>
    </row>
    <row r="34">
      <c r="A34" s="4" t="inlineStr">
        <is>
          <t>Exchange rate differences</t>
        </is>
      </c>
      <c r="B34" s="5" t="n">
        <v>-250</v>
      </c>
      <c r="C34" s="5" t="n">
        <v>7</v>
      </c>
    </row>
    <row r="35">
      <c r="A35" s="4" t="inlineStr">
        <is>
          <t>Deferred tax assets</t>
        </is>
      </c>
      <c r="B35" s="5" t="n">
        <v>91</v>
      </c>
      <c r="C35" s="5" t="n">
        <v>488</v>
      </c>
    </row>
    <row r="36">
      <c r="A36" s="4" t="inlineStr">
        <is>
          <t>Fund management contracts</t>
        </is>
      </c>
      <c r="B36" s="4" t="inlineStr">
        <is>
          <t xml:space="preserve"> </t>
        </is>
      </c>
      <c r="C36" s="4" t="inlineStr">
        <is>
          <t xml:space="preserve"> </t>
        </is>
      </c>
    </row>
    <row r="37">
      <c r="A37" s="3" t="inlineStr">
        <is>
          <t>Reconciliation of changes in deferred tax liability (asset) [abstract]</t>
        </is>
      </c>
      <c r="B37" s="4" t="inlineStr">
        <is>
          <t xml:space="preserve"> </t>
        </is>
      </c>
      <c r="C37" s="4" t="inlineStr">
        <is>
          <t xml:space="preserve"> </t>
        </is>
      </c>
    </row>
    <row r="38">
      <c r="A38" s="4" t="inlineStr">
        <is>
          <t>Deferred tax liabilities</t>
        </is>
      </c>
      <c r="B38" s="5" t="n">
        <v>13732</v>
      </c>
      <c r="C38" s="5" t="n">
        <v>9446</v>
      </c>
    </row>
    <row r="39">
      <c r="A39" s="4" t="inlineStr">
        <is>
          <t>Recognized in income</t>
        </is>
      </c>
      <c r="B39" s="5" t="n">
        <v>2231</v>
      </c>
      <c r="C39" s="5" t="n">
        <v>4266</v>
      </c>
    </row>
    <row r="40">
      <c r="A40" s="4" t="inlineStr">
        <is>
          <t>Exchange rate differences</t>
        </is>
      </c>
      <c r="B40" s="5" t="n">
        <v>-1167</v>
      </c>
      <c r="C40" s="5" t="n">
        <v>20</v>
      </c>
    </row>
    <row r="41">
      <c r="A41" s="4" t="inlineStr">
        <is>
          <t>Deferred tax liabilities</t>
        </is>
      </c>
      <c r="B41" s="5" t="n">
        <v>14796</v>
      </c>
      <c r="C41" s="5" t="n">
        <v>13732</v>
      </c>
    </row>
    <row r="42">
      <c r="A42" s="4" t="inlineStr">
        <is>
          <t>Unrealized gains (losses)</t>
        </is>
      </c>
      <c r="B42" s="4" t="inlineStr">
        <is>
          <t xml:space="preserve"> </t>
        </is>
      </c>
      <c r="C42" s="4" t="inlineStr">
        <is>
          <t xml:space="preserve"> </t>
        </is>
      </c>
    </row>
    <row r="43">
      <c r="A43" s="3" t="inlineStr">
        <is>
          <t>Reconciliation of changes in deferred tax liability (asset) [abstract]</t>
        </is>
      </c>
      <c r="B43" s="4" t="inlineStr">
        <is>
          <t xml:space="preserve"> </t>
        </is>
      </c>
      <c r="C43" s="4" t="inlineStr">
        <is>
          <t xml:space="preserve"> </t>
        </is>
      </c>
    </row>
    <row r="44">
      <c r="A44" s="4" t="inlineStr">
        <is>
          <t>Deferred tax assets</t>
        </is>
      </c>
      <c r="B44" s="5" t="n">
        <v>978</v>
      </c>
      <c r="C44" s="4" t="inlineStr">
        <is>
          <t xml:space="preserve"> </t>
        </is>
      </c>
    </row>
    <row r="45">
      <c r="A45" s="4" t="inlineStr">
        <is>
          <t>Deferred tax liabilities</t>
        </is>
      </c>
      <c r="B45" s="4" t="inlineStr">
        <is>
          <t xml:space="preserve"> </t>
        </is>
      </c>
      <c r="C45" s="5" t="n">
        <v>118</v>
      </c>
    </row>
    <row r="46">
      <c r="A46" s="4" t="inlineStr">
        <is>
          <t>Recognized in income</t>
        </is>
      </c>
      <c r="B46" s="5" t="n">
        <v>-1337</v>
      </c>
      <c r="C46" s="5" t="n">
        <v>-1109</v>
      </c>
    </row>
    <row r="47">
      <c r="A47" s="4" t="inlineStr">
        <is>
          <t>Exchange rate differences</t>
        </is>
      </c>
      <c r="B47" s="5" t="n">
        <v>66</v>
      </c>
      <c r="C47" s="5" t="n">
        <v>13</v>
      </c>
    </row>
    <row r="48">
      <c r="A48" s="4" t="inlineStr">
        <is>
          <t>Deferred tax assets</t>
        </is>
      </c>
      <c r="B48" s="5" t="n">
        <v>2249</v>
      </c>
      <c r="C48" s="5" t="n">
        <v>978</v>
      </c>
    </row>
    <row r="49">
      <c r="A49" s="4" t="inlineStr">
        <is>
          <t>Advance on unrealized carried interest</t>
        </is>
      </c>
      <c r="B49" s="4" t="inlineStr">
        <is>
          <t xml:space="preserve"> </t>
        </is>
      </c>
      <c r="C49" s="4" t="inlineStr">
        <is>
          <t xml:space="preserve"> </t>
        </is>
      </c>
    </row>
    <row r="50">
      <c r="A50" s="3" t="inlineStr">
        <is>
          <t>Reconciliation of changes in deferred tax liability (asset) [abstract]</t>
        </is>
      </c>
      <c r="B50" s="4" t="inlineStr">
        <is>
          <t xml:space="preserve"> </t>
        </is>
      </c>
      <c r="C50" s="4" t="inlineStr">
        <is>
          <t xml:space="preserve"> </t>
        </is>
      </c>
    </row>
    <row r="51">
      <c r="A51" s="4" t="inlineStr">
        <is>
          <t>Deferred tax liabilities</t>
        </is>
      </c>
      <c r="B51" s="5" t="n">
        <v>0</v>
      </c>
      <c r="C51" s="4" t="inlineStr">
        <is>
          <t xml:space="preserve"> </t>
        </is>
      </c>
    </row>
    <row r="52">
      <c r="A52" s="4" t="inlineStr">
        <is>
          <t>Recognized in income</t>
        </is>
      </c>
      <c r="B52" s="5" t="n">
        <v>1231</v>
      </c>
      <c r="C52" s="4" t="inlineStr">
        <is>
          <t xml:space="preserve"> </t>
        </is>
      </c>
    </row>
    <row r="53">
      <c r="A53" s="4" t="inlineStr">
        <is>
          <t>Exchange rate differences</t>
        </is>
      </c>
      <c r="B53" s="5" t="n">
        <v>-51</v>
      </c>
      <c r="C53" s="4" t="inlineStr">
        <is>
          <t xml:space="preserve"> </t>
        </is>
      </c>
    </row>
    <row r="54">
      <c r="A54" s="4" t="inlineStr">
        <is>
          <t>Deferred tax liabilities</t>
        </is>
      </c>
      <c r="B54" s="6" t="n">
        <v>1180</v>
      </c>
      <c r="C54"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USD ($) $ in Thousands</t>
        </is>
      </c>
      <c r="B1" s="2" t="inlineStr">
        <is>
          <t>Dec. 31, 2022</t>
        </is>
      </c>
      <c r="C1" s="2" t="inlineStr">
        <is>
          <t>Dec. 31, 2021</t>
        </is>
      </c>
    </row>
    <row r="2">
      <c r="A2" s="3" t="inlineStr">
        <is>
          <t>Disclosure of fair value measurement of assets [line items]</t>
        </is>
      </c>
      <c r="B2" s="4" t="inlineStr">
        <is>
          <t xml:space="preserve"> </t>
        </is>
      </c>
      <c r="C2" s="4" t="inlineStr">
        <is>
          <t xml:space="preserve"> </t>
        </is>
      </c>
    </row>
    <row r="3">
      <c r="A3" s="4" t="inlineStr">
        <is>
          <t>Assets</t>
        </is>
      </c>
      <c r="B3" s="6" t="n">
        <v>383748</v>
      </c>
      <c r="C3" s="6" t="n">
        <v>365873</v>
      </c>
    </row>
    <row r="4">
      <c r="A4" s="4" t="inlineStr">
        <is>
          <t>Recurring Fair Value Measurements | Current Investments</t>
        </is>
      </c>
      <c r="B4" s="4" t="inlineStr">
        <is>
          <t xml:space="preserve"> </t>
        </is>
      </c>
      <c r="C4" s="4" t="inlineStr">
        <is>
          <t xml:space="preserve"> </t>
        </is>
      </c>
    </row>
    <row r="5">
      <c r="A5" s="3" t="inlineStr">
        <is>
          <t>Disclosure of fair value measurement of assets [line items]</t>
        </is>
      </c>
      <c r="B5" s="4" t="inlineStr">
        <is>
          <t xml:space="preserve"> </t>
        </is>
      </c>
      <c r="C5" s="4" t="inlineStr">
        <is>
          <t xml:space="preserve"> </t>
        </is>
      </c>
    </row>
    <row r="6">
      <c r="A6" s="4" t="inlineStr">
        <is>
          <t>Assets</t>
        </is>
      </c>
      <c r="B6" s="5" t="n">
        <v>3348</v>
      </c>
      <c r="C6" s="5" t="n">
        <v>6133</v>
      </c>
    </row>
    <row r="7">
      <c r="A7" s="4" t="inlineStr">
        <is>
          <t>Recurring Fair Value Measurements | Current Investments | Level 1</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Assets</t>
        </is>
      </c>
      <c r="B9" s="5" t="n">
        <v>1012</v>
      </c>
      <c r="C9" s="5" t="n">
        <v>1790</v>
      </c>
    </row>
    <row r="10">
      <c r="A10" s="4" t="inlineStr">
        <is>
          <t>Recurring Fair Value Measurements | Current Investments | Level 2</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Assets</t>
        </is>
      </c>
      <c r="B12" s="5" t="n">
        <v>804</v>
      </c>
      <c r="C12" s="5" t="n">
        <v>2188</v>
      </c>
    </row>
    <row r="13">
      <c r="A13" s="4" t="inlineStr">
        <is>
          <t>Recurring Fair Value Measurements | Current Investments | Level 3</t>
        </is>
      </c>
      <c r="B13" s="4" t="inlineStr">
        <is>
          <t xml:space="preserve"> </t>
        </is>
      </c>
      <c r="C13" s="4" t="inlineStr">
        <is>
          <t xml:space="preserve"> </t>
        </is>
      </c>
    </row>
    <row r="14">
      <c r="A14" s="3" t="inlineStr">
        <is>
          <t>Disclosure of fair value measurement of assets [line items]</t>
        </is>
      </c>
      <c r="B14" s="4" t="inlineStr">
        <is>
          <t xml:space="preserve"> </t>
        </is>
      </c>
      <c r="C14" s="4" t="inlineStr">
        <is>
          <t xml:space="preserve"> </t>
        </is>
      </c>
    </row>
    <row r="15">
      <c r="A15" s="4" t="inlineStr">
        <is>
          <t>Assets</t>
        </is>
      </c>
      <c r="B15" s="5" t="n">
        <v>1532</v>
      </c>
      <c r="C15" s="5" t="n">
        <v>2155</v>
      </c>
    </row>
    <row r="16">
      <c r="A16" s="4" t="inlineStr">
        <is>
          <t>Recurring Fair Value Measurements | Public equities and share purchase warrants</t>
        </is>
      </c>
      <c r="B16" s="4" t="inlineStr">
        <is>
          <t xml:space="preserve"> </t>
        </is>
      </c>
      <c r="C16" s="4" t="inlineStr">
        <is>
          <t xml:space="preserve"> </t>
        </is>
      </c>
    </row>
    <row r="17">
      <c r="A17" s="3" t="inlineStr">
        <is>
          <t>Disclosure of fair value measurement of assets [line items]</t>
        </is>
      </c>
      <c r="B17" s="4" t="inlineStr">
        <is>
          <t xml:space="preserve"> </t>
        </is>
      </c>
      <c r="C17" s="4" t="inlineStr">
        <is>
          <t xml:space="preserve"> </t>
        </is>
      </c>
    </row>
    <row r="18">
      <c r="A18" s="4" t="inlineStr">
        <is>
          <t>Assets</t>
        </is>
      </c>
      <c r="B18" s="5" t="n">
        <v>1863</v>
      </c>
      <c r="C18" s="5" t="n">
        <v>4113</v>
      </c>
    </row>
    <row r="19">
      <c r="A19" s="4" t="inlineStr">
        <is>
          <t>Recurring Fair Value Measurements | Public equities and share purchase warrants | Level 1</t>
        </is>
      </c>
      <c r="B19" s="4" t="inlineStr">
        <is>
          <t xml:space="preserve"> </t>
        </is>
      </c>
      <c r="C19" s="4" t="inlineStr">
        <is>
          <t xml:space="preserve"> </t>
        </is>
      </c>
    </row>
    <row r="20">
      <c r="A20" s="3" t="inlineStr">
        <is>
          <t>Disclosure of fair value measurement of assets [line items]</t>
        </is>
      </c>
      <c r="B20" s="4" t="inlineStr">
        <is>
          <t xml:space="preserve"> </t>
        </is>
      </c>
      <c r="C20" s="4" t="inlineStr">
        <is>
          <t xml:space="preserve"> </t>
        </is>
      </c>
    </row>
    <row r="21">
      <c r="A21" s="4" t="inlineStr">
        <is>
          <t>Assets</t>
        </is>
      </c>
      <c r="B21" s="5" t="n">
        <v>1012</v>
      </c>
      <c r="C21" s="5" t="n">
        <v>1790</v>
      </c>
    </row>
    <row r="22">
      <c r="A22" s="4" t="inlineStr">
        <is>
          <t>Recurring Fair Value Measurements | Public equities and share purchase warrants | Level 2</t>
        </is>
      </c>
      <c r="B22" s="4" t="inlineStr">
        <is>
          <t xml:space="preserve"> </t>
        </is>
      </c>
      <c r="C22" s="4" t="inlineStr">
        <is>
          <t xml:space="preserve"> </t>
        </is>
      </c>
    </row>
    <row r="23">
      <c r="A23" s="3" t="inlineStr">
        <is>
          <t>Disclosure of fair value measurement of assets [line items]</t>
        </is>
      </c>
      <c r="B23" s="4" t="inlineStr">
        <is>
          <t xml:space="preserve"> </t>
        </is>
      </c>
      <c r="C23" s="4" t="inlineStr">
        <is>
          <t xml:space="preserve"> </t>
        </is>
      </c>
    </row>
    <row r="24">
      <c r="A24" s="4" t="inlineStr">
        <is>
          <t>Assets</t>
        </is>
      </c>
      <c r="B24" s="5" t="n">
        <v>804</v>
      </c>
      <c r="C24" s="5" t="n">
        <v>2188</v>
      </c>
    </row>
    <row r="25">
      <c r="A25" s="4" t="inlineStr">
        <is>
          <t>Recurring Fair Value Measurements | Public equities and share purchase warrants | Level 3</t>
        </is>
      </c>
      <c r="B25" s="4" t="inlineStr">
        <is>
          <t xml:space="preserve"> </t>
        </is>
      </c>
      <c r="C25" s="4" t="inlineStr">
        <is>
          <t xml:space="preserve"> </t>
        </is>
      </c>
    </row>
    <row r="26">
      <c r="A26" s="3" t="inlineStr">
        <is>
          <t>Disclosure of fair value measurement of assets [line items]</t>
        </is>
      </c>
      <c r="B26" s="4" t="inlineStr">
        <is>
          <t xml:space="preserve"> </t>
        </is>
      </c>
      <c r="C26" s="4" t="inlineStr">
        <is>
          <t xml:space="preserve"> </t>
        </is>
      </c>
    </row>
    <row r="27">
      <c r="A27" s="4" t="inlineStr">
        <is>
          <t>Assets</t>
        </is>
      </c>
      <c r="B27" s="5" t="n">
        <v>47</v>
      </c>
      <c r="C27" s="5" t="n">
        <v>135</v>
      </c>
    </row>
    <row r="28">
      <c r="A28" s="4" t="inlineStr">
        <is>
          <t>Recurring Fair Value Measurements | Private holdings</t>
        </is>
      </c>
      <c r="B28" s="4" t="inlineStr">
        <is>
          <t xml:space="preserve"> </t>
        </is>
      </c>
      <c r="C28" s="4" t="inlineStr">
        <is>
          <t xml:space="preserve"> </t>
        </is>
      </c>
    </row>
    <row r="29">
      <c r="A29" s="3" t="inlineStr">
        <is>
          <t>Disclosure of fair value measurement of assets [line items]</t>
        </is>
      </c>
      <c r="B29" s="4" t="inlineStr">
        <is>
          <t xml:space="preserve"> </t>
        </is>
      </c>
      <c r="C29" s="4" t="inlineStr">
        <is>
          <t xml:space="preserve"> </t>
        </is>
      </c>
    </row>
    <row r="30">
      <c r="A30" s="4" t="inlineStr">
        <is>
          <t>Assets</t>
        </is>
      </c>
      <c r="B30" s="5" t="n">
        <v>1485</v>
      </c>
      <c r="C30" s="5" t="n">
        <v>2020</v>
      </c>
    </row>
    <row r="31">
      <c r="A31" s="4" t="inlineStr">
        <is>
          <t>Recurring Fair Value Measurements | Private holdings | Level 1</t>
        </is>
      </c>
      <c r="B31" s="4" t="inlineStr">
        <is>
          <t xml:space="preserve"> </t>
        </is>
      </c>
      <c r="C31" s="4" t="inlineStr">
        <is>
          <t xml:space="preserve"> </t>
        </is>
      </c>
    </row>
    <row r="32">
      <c r="A32" s="3" t="inlineStr">
        <is>
          <t>Disclosure of fair value measurement of assets [line items]</t>
        </is>
      </c>
      <c r="B32" s="4" t="inlineStr">
        <is>
          <t xml:space="preserve"> </t>
        </is>
      </c>
      <c r="C32" s="4" t="inlineStr">
        <is>
          <t xml:space="preserve"> </t>
        </is>
      </c>
    </row>
    <row r="33">
      <c r="A33" s="4" t="inlineStr">
        <is>
          <t>Assets</t>
        </is>
      </c>
      <c r="B33" s="5" t="n">
        <v>0</v>
      </c>
      <c r="C33" s="5" t="n">
        <v>0</v>
      </c>
    </row>
    <row r="34">
      <c r="A34" s="4" t="inlineStr">
        <is>
          <t>Recurring Fair Value Measurements | Private holdings | Level 2</t>
        </is>
      </c>
      <c r="B34" s="4" t="inlineStr">
        <is>
          <t xml:space="preserve"> </t>
        </is>
      </c>
      <c r="C34" s="4" t="inlineStr">
        <is>
          <t xml:space="preserve"> </t>
        </is>
      </c>
    </row>
    <row r="35">
      <c r="A35" s="3" t="inlineStr">
        <is>
          <t>Disclosure of fair value measurement of assets [line items]</t>
        </is>
      </c>
      <c r="B35" s="4" t="inlineStr">
        <is>
          <t xml:space="preserve"> </t>
        </is>
      </c>
      <c r="C35" s="4" t="inlineStr">
        <is>
          <t xml:space="preserve"> </t>
        </is>
      </c>
    </row>
    <row r="36">
      <c r="A36" s="4" t="inlineStr">
        <is>
          <t>Assets</t>
        </is>
      </c>
      <c r="B36" s="5" t="n">
        <v>0</v>
      </c>
      <c r="C36" s="5" t="n">
        <v>0</v>
      </c>
    </row>
    <row r="37">
      <c r="A37" s="4" t="inlineStr">
        <is>
          <t>Recurring Fair Value Measurements | Private holdings | Level 3</t>
        </is>
      </c>
      <c r="B37" s="4" t="inlineStr">
        <is>
          <t xml:space="preserve"> </t>
        </is>
      </c>
      <c r="C37" s="4" t="inlineStr">
        <is>
          <t xml:space="preserve"> </t>
        </is>
      </c>
    </row>
    <row r="38">
      <c r="A38" s="3" t="inlineStr">
        <is>
          <t>Disclosure of fair value measurement of assets [line items]</t>
        </is>
      </c>
      <c r="B38" s="4" t="inlineStr">
        <is>
          <t xml:space="preserve"> </t>
        </is>
      </c>
      <c r="C38" s="4" t="inlineStr">
        <is>
          <t xml:space="preserve"> </t>
        </is>
      </c>
    </row>
    <row r="39">
      <c r="A39" s="4" t="inlineStr">
        <is>
          <t>Assets</t>
        </is>
      </c>
      <c r="B39" s="5" t="n">
        <v>1485</v>
      </c>
      <c r="C39" s="5" t="n">
        <v>2020</v>
      </c>
    </row>
    <row r="40">
      <c r="A40" s="4" t="inlineStr">
        <is>
          <t>Recurring Fair Value Measurements | Total Co-investments</t>
        </is>
      </c>
      <c r="B40" s="4" t="inlineStr">
        <is>
          <t xml:space="preserve"> </t>
        </is>
      </c>
      <c r="C40" s="4" t="inlineStr">
        <is>
          <t xml:space="preserve"> </t>
        </is>
      </c>
    </row>
    <row r="41">
      <c r="A41" s="3" t="inlineStr">
        <is>
          <t>Disclosure of fair value measurement of assets [line items]</t>
        </is>
      </c>
      <c r="B41" s="4" t="inlineStr">
        <is>
          <t xml:space="preserve"> </t>
        </is>
      </c>
      <c r="C41" s="4" t="inlineStr">
        <is>
          <t xml:space="preserve"> </t>
        </is>
      </c>
    </row>
    <row r="42">
      <c r="A42" s="4" t="inlineStr">
        <is>
          <t>Assets</t>
        </is>
      </c>
      <c r="B42" s="5" t="n">
        <v>73573</v>
      </c>
      <c r="C42" s="5" t="n">
        <v>68765</v>
      </c>
    </row>
    <row r="43">
      <c r="A43" s="4" t="inlineStr">
        <is>
          <t>Recurring Fair Value Measurements | Total Co-investments | Level 1</t>
        </is>
      </c>
      <c r="B43" s="4" t="inlineStr">
        <is>
          <t xml:space="preserve"> </t>
        </is>
      </c>
      <c r="C43" s="4" t="inlineStr">
        <is>
          <t xml:space="preserve"> </t>
        </is>
      </c>
    </row>
    <row r="44">
      <c r="A44" s="3" t="inlineStr">
        <is>
          <t>Disclosure of fair value measurement of assets [line items]</t>
        </is>
      </c>
      <c r="B44" s="4" t="inlineStr">
        <is>
          <t xml:space="preserve"> </t>
        </is>
      </c>
      <c r="C44" s="4" t="inlineStr">
        <is>
          <t xml:space="preserve"> </t>
        </is>
      </c>
    </row>
    <row r="45">
      <c r="A45" s="4" t="inlineStr">
        <is>
          <t>Assets</t>
        </is>
      </c>
      <c r="B45" s="5" t="n">
        <v>10279</v>
      </c>
      <c r="C45" s="5" t="n">
        <v>0</v>
      </c>
    </row>
    <row r="46">
      <c r="A46" s="4" t="inlineStr">
        <is>
          <t>Recurring Fair Value Measurements | Total Co-investments | Level 2</t>
        </is>
      </c>
      <c r="B46" s="4" t="inlineStr">
        <is>
          <t xml:space="preserve"> </t>
        </is>
      </c>
      <c r="C46" s="4" t="inlineStr">
        <is>
          <t xml:space="preserve"> </t>
        </is>
      </c>
    </row>
    <row r="47">
      <c r="A47" s="3" t="inlineStr">
        <is>
          <t>Disclosure of fair value measurement of assets [line items]</t>
        </is>
      </c>
      <c r="B47" s="4" t="inlineStr">
        <is>
          <t xml:space="preserve"> </t>
        </is>
      </c>
      <c r="C47" s="4" t="inlineStr">
        <is>
          <t xml:space="preserve"> </t>
        </is>
      </c>
    </row>
    <row r="48">
      <c r="A48" s="4" t="inlineStr">
        <is>
          <t>Assets</t>
        </is>
      </c>
      <c r="B48" s="5" t="n">
        <v>63294</v>
      </c>
      <c r="C48" s="5" t="n">
        <v>68765</v>
      </c>
    </row>
    <row r="49">
      <c r="A49" s="4" t="inlineStr">
        <is>
          <t>Recurring Fair Value Measurements | Total Co-investments | Level 3</t>
        </is>
      </c>
      <c r="B49" s="4" t="inlineStr">
        <is>
          <t xml:space="preserve"> </t>
        </is>
      </c>
      <c r="C49" s="4" t="inlineStr">
        <is>
          <t xml:space="preserve"> </t>
        </is>
      </c>
    </row>
    <row r="50">
      <c r="A50" s="3" t="inlineStr">
        <is>
          <t>Disclosure of fair value measurement of assets [line items]</t>
        </is>
      </c>
      <c r="B50" s="4" t="inlineStr">
        <is>
          <t xml:space="preserve"> </t>
        </is>
      </c>
      <c r="C50" s="4" t="inlineStr">
        <is>
          <t xml:space="preserve"> </t>
        </is>
      </c>
    </row>
    <row r="51">
      <c r="A51" s="4" t="inlineStr">
        <is>
          <t>Assets</t>
        </is>
      </c>
      <c r="B51" s="5" t="n">
        <v>0</v>
      </c>
      <c r="C51" s="5" t="n">
        <v>0</v>
      </c>
    </row>
    <row r="52">
      <c r="A52" s="4" t="inlineStr">
        <is>
          <t>Recurring Fair Value Measurements | Co-investments</t>
        </is>
      </c>
      <c r="B52" s="4" t="inlineStr">
        <is>
          <t xml:space="preserve"> </t>
        </is>
      </c>
      <c r="C52" s="4" t="inlineStr">
        <is>
          <t xml:space="preserve"> </t>
        </is>
      </c>
    </row>
    <row r="53">
      <c r="A53" s="3" t="inlineStr">
        <is>
          <t>Disclosure of fair value measurement of assets [line items]</t>
        </is>
      </c>
      <c r="B53" s="4" t="inlineStr">
        <is>
          <t xml:space="preserve"> </t>
        </is>
      </c>
      <c r="C53" s="4" t="inlineStr">
        <is>
          <t xml:space="preserve"> </t>
        </is>
      </c>
    </row>
    <row r="54">
      <c r="A54" s="4" t="inlineStr">
        <is>
          <t>Assets</t>
        </is>
      </c>
      <c r="B54" s="5" t="n">
        <v>73573</v>
      </c>
      <c r="C54" s="5" t="n">
        <v>68765</v>
      </c>
    </row>
    <row r="55">
      <c r="A55" s="4" t="inlineStr">
        <is>
          <t>Recurring Fair Value Measurements | Co-investments | Level 1</t>
        </is>
      </c>
      <c r="B55" s="4" t="inlineStr">
        <is>
          <t xml:space="preserve"> </t>
        </is>
      </c>
      <c r="C55" s="4" t="inlineStr">
        <is>
          <t xml:space="preserve"> </t>
        </is>
      </c>
    </row>
    <row r="56">
      <c r="A56" s="3" t="inlineStr">
        <is>
          <t>Disclosure of fair value measurement of assets [line items]</t>
        </is>
      </c>
      <c r="B56" s="4" t="inlineStr">
        <is>
          <t xml:space="preserve"> </t>
        </is>
      </c>
      <c r="C56" s="4" t="inlineStr">
        <is>
          <t xml:space="preserve"> </t>
        </is>
      </c>
    </row>
    <row r="57">
      <c r="A57" s="4" t="inlineStr">
        <is>
          <t>Assets</t>
        </is>
      </c>
      <c r="B57" s="5" t="n">
        <v>10279</v>
      </c>
      <c r="C57" s="5" t="n">
        <v>0</v>
      </c>
    </row>
    <row r="58">
      <c r="A58" s="4" t="inlineStr">
        <is>
          <t>Recurring Fair Value Measurements | Co-investments | Level 2</t>
        </is>
      </c>
      <c r="B58" s="4" t="inlineStr">
        <is>
          <t xml:space="preserve"> </t>
        </is>
      </c>
      <c r="C58" s="4" t="inlineStr">
        <is>
          <t xml:space="preserve"> </t>
        </is>
      </c>
    </row>
    <row r="59">
      <c r="A59" s="3" t="inlineStr">
        <is>
          <t>Disclosure of fair value measurement of assets [line items]</t>
        </is>
      </c>
      <c r="B59" s="4" t="inlineStr">
        <is>
          <t xml:space="preserve"> </t>
        </is>
      </c>
      <c r="C59" s="4" t="inlineStr">
        <is>
          <t xml:space="preserve"> </t>
        </is>
      </c>
    </row>
    <row r="60">
      <c r="A60" s="4" t="inlineStr">
        <is>
          <t>Assets</t>
        </is>
      </c>
      <c r="B60" s="5" t="n">
        <v>63294</v>
      </c>
      <c r="C60" s="5" t="n">
        <v>68765</v>
      </c>
    </row>
    <row r="61">
      <c r="A61" s="4" t="inlineStr">
        <is>
          <t>Recurring Fair Value Measurements | Co-investments | Level 3</t>
        </is>
      </c>
      <c r="B61" s="4" t="inlineStr">
        <is>
          <t xml:space="preserve"> </t>
        </is>
      </c>
      <c r="C61" s="4" t="inlineStr">
        <is>
          <t xml:space="preserve"> </t>
        </is>
      </c>
    </row>
    <row r="62">
      <c r="A62" s="3" t="inlineStr">
        <is>
          <t>Disclosure of fair value measurement of assets [line items]</t>
        </is>
      </c>
      <c r="B62" s="4" t="inlineStr">
        <is>
          <t xml:space="preserve"> </t>
        </is>
      </c>
      <c r="C62" s="4" t="inlineStr">
        <is>
          <t xml:space="preserve"> </t>
        </is>
      </c>
    </row>
    <row r="63">
      <c r="A63" s="4" t="inlineStr">
        <is>
          <t>Assets</t>
        </is>
      </c>
      <c r="B63" s="5" t="n">
        <v>0</v>
      </c>
      <c r="C63" s="5" t="n">
        <v>0</v>
      </c>
    </row>
    <row r="64">
      <c r="A64" s="4" t="inlineStr">
        <is>
          <t>Recurring Fair Value Measurements | Total Other assets</t>
        </is>
      </c>
      <c r="B64" s="4" t="inlineStr">
        <is>
          <t xml:space="preserve"> </t>
        </is>
      </c>
      <c r="C64" s="4" t="inlineStr">
        <is>
          <t xml:space="preserve"> </t>
        </is>
      </c>
    </row>
    <row r="65">
      <c r="A65" s="3" t="inlineStr">
        <is>
          <t>Disclosure of fair value measurement of assets [line items]</t>
        </is>
      </c>
      <c r="B65" s="4" t="inlineStr">
        <is>
          <t xml:space="preserve"> </t>
        </is>
      </c>
      <c r="C65" s="4" t="inlineStr">
        <is>
          <t xml:space="preserve"> </t>
        </is>
      </c>
    </row>
    <row r="66">
      <c r="A66" s="4" t="inlineStr">
        <is>
          <t>Assets</t>
        </is>
      </c>
      <c r="B66" s="5" t="n">
        <v>15079</v>
      </c>
      <c r="C66" s="5" t="n">
        <v>10840</v>
      </c>
    </row>
    <row r="67">
      <c r="A67" s="4" t="inlineStr">
        <is>
          <t>Recurring Fair Value Measurements | Total Other assets | Level 1</t>
        </is>
      </c>
      <c r="B67" s="4" t="inlineStr">
        <is>
          <t xml:space="preserve"> </t>
        </is>
      </c>
      <c r="C67" s="4" t="inlineStr">
        <is>
          <t xml:space="preserve"> </t>
        </is>
      </c>
    </row>
    <row r="68">
      <c r="A68" s="3" t="inlineStr">
        <is>
          <t>Disclosure of fair value measurement of assets [line items]</t>
        </is>
      </c>
      <c r="B68" s="4" t="inlineStr">
        <is>
          <t xml:space="preserve"> </t>
        </is>
      </c>
      <c r="C68" s="4" t="inlineStr">
        <is>
          <t xml:space="preserve"> </t>
        </is>
      </c>
    </row>
    <row r="69">
      <c r="A69" s="4" t="inlineStr">
        <is>
          <t>Assets</t>
        </is>
      </c>
      <c r="B69" s="5" t="n">
        <v>3248</v>
      </c>
      <c r="C69" s="5" t="n">
        <v>0</v>
      </c>
    </row>
    <row r="70">
      <c r="A70" s="4" t="inlineStr">
        <is>
          <t>Recurring Fair Value Measurements | Total Other assets | Level 2</t>
        </is>
      </c>
      <c r="B70" s="4" t="inlineStr">
        <is>
          <t xml:space="preserve"> </t>
        </is>
      </c>
      <c r="C70" s="4" t="inlineStr">
        <is>
          <t xml:space="preserve"> </t>
        </is>
      </c>
    </row>
    <row r="71">
      <c r="A71" s="3" t="inlineStr">
        <is>
          <t>Disclosure of fair value measurement of assets [line items]</t>
        </is>
      </c>
      <c r="B71" s="4" t="inlineStr">
        <is>
          <t xml:space="preserve"> </t>
        </is>
      </c>
      <c r="C71" s="4" t="inlineStr">
        <is>
          <t xml:space="preserve"> </t>
        </is>
      </c>
    </row>
    <row r="72">
      <c r="A72" s="4" t="inlineStr">
        <is>
          <t>Assets</t>
        </is>
      </c>
      <c r="B72" s="5" t="n">
        <v>8053</v>
      </c>
      <c r="C72" s="5" t="n">
        <v>3780</v>
      </c>
    </row>
    <row r="73">
      <c r="A73" s="4" t="inlineStr">
        <is>
          <t>Recurring Fair Value Measurements | Total Other assets | Level 3</t>
        </is>
      </c>
      <c r="B73" s="4" t="inlineStr">
        <is>
          <t xml:space="preserve"> </t>
        </is>
      </c>
      <c r="C73" s="4" t="inlineStr">
        <is>
          <t xml:space="preserve"> </t>
        </is>
      </c>
    </row>
    <row r="74">
      <c r="A74" s="3" t="inlineStr">
        <is>
          <t>Disclosure of fair value measurement of assets [line items]</t>
        </is>
      </c>
      <c r="B74" s="4" t="inlineStr">
        <is>
          <t xml:space="preserve"> </t>
        </is>
      </c>
      <c r="C74" s="4" t="inlineStr">
        <is>
          <t xml:space="preserve"> </t>
        </is>
      </c>
    </row>
    <row r="75">
      <c r="A75" s="4" t="inlineStr">
        <is>
          <t>Assets</t>
        </is>
      </c>
      <c r="B75" s="5" t="n">
        <v>3778</v>
      </c>
      <c r="C75" s="5" t="n">
        <v>7060</v>
      </c>
    </row>
    <row r="76">
      <c r="A76" s="4" t="inlineStr">
        <is>
          <t>Recurring Fair Value Measurements | Digital gold strategies</t>
        </is>
      </c>
      <c r="B76" s="4" t="inlineStr">
        <is>
          <t xml:space="preserve"> </t>
        </is>
      </c>
      <c r="C76" s="4" t="inlineStr">
        <is>
          <t xml:space="preserve"> </t>
        </is>
      </c>
    </row>
    <row r="77">
      <c r="A77" s="3" t="inlineStr">
        <is>
          <t>Disclosure of fair value measurement of assets [line items]</t>
        </is>
      </c>
      <c r="B77" s="4" t="inlineStr">
        <is>
          <t xml:space="preserve"> </t>
        </is>
      </c>
      <c r="C77" s="4" t="inlineStr">
        <is>
          <t xml:space="preserve"> </t>
        </is>
      </c>
    </row>
    <row r="78">
      <c r="A78" s="4" t="inlineStr">
        <is>
          <t>Assets</t>
        </is>
      </c>
      <c r="B78" s="5" t="n">
        <v>3778</v>
      </c>
      <c r="C78" s="5" t="n">
        <v>7060</v>
      </c>
    </row>
    <row r="79">
      <c r="A79" s="4" t="inlineStr">
        <is>
          <t>Recurring Fair Value Measurements | Digital gold strategies | Level 1</t>
        </is>
      </c>
      <c r="B79" s="4" t="inlineStr">
        <is>
          <t xml:space="preserve"> </t>
        </is>
      </c>
      <c r="C79" s="4" t="inlineStr">
        <is>
          <t xml:space="preserve"> </t>
        </is>
      </c>
    </row>
    <row r="80">
      <c r="A80" s="3" t="inlineStr">
        <is>
          <t>Disclosure of fair value measurement of assets [line items]</t>
        </is>
      </c>
      <c r="B80" s="4" t="inlineStr">
        <is>
          <t xml:space="preserve"> </t>
        </is>
      </c>
      <c r="C80" s="4" t="inlineStr">
        <is>
          <t xml:space="preserve"> </t>
        </is>
      </c>
    </row>
    <row r="81">
      <c r="A81" s="4" t="inlineStr">
        <is>
          <t>Assets</t>
        </is>
      </c>
      <c r="B81" s="5" t="n">
        <v>0</v>
      </c>
      <c r="C81" s="5" t="n">
        <v>0</v>
      </c>
    </row>
    <row r="82">
      <c r="A82" s="4" t="inlineStr">
        <is>
          <t>Recurring Fair Value Measurements | Digital gold strategies | Level 2</t>
        </is>
      </c>
      <c r="B82" s="4" t="inlineStr">
        <is>
          <t xml:space="preserve"> </t>
        </is>
      </c>
      <c r="C82" s="4" t="inlineStr">
        <is>
          <t xml:space="preserve"> </t>
        </is>
      </c>
    </row>
    <row r="83">
      <c r="A83" s="3" t="inlineStr">
        <is>
          <t>Disclosure of fair value measurement of assets [line items]</t>
        </is>
      </c>
      <c r="B83" s="4" t="inlineStr">
        <is>
          <t xml:space="preserve"> </t>
        </is>
      </c>
      <c r="C83" s="4" t="inlineStr">
        <is>
          <t xml:space="preserve"> </t>
        </is>
      </c>
    </row>
    <row r="84">
      <c r="A84" s="4" t="inlineStr">
        <is>
          <t>Assets</t>
        </is>
      </c>
      <c r="B84" s="5" t="n">
        <v>0</v>
      </c>
      <c r="C84" s="5" t="n">
        <v>0</v>
      </c>
    </row>
    <row r="85">
      <c r="A85" s="4" t="inlineStr">
        <is>
          <t>Recurring Fair Value Measurements | Digital gold strategies | Level 3</t>
        </is>
      </c>
      <c r="B85" s="4" t="inlineStr">
        <is>
          <t xml:space="preserve"> </t>
        </is>
      </c>
      <c r="C85" s="4" t="inlineStr">
        <is>
          <t xml:space="preserve"> </t>
        </is>
      </c>
    </row>
    <row r="86">
      <c r="A86" s="3" t="inlineStr">
        <is>
          <t>Disclosure of fair value measurement of assets [line items]</t>
        </is>
      </c>
      <c r="B86" s="4" t="inlineStr">
        <is>
          <t xml:space="preserve"> </t>
        </is>
      </c>
      <c r="C86" s="4" t="inlineStr">
        <is>
          <t xml:space="preserve"> </t>
        </is>
      </c>
    </row>
    <row r="87">
      <c r="A87" s="4" t="inlineStr">
        <is>
          <t>Assets</t>
        </is>
      </c>
      <c r="B87" s="5" t="n">
        <v>3778</v>
      </c>
      <c r="C87" s="5" t="n">
        <v>7060</v>
      </c>
    </row>
    <row r="88">
      <c r="A88" s="4" t="inlineStr">
        <is>
          <t>Recurring Fair Value Measurements | Assets attributable to non-controlling interest</t>
        </is>
      </c>
      <c r="B88" s="4" t="inlineStr">
        <is>
          <t xml:space="preserve"> </t>
        </is>
      </c>
      <c r="C88" s="4" t="inlineStr">
        <is>
          <t xml:space="preserve"> </t>
        </is>
      </c>
    </row>
    <row r="89">
      <c r="A89" s="3" t="inlineStr">
        <is>
          <t>Disclosure of fair value measurement of assets [line items]</t>
        </is>
      </c>
      <c r="B89" s="4" t="inlineStr">
        <is>
          <t xml:space="preserve"> </t>
        </is>
      </c>
      <c r="C89" s="4" t="inlineStr">
        <is>
          <t xml:space="preserve"> </t>
        </is>
      </c>
    </row>
    <row r="90">
      <c r="A90" s="4" t="inlineStr">
        <is>
          <t>Assets</t>
        </is>
      </c>
      <c r="B90" s="5" t="n">
        <v>11301</v>
      </c>
      <c r="C90" s="5" t="n">
        <v>3780</v>
      </c>
    </row>
    <row r="91">
      <c r="A91" s="4" t="inlineStr">
        <is>
          <t>Recurring Fair Value Measurements | Assets attributable to non-controlling interest | Level 1</t>
        </is>
      </c>
      <c r="B91" s="4" t="inlineStr">
        <is>
          <t xml:space="preserve"> </t>
        </is>
      </c>
      <c r="C91" s="4" t="inlineStr">
        <is>
          <t xml:space="preserve"> </t>
        </is>
      </c>
    </row>
    <row r="92">
      <c r="A92" s="3" t="inlineStr">
        <is>
          <t>Disclosure of fair value measurement of assets [line items]</t>
        </is>
      </c>
      <c r="B92" s="4" t="inlineStr">
        <is>
          <t xml:space="preserve"> </t>
        </is>
      </c>
      <c r="C92" s="4" t="inlineStr">
        <is>
          <t xml:space="preserve"> </t>
        </is>
      </c>
    </row>
    <row r="93">
      <c r="A93" s="4" t="inlineStr">
        <is>
          <t>Assets</t>
        </is>
      </c>
      <c r="B93" s="5" t="n">
        <v>3248</v>
      </c>
      <c r="C93" s="5" t="n">
        <v>0</v>
      </c>
    </row>
    <row r="94">
      <c r="A94" s="4" t="inlineStr">
        <is>
          <t>Recurring Fair Value Measurements | Assets attributable to non-controlling interest | Level 2</t>
        </is>
      </c>
      <c r="B94" s="4" t="inlineStr">
        <is>
          <t xml:space="preserve"> </t>
        </is>
      </c>
      <c r="C94" s="4" t="inlineStr">
        <is>
          <t xml:space="preserve"> </t>
        </is>
      </c>
    </row>
    <row r="95">
      <c r="A95" s="3" t="inlineStr">
        <is>
          <t>Disclosure of fair value measurement of assets [line items]</t>
        </is>
      </c>
      <c r="B95" s="4" t="inlineStr">
        <is>
          <t xml:space="preserve"> </t>
        </is>
      </c>
      <c r="C95" s="4" t="inlineStr">
        <is>
          <t xml:space="preserve"> </t>
        </is>
      </c>
    </row>
    <row r="96">
      <c r="A96" s="4" t="inlineStr">
        <is>
          <t>Assets</t>
        </is>
      </c>
      <c r="B96" s="5" t="n">
        <v>8053</v>
      </c>
      <c r="C96" s="5" t="n">
        <v>3780</v>
      </c>
    </row>
    <row r="97">
      <c r="A97" s="4" t="inlineStr">
        <is>
          <t>Recurring Fair Value Measurements | Assets attributable to non-controlling interest | Level 3</t>
        </is>
      </c>
      <c r="B97" s="4" t="inlineStr">
        <is>
          <t xml:space="preserve"> </t>
        </is>
      </c>
      <c r="C97" s="4" t="inlineStr">
        <is>
          <t xml:space="preserve"> </t>
        </is>
      </c>
    </row>
    <row r="98">
      <c r="A98" s="3" t="inlineStr">
        <is>
          <t>Disclosure of fair value measurement of assets [line items]</t>
        </is>
      </c>
      <c r="B98" s="4" t="inlineStr">
        <is>
          <t xml:space="preserve"> </t>
        </is>
      </c>
      <c r="C98" s="4" t="inlineStr">
        <is>
          <t xml:space="preserve"> </t>
        </is>
      </c>
    </row>
    <row r="99">
      <c r="A99" s="4" t="inlineStr">
        <is>
          <t>Assets</t>
        </is>
      </c>
      <c r="B99" s="6" t="n">
        <v>0</v>
      </c>
      <c r="C99"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Fair Value of Level 3 Measurements (Details) - USD ($) $ in Thousands</t>
        </is>
      </c>
      <c r="B1" s="2" t="inlineStr">
        <is>
          <t>12 Months Ended</t>
        </is>
      </c>
    </row>
    <row r="2">
      <c r="B2" s="2" t="inlineStr">
        <is>
          <t>Dec. 31, 2022</t>
        </is>
      </c>
      <c r="C2" s="2" t="inlineStr">
        <is>
          <t>Dec. 31, 2021</t>
        </is>
      </c>
    </row>
    <row r="3">
      <c r="A3" s="3" t="inlineStr">
        <is>
          <t>Changes in fair value measurement, assets [abstract]</t>
        </is>
      </c>
      <c r="B3" s="4" t="inlineStr">
        <is>
          <t xml:space="preserve"> </t>
        </is>
      </c>
      <c r="C3" s="4" t="inlineStr">
        <is>
          <t xml:space="preserve"> </t>
        </is>
      </c>
    </row>
    <row r="4">
      <c r="A4" s="4" t="inlineStr">
        <is>
          <t>Transfers out of Level 2 into Level 1 of fair value hierarchy, assets held at end of reporting period</t>
        </is>
      </c>
      <c r="B4" s="6" t="n">
        <v>800</v>
      </c>
      <c r="C4" s="6" t="n">
        <v>0</v>
      </c>
    </row>
    <row r="5">
      <c r="A5" s="4" t="inlineStr">
        <is>
          <t>Transfers out of Level 3 into Level 1 of fair value hierarchy, assets held at end of reporting period</t>
        </is>
      </c>
      <c r="B5" s="6" t="n">
        <v>0</v>
      </c>
      <c r="C5" s="6" t="n">
        <v>0</v>
      </c>
    </row>
    <row r="6">
      <c r="A6" s="4" t="inlineStr">
        <is>
          <t>Percentage increase in unobservable input (percent)</t>
        </is>
      </c>
      <c r="B6" s="8" t="n">
        <v>0.05</v>
      </c>
      <c r="C6" s="8" t="n">
        <v>0.05</v>
      </c>
    </row>
    <row r="7">
      <c r="A7" s="4" t="inlineStr">
        <is>
          <t>Percentage decrease in unobservable input (percent)</t>
        </is>
      </c>
      <c r="B7" s="4" t="inlineStr">
        <is>
          <t xml:space="preserve"> </t>
        </is>
      </c>
      <c r="C7" s="8" t="n">
        <v>0.05</v>
      </c>
    </row>
    <row r="8">
      <c r="A8" s="4" t="inlineStr">
        <is>
          <t>Increase (decrease) in fair value measurement due to reasonably possible increase in unobservable input, recognised in profit or loss</t>
        </is>
      </c>
      <c r="B8" s="6" t="n">
        <v>300</v>
      </c>
      <c r="C8" s="6" t="n">
        <v>500</v>
      </c>
    </row>
    <row r="9">
      <c r="A9" s="4" t="inlineStr">
        <is>
          <t>Increase (decrease) in fair value measurement due to reasonably possible decrease in unobservable input, recognised in profit or loss</t>
        </is>
      </c>
      <c r="B9" s="5" t="n">
        <v>300</v>
      </c>
      <c r="C9" s="5" t="n">
        <v>500</v>
      </c>
    </row>
    <row r="10">
      <c r="A10" s="4" t="inlineStr">
        <is>
          <t>Level 3</t>
        </is>
      </c>
      <c r="B10" s="4" t="inlineStr">
        <is>
          <t xml:space="preserve"> </t>
        </is>
      </c>
      <c r="C10" s="4" t="inlineStr">
        <is>
          <t xml:space="preserve"> </t>
        </is>
      </c>
    </row>
    <row r="11">
      <c r="A11" s="3" t="inlineStr">
        <is>
          <t>Changes in fair value measurement, assets [abstract]</t>
        </is>
      </c>
      <c r="B11" s="4" t="inlineStr">
        <is>
          <t xml:space="preserve"> </t>
        </is>
      </c>
      <c r="C11" s="4" t="inlineStr">
        <is>
          <t xml:space="preserve"> </t>
        </is>
      </c>
    </row>
    <row r="12">
      <c r="A12" s="4" t="inlineStr">
        <is>
          <t>Purchases of Level 3 investments</t>
        </is>
      </c>
      <c r="B12" s="5" t="n">
        <v>0</v>
      </c>
      <c r="C12" s="5" t="n">
        <v>100</v>
      </c>
    </row>
    <row r="13">
      <c r="A13" s="4" t="inlineStr">
        <is>
          <t>Sales, fair value measurement, assets</t>
        </is>
      </c>
      <c r="B13" s="5" t="n">
        <v>0</v>
      </c>
      <c r="C13" s="5" t="n">
        <v>2000</v>
      </c>
    </row>
    <row r="14">
      <c r="A14" s="4" t="inlineStr">
        <is>
          <t>Recurring Fair Value Measurements | Current Investments | Level 3</t>
        </is>
      </c>
      <c r="B14" s="4" t="inlineStr">
        <is>
          <t xml:space="preserve"> </t>
        </is>
      </c>
      <c r="C14" s="4" t="inlineStr">
        <is>
          <t xml:space="preserve"> </t>
        </is>
      </c>
    </row>
    <row r="15">
      <c r="A15" s="3" t="inlineStr">
        <is>
          <t>Changes in fair value measurement, assets [abstract]</t>
        </is>
      </c>
      <c r="B15" s="4" t="inlineStr">
        <is>
          <t xml:space="preserve"> </t>
        </is>
      </c>
      <c r="C15" s="4" t="inlineStr">
        <is>
          <t xml:space="preserve"> </t>
        </is>
      </c>
    </row>
    <row r="16">
      <c r="A16" s="4" t="inlineStr">
        <is>
          <t>Financial assets at beginning of period</t>
        </is>
      </c>
      <c r="B16" s="5" t="n">
        <v>2155</v>
      </c>
      <c r="C16" s="5" t="n">
        <v>2264</v>
      </c>
    </row>
    <row r="17">
      <c r="A17" s="4" t="inlineStr">
        <is>
          <t>Purchases and reclassifications</t>
        </is>
      </c>
      <c r="B17" s="5" t="n">
        <v>-44</v>
      </c>
      <c r="C17" s="5" t="n">
        <v>61</v>
      </c>
    </row>
    <row r="18">
      <c r="A18" s="4" t="inlineStr">
        <is>
          <t>Sales</t>
        </is>
      </c>
      <c r="B18" s="5" t="n">
        <v>0</v>
      </c>
      <c r="C18" s="5" t="n">
        <v>-3</v>
      </c>
    </row>
    <row r="19">
      <c r="A19" s="4" t="inlineStr">
        <is>
          <t>Net unrealized gains (losses) included in net income</t>
        </is>
      </c>
      <c r="B19" s="5" t="n">
        <v>-579</v>
      </c>
      <c r="C19" s="5" t="n">
        <v>-167</v>
      </c>
    </row>
    <row r="20">
      <c r="A20" s="4" t="inlineStr">
        <is>
          <t>Financial assets at end of period</t>
        </is>
      </c>
      <c r="B20" s="5" t="n">
        <v>1532</v>
      </c>
      <c r="C20" s="5" t="n">
        <v>2155</v>
      </c>
    </row>
    <row r="21">
      <c r="A21" s="4" t="inlineStr">
        <is>
          <t>Purchases and reclassifications</t>
        </is>
      </c>
      <c r="B21" s="5" t="n">
        <v>-44</v>
      </c>
      <c r="C21" s="5" t="n">
        <v>61</v>
      </c>
    </row>
    <row r="22">
      <c r="A22" s="4" t="inlineStr">
        <is>
          <t>Recurring Fair Value Measurements | Share purchase warrants | Level 3</t>
        </is>
      </c>
      <c r="B22" s="4" t="inlineStr">
        <is>
          <t xml:space="preserve"> </t>
        </is>
      </c>
      <c r="C22" s="4" t="inlineStr">
        <is>
          <t xml:space="preserve"> </t>
        </is>
      </c>
    </row>
    <row r="23">
      <c r="A23" s="3" t="inlineStr">
        <is>
          <t>Changes in fair value measurement, assets [abstract]</t>
        </is>
      </c>
      <c r="B23" s="4" t="inlineStr">
        <is>
          <t xml:space="preserve"> </t>
        </is>
      </c>
      <c r="C23" s="4" t="inlineStr">
        <is>
          <t xml:space="preserve"> </t>
        </is>
      </c>
    </row>
    <row r="24">
      <c r="A24" s="4" t="inlineStr">
        <is>
          <t>Financial assets at beginning of period</t>
        </is>
      </c>
      <c r="B24" s="5" t="n">
        <v>135</v>
      </c>
      <c r="C24" s="5" t="n">
        <v>271</v>
      </c>
    </row>
    <row r="25">
      <c r="A25" s="4" t="inlineStr">
        <is>
          <t>Purchases and reclassifications</t>
        </is>
      </c>
      <c r="B25" s="5" t="n">
        <v>-44</v>
      </c>
      <c r="C25" s="5" t="n">
        <v>61</v>
      </c>
    </row>
    <row r="26">
      <c r="A26" s="4" t="inlineStr">
        <is>
          <t>Sales</t>
        </is>
      </c>
      <c r="B26" s="5" t="n">
        <v>0</v>
      </c>
      <c r="C26" s="5" t="n">
        <v>-3</v>
      </c>
    </row>
    <row r="27">
      <c r="A27" s="4" t="inlineStr">
        <is>
          <t>Net unrealized gains (losses) included in net income</t>
        </is>
      </c>
      <c r="B27" s="5" t="n">
        <v>-44</v>
      </c>
      <c r="C27" s="5" t="n">
        <v>-194</v>
      </c>
    </row>
    <row r="28">
      <c r="A28" s="4" t="inlineStr">
        <is>
          <t>Financial assets at end of period</t>
        </is>
      </c>
      <c r="B28" s="5" t="n">
        <v>47</v>
      </c>
      <c r="C28" s="5" t="n">
        <v>135</v>
      </c>
    </row>
    <row r="29">
      <c r="A29" s="4" t="inlineStr">
        <is>
          <t>Purchases and reclassifications</t>
        </is>
      </c>
      <c r="B29" s="5" t="n">
        <v>-44</v>
      </c>
      <c r="C29" s="5" t="n">
        <v>61</v>
      </c>
    </row>
    <row r="30">
      <c r="A30" s="4" t="inlineStr">
        <is>
          <t>Recurring Fair Value Measurements | Private holdings | Level 3</t>
        </is>
      </c>
      <c r="B30" s="4" t="inlineStr">
        <is>
          <t xml:space="preserve"> </t>
        </is>
      </c>
      <c r="C30" s="4" t="inlineStr">
        <is>
          <t xml:space="preserve"> </t>
        </is>
      </c>
    </row>
    <row r="31">
      <c r="A31" s="3" t="inlineStr">
        <is>
          <t>Changes in fair value measurement, assets [abstract]</t>
        </is>
      </c>
      <c r="B31" s="4" t="inlineStr">
        <is>
          <t xml:space="preserve"> </t>
        </is>
      </c>
      <c r="C31" s="4" t="inlineStr">
        <is>
          <t xml:space="preserve"> </t>
        </is>
      </c>
    </row>
    <row r="32">
      <c r="A32" s="4" t="inlineStr">
        <is>
          <t>Financial assets at beginning of period</t>
        </is>
      </c>
      <c r="B32" s="5" t="n">
        <v>2020</v>
      </c>
      <c r="C32" s="5" t="n">
        <v>1993</v>
      </c>
    </row>
    <row r="33">
      <c r="A33" s="4" t="inlineStr">
        <is>
          <t>Purchases and reclassifications</t>
        </is>
      </c>
      <c r="B33" s="5" t="n">
        <v>0</v>
      </c>
      <c r="C33" s="5" t="n">
        <v>0</v>
      </c>
    </row>
    <row r="34">
      <c r="A34" s="4" t="inlineStr">
        <is>
          <t>Sales</t>
        </is>
      </c>
      <c r="B34" s="5" t="n">
        <v>0</v>
      </c>
      <c r="C34" s="5" t="n">
        <v>0</v>
      </c>
    </row>
    <row r="35">
      <c r="A35" s="4" t="inlineStr">
        <is>
          <t>Net unrealized gains (losses) included in net income</t>
        </is>
      </c>
      <c r="B35" s="5" t="n">
        <v>-535</v>
      </c>
      <c r="C35" s="5" t="n">
        <v>27</v>
      </c>
    </row>
    <row r="36">
      <c r="A36" s="4" t="inlineStr">
        <is>
          <t>Financial assets at end of period</t>
        </is>
      </c>
      <c r="B36" s="5" t="n">
        <v>1485</v>
      </c>
      <c r="C36" s="5" t="n">
        <v>2020</v>
      </c>
    </row>
    <row r="37">
      <c r="A37" s="4" t="inlineStr">
        <is>
          <t>Purchases and reclassifications</t>
        </is>
      </c>
      <c r="B37" s="5" t="n">
        <v>0</v>
      </c>
      <c r="C37" s="5" t="n">
        <v>0</v>
      </c>
    </row>
    <row r="38">
      <c r="A38" s="4" t="inlineStr">
        <is>
          <t>Recurring Fair Value Measurements | Total Co-investments | Level 3</t>
        </is>
      </c>
      <c r="B38" s="4" t="inlineStr">
        <is>
          <t xml:space="preserve"> </t>
        </is>
      </c>
      <c r="C38" s="4" t="inlineStr">
        <is>
          <t xml:space="preserve"> </t>
        </is>
      </c>
    </row>
    <row r="39">
      <c r="A39" s="3" t="inlineStr">
        <is>
          <t>Changes in fair value measurement, assets [abstract]</t>
        </is>
      </c>
      <c r="B39" s="4" t="inlineStr">
        <is>
          <t xml:space="preserve"> </t>
        </is>
      </c>
      <c r="C39" s="4" t="inlineStr">
        <is>
          <t xml:space="preserve"> </t>
        </is>
      </c>
    </row>
    <row r="40">
      <c r="A40" s="4" t="inlineStr">
        <is>
          <t>Financial assets at beginning of period</t>
        </is>
      </c>
      <c r="B40" s="5" t="n">
        <v>0</v>
      </c>
      <c r="C40" s="5" t="n">
        <v>6441</v>
      </c>
    </row>
    <row r="41">
      <c r="A41" s="4" t="inlineStr">
        <is>
          <t>Purchases and reclassifications</t>
        </is>
      </c>
      <c r="B41" s="5" t="n">
        <v>0</v>
      </c>
      <c r="C41" s="5" t="n">
        <v>-6441</v>
      </c>
    </row>
    <row r="42">
      <c r="A42" s="4" t="inlineStr">
        <is>
          <t>Sales</t>
        </is>
      </c>
      <c r="B42" s="5" t="n">
        <v>0</v>
      </c>
      <c r="C42" s="5" t="n">
        <v>0</v>
      </c>
    </row>
    <row r="43">
      <c r="A43" s="4" t="inlineStr">
        <is>
          <t>Net unrealized gains (losses) included in net income</t>
        </is>
      </c>
      <c r="B43" s="5" t="n">
        <v>0</v>
      </c>
      <c r="C43" s="5" t="n">
        <v>0</v>
      </c>
    </row>
    <row r="44">
      <c r="A44" s="4" t="inlineStr">
        <is>
          <t>Financial assets at end of period</t>
        </is>
      </c>
      <c r="B44" s="5" t="n">
        <v>0</v>
      </c>
      <c r="C44" s="5" t="n">
        <v>0</v>
      </c>
    </row>
    <row r="45">
      <c r="A45" s="4" t="inlineStr">
        <is>
          <t>Purchases and reclassifications</t>
        </is>
      </c>
      <c r="B45" s="5" t="n">
        <v>0</v>
      </c>
      <c r="C45" s="5" t="n">
        <v>-6441</v>
      </c>
    </row>
    <row r="46">
      <c r="A46" s="4" t="inlineStr">
        <is>
          <t>Recurring Fair Value Measurements | Co-investments | Level 3</t>
        </is>
      </c>
      <c r="B46" s="4" t="inlineStr">
        <is>
          <t xml:space="preserve"> </t>
        </is>
      </c>
      <c r="C46" s="4" t="inlineStr">
        <is>
          <t xml:space="preserve"> </t>
        </is>
      </c>
    </row>
    <row r="47">
      <c r="A47" s="3" t="inlineStr">
        <is>
          <t>Changes in fair value measurement, assets [abstract]</t>
        </is>
      </c>
      <c r="B47" s="4" t="inlineStr">
        <is>
          <t xml:space="preserve"> </t>
        </is>
      </c>
      <c r="C47" s="4" t="inlineStr">
        <is>
          <t xml:space="preserve"> </t>
        </is>
      </c>
    </row>
    <row r="48">
      <c r="A48" s="4" t="inlineStr">
        <is>
          <t>Financial assets at beginning of period</t>
        </is>
      </c>
      <c r="B48" s="5" t="n">
        <v>0</v>
      </c>
      <c r="C48" s="5" t="n">
        <v>6441</v>
      </c>
    </row>
    <row r="49">
      <c r="A49" s="4" t="inlineStr">
        <is>
          <t>Purchases and reclassifications</t>
        </is>
      </c>
      <c r="B49" s="5" t="n">
        <v>0</v>
      </c>
      <c r="C49" s="5" t="n">
        <v>-6441</v>
      </c>
    </row>
    <row r="50">
      <c r="A50" s="4" t="inlineStr">
        <is>
          <t>Sales</t>
        </is>
      </c>
      <c r="B50" s="5" t="n">
        <v>0</v>
      </c>
      <c r="C50" s="5" t="n">
        <v>0</v>
      </c>
    </row>
    <row r="51">
      <c r="A51" s="4" t="inlineStr">
        <is>
          <t>Net unrealized gains (losses) included in net income</t>
        </is>
      </c>
      <c r="B51" s="5" t="n">
        <v>0</v>
      </c>
      <c r="C51" s="5" t="n">
        <v>0</v>
      </c>
    </row>
    <row r="52">
      <c r="A52" s="4" t="inlineStr">
        <is>
          <t>Financial assets at end of period</t>
        </is>
      </c>
      <c r="B52" s="5" t="n">
        <v>0</v>
      </c>
      <c r="C52" s="5" t="n">
        <v>0</v>
      </c>
    </row>
    <row r="53">
      <c r="A53" s="4" t="inlineStr">
        <is>
          <t>Purchases and reclassifications</t>
        </is>
      </c>
      <c r="B53" s="5" t="n">
        <v>0</v>
      </c>
      <c r="C53" s="5" t="n">
        <v>-6441</v>
      </c>
    </row>
    <row r="54">
      <c r="A54" s="4" t="inlineStr">
        <is>
          <t>Recurring Fair Value Measurements | Total Other assets | Level 3</t>
        </is>
      </c>
      <c r="B54" s="4" t="inlineStr">
        <is>
          <t xml:space="preserve"> </t>
        </is>
      </c>
      <c r="C54" s="4" t="inlineStr">
        <is>
          <t xml:space="preserve"> </t>
        </is>
      </c>
    </row>
    <row r="55">
      <c r="A55" s="3" t="inlineStr">
        <is>
          <t>Changes in fair value measurement, assets [abstract]</t>
        </is>
      </c>
      <c r="B55" s="4" t="inlineStr">
        <is>
          <t xml:space="preserve"> </t>
        </is>
      </c>
      <c r="C55" s="4" t="inlineStr">
        <is>
          <t xml:space="preserve"> </t>
        </is>
      </c>
    </row>
    <row r="56">
      <c r="A56" s="4" t="inlineStr">
        <is>
          <t>Financial assets at beginning of period</t>
        </is>
      </c>
      <c r="B56" s="5" t="n">
        <v>7060</v>
      </c>
      <c r="C56" s="5" t="n">
        <v>11518</v>
      </c>
    </row>
    <row r="57">
      <c r="A57" s="4" t="inlineStr">
        <is>
          <t>Purchases and reclassifications</t>
        </is>
      </c>
      <c r="B57" s="5" t="n">
        <v>0</v>
      </c>
      <c r="C57" s="5" t="n">
        <v>100</v>
      </c>
    </row>
    <row r="58">
      <c r="A58" s="4" t="inlineStr">
        <is>
          <t>Sales</t>
        </is>
      </c>
      <c r="B58" s="5" t="n">
        <v>0</v>
      </c>
      <c r="C58" s="5" t="n">
        <v>-2000</v>
      </c>
    </row>
    <row r="59">
      <c r="A59" s="4" t="inlineStr">
        <is>
          <t>Net unrealized gains (losses) included in net income</t>
        </is>
      </c>
      <c r="B59" s="5" t="n">
        <v>-3282</v>
      </c>
      <c r="C59" s="5" t="n">
        <v>-2558</v>
      </c>
    </row>
    <row r="60">
      <c r="A60" s="4" t="inlineStr">
        <is>
          <t>Financial assets at end of period</t>
        </is>
      </c>
      <c r="B60" s="5" t="n">
        <v>3778</v>
      </c>
      <c r="C60" s="5" t="n">
        <v>7060</v>
      </c>
    </row>
    <row r="61">
      <c r="A61" s="4" t="inlineStr">
        <is>
          <t>Purchases and reclassifications</t>
        </is>
      </c>
      <c r="B61" s="5" t="n">
        <v>0</v>
      </c>
      <c r="C61" s="5" t="n">
        <v>100</v>
      </c>
    </row>
    <row r="62">
      <c r="A62" s="4" t="inlineStr">
        <is>
          <t>Recurring Fair Value Measurements | Digital gold strategies | Level 3</t>
        </is>
      </c>
      <c r="B62" s="4" t="inlineStr">
        <is>
          <t xml:space="preserve"> </t>
        </is>
      </c>
      <c r="C62" s="4" t="inlineStr">
        <is>
          <t xml:space="preserve"> </t>
        </is>
      </c>
    </row>
    <row r="63">
      <c r="A63" s="3" t="inlineStr">
        <is>
          <t>Changes in fair value measurement, assets [abstract]</t>
        </is>
      </c>
      <c r="B63" s="4" t="inlineStr">
        <is>
          <t xml:space="preserve"> </t>
        </is>
      </c>
      <c r="C63" s="4" t="inlineStr">
        <is>
          <t xml:space="preserve"> </t>
        </is>
      </c>
    </row>
    <row r="64">
      <c r="A64" s="4" t="inlineStr">
        <is>
          <t>Financial assets at beginning of period</t>
        </is>
      </c>
      <c r="B64" s="5" t="n">
        <v>7060</v>
      </c>
      <c r="C64" s="5" t="n">
        <v>11518</v>
      </c>
    </row>
    <row r="65">
      <c r="A65" s="4" t="inlineStr">
        <is>
          <t>Purchases and reclassifications</t>
        </is>
      </c>
      <c r="B65" s="5" t="n">
        <v>0</v>
      </c>
      <c r="C65" s="5" t="n">
        <v>100</v>
      </c>
    </row>
    <row r="66">
      <c r="A66" s="4" t="inlineStr">
        <is>
          <t>Sales</t>
        </is>
      </c>
      <c r="B66" s="5" t="n">
        <v>0</v>
      </c>
      <c r="C66" s="5" t="n">
        <v>-2000</v>
      </c>
    </row>
    <row r="67">
      <c r="A67" s="4" t="inlineStr">
        <is>
          <t>Net unrealized gains (losses) included in net income</t>
        </is>
      </c>
      <c r="B67" s="5" t="n">
        <v>-3282</v>
      </c>
      <c r="C67" s="5" t="n">
        <v>-2558</v>
      </c>
    </row>
    <row r="68">
      <c r="A68" s="4" t="inlineStr">
        <is>
          <t>Financial assets at end of period</t>
        </is>
      </c>
      <c r="B68" s="5" t="n">
        <v>3778</v>
      </c>
      <c r="C68" s="5" t="n">
        <v>7060</v>
      </c>
    </row>
    <row r="69">
      <c r="A69" s="4" t="inlineStr">
        <is>
          <t>Purchases and reclassifications</t>
        </is>
      </c>
      <c r="B69" s="6" t="n">
        <v>0</v>
      </c>
      <c r="C69" s="6" t="n">
        <v>1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29" customWidth="1" min="2" max="2"/>
    <col width="29" customWidth="1" min="3" max="3"/>
  </cols>
  <sheetData>
    <row r="1">
      <c r="A1" s="1" t="inlineStr">
        <is>
          <t>Related party transactions (Details) $ in Thousands</t>
        </is>
      </c>
      <c r="B1" s="2" t="inlineStr">
        <is>
          <t>12 Months Ended</t>
        </is>
      </c>
    </row>
    <row r="2">
      <c r="B2" s="2" t="inlineStr">
        <is>
          <t>Dec. 31, 2022 USD ($) shares</t>
        </is>
      </c>
      <c r="C2" s="2" t="inlineStr">
        <is>
          <t>Dec. 31, 2021 USD ($) shares</t>
        </is>
      </c>
    </row>
    <row r="3">
      <c r="A3" s="3" t="inlineStr">
        <is>
          <t>Disclosure of transactions between related parties [line items]</t>
        </is>
      </c>
      <c r="B3" s="4" t="inlineStr">
        <is>
          <t xml:space="preserve"> </t>
        </is>
      </c>
      <c r="C3" s="4" t="inlineStr">
        <is>
          <t xml:space="preserve"> </t>
        </is>
      </c>
    </row>
    <row r="4">
      <c r="A4" s="4" t="inlineStr">
        <is>
          <t>Fixed salaries and benefits</t>
        </is>
      </c>
      <c r="B4" s="6" t="n">
        <v>4998</v>
      </c>
      <c r="C4" s="6" t="n">
        <v>3932</v>
      </c>
    </row>
    <row r="5">
      <c r="A5" s="4" t="inlineStr">
        <is>
          <t>Variable incentive-based compensation</t>
        </is>
      </c>
      <c r="B5" s="5" t="n">
        <v>7913</v>
      </c>
      <c r="C5" s="5" t="n">
        <v>11991</v>
      </c>
    </row>
    <row r="6">
      <c r="A6" s="4" t="inlineStr">
        <is>
          <t>Share-based compensation</t>
        </is>
      </c>
      <c r="B6" s="5" t="n">
        <v>11881</v>
      </c>
      <c r="C6" s="5" t="n">
        <v>738</v>
      </c>
    </row>
    <row r="7">
      <c r="A7" s="4" t="inlineStr">
        <is>
          <t>Remuneration of directors and other key management personnel</t>
        </is>
      </c>
      <c r="B7" s="6" t="n">
        <v>24792</v>
      </c>
      <c r="C7" s="6" t="n">
        <v>16661</v>
      </c>
    </row>
    <row r="8">
      <c r="A8" s="4" t="inlineStr">
        <is>
          <t>Key management personnel of entity or parent | DSU Plan</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Vesting period</t>
        </is>
      </c>
      <c r="B10" s="4" t="inlineStr">
        <is>
          <t>3 years</t>
        </is>
      </c>
      <c r="C10" s="4" t="inlineStr">
        <is>
          <t xml:space="preserve"> </t>
        </is>
      </c>
    </row>
    <row r="11">
      <c r="A11" s="4" t="inlineStr">
        <is>
          <t>Number of DSU's issued during the year (shares) | shares</t>
        </is>
      </c>
      <c r="B11" s="5" t="n">
        <v>16820</v>
      </c>
      <c r="C11" s="5" t="n">
        <v>1059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6" customWidth="1" min="11" max="11"/>
  </cols>
  <sheetData>
    <row r="1">
      <c r="A1" s="1" t="inlineStr">
        <is>
          <t>Dividends (Details) - USD ($) $ / shares in Units, $ in Thousands</t>
        </is>
      </c>
      <c r="K1" s="2" t="inlineStr">
        <is>
          <t>12 Months Ended</t>
        </is>
      </c>
    </row>
    <row r="2">
      <c r="B2" s="2" t="inlineStr">
        <is>
          <t>Feb. 23, 2023</t>
        </is>
      </c>
      <c r="C2" s="2" t="inlineStr">
        <is>
          <t>Nov. 29, 2022</t>
        </is>
      </c>
      <c r="D2" s="2" t="inlineStr">
        <is>
          <t>Nov. 14, 2022</t>
        </is>
      </c>
      <c r="E2" s="2" t="inlineStr">
        <is>
          <t>Aug. 29, 2022</t>
        </is>
      </c>
      <c r="F2" s="2" t="inlineStr">
        <is>
          <t>Aug. 12, 2022</t>
        </is>
      </c>
      <c r="G2" s="2" t="inlineStr">
        <is>
          <t>May 31, 2022</t>
        </is>
      </c>
      <c r="H2" s="2" t="inlineStr">
        <is>
          <t>May 16, 2022</t>
        </is>
      </c>
      <c r="I2" s="2" t="inlineStr">
        <is>
          <t>Mar. 22, 2022</t>
        </is>
      </c>
      <c r="J2" s="2" t="inlineStr">
        <is>
          <t>Mar. 07, 2022</t>
        </is>
      </c>
      <c r="K2" s="2" t="inlineStr">
        <is>
          <t>Dec. 31, 2022</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paid, ordinary shares (in USD per share)</t>
        </is>
      </c>
      <c r="B4" s="4" t="inlineStr">
        <is>
          <t xml:space="preserve"> </t>
        </is>
      </c>
      <c r="C4" s="4" t="inlineStr">
        <is>
          <t xml:space="preserve"> </t>
        </is>
      </c>
      <c r="D4" s="7" t="n">
        <v>0.25</v>
      </c>
      <c r="E4" s="4" t="inlineStr">
        <is>
          <t xml:space="preserve"> </t>
        </is>
      </c>
      <c r="F4" s="7" t="n">
        <v>0.25</v>
      </c>
      <c r="G4" s="4" t="inlineStr">
        <is>
          <t xml:space="preserve"> </t>
        </is>
      </c>
      <c r="H4" s="7" t="n">
        <v>0.25</v>
      </c>
      <c r="I4" s="4" t="inlineStr">
        <is>
          <t xml:space="preserve"> </t>
        </is>
      </c>
      <c r="J4" s="7" t="n">
        <v>0.25</v>
      </c>
      <c r="K4" s="4" t="inlineStr">
        <is>
          <t xml:space="preserve"> </t>
        </is>
      </c>
    </row>
    <row r="5">
      <c r="A5" s="4" t="inlineStr">
        <is>
          <t>Total dividend amount</t>
        </is>
      </c>
      <c r="B5" s="4" t="inlineStr">
        <is>
          <t xml:space="preserve"> </t>
        </is>
      </c>
      <c r="C5" s="6" t="n">
        <v>6480</v>
      </c>
      <c r="D5" s="4" t="inlineStr">
        <is>
          <t xml:space="preserve"> </t>
        </is>
      </c>
      <c r="E5" s="6" t="n">
        <v>6484</v>
      </c>
      <c r="F5" s="4" t="inlineStr">
        <is>
          <t xml:space="preserve"> </t>
        </is>
      </c>
      <c r="G5" s="6" t="n">
        <v>6500</v>
      </c>
      <c r="H5" s="4" t="inlineStr">
        <is>
          <t xml:space="preserve"> </t>
        </is>
      </c>
      <c r="I5" s="6" t="n">
        <v>6467</v>
      </c>
      <c r="J5" s="4" t="inlineStr">
        <is>
          <t xml:space="preserve"> </t>
        </is>
      </c>
      <c r="K5" s="6" t="n">
        <v>25931</v>
      </c>
    </row>
    <row r="6">
      <c r="A6" s="4" t="inlineStr">
        <is>
          <t>Regular dividend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gular dividends declared (in USD per share)</t>
        </is>
      </c>
      <c r="B8" s="7" t="n">
        <v>0.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20" customWidth="1" min="4" max="4"/>
    <col width="13" customWidth="1" min="5" max="5"/>
    <col width="46" customWidth="1" min="6" max="6"/>
  </cols>
  <sheetData>
    <row r="1">
      <c r="A1" s="1" t="inlineStr">
        <is>
          <t>Consolidated statements of changes in shareholders' equity - USD ($) $ in Thousands</t>
        </is>
      </c>
      <c r="B1" s="2" t="inlineStr">
        <is>
          <t>Total</t>
        </is>
      </c>
      <c r="C1" s="2" t="inlineStr">
        <is>
          <t>Issued Capital</t>
        </is>
      </c>
      <c r="D1" s="2" t="inlineStr">
        <is>
          <t>Contributed surplus</t>
        </is>
      </c>
      <c r="E1" s="2" t="inlineStr">
        <is>
          <t>Deficit</t>
        </is>
      </c>
      <c r="F1" s="2" t="inlineStr">
        <is>
          <t>Accumulated other comprehensive income (loss)</t>
        </is>
      </c>
    </row>
    <row r="2">
      <c r="A2" s="4" t="inlineStr">
        <is>
          <t>Shares outstanding at beginning of period (shares) at Dec. 31, 2020</t>
        </is>
      </c>
      <c r="B2" s="4" t="inlineStr">
        <is>
          <t xml:space="preserve"> </t>
        </is>
      </c>
      <c r="C2" s="5" t="n">
        <v>24789365</v>
      </c>
      <c r="D2" s="4" t="inlineStr">
        <is>
          <t xml:space="preserve"> </t>
        </is>
      </c>
      <c r="E2" s="4" t="inlineStr">
        <is>
          <t xml:space="preserve"> </t>
        </is>
      </c>
      <c r="F2" s="4" t="inlineStr">
        <is>
          <t xml:space="preserve"> </t>
        </is>
      </c>
    </row>
    <row r="3">
      <c r="A3" s="4" t="inlineStr">
        <is>
          <t>Equity at beginning of period at Dec. 31, 2020</t>
        </is>
      </c>
      <c r="B3" s="6" t="n">
        <v>290983</v>
      </c>
      <c r="C3" s="6" t="n">
        <v>417758</v>
      </c>
      <c r="D3" s="6" t="n">
        <v>43309</v>
      </c>
      <c r="E3" s="6" t="n">
        <v>-104484</v>
      </c>
      <c r="F3" s="6" t="n">
        <v>-65600</v>
      </c>
    </row>
    <row r="4">
      <c r="A4" s="4" t="inlineStr">
        <is>
          <t>Shares acquired for equity incentive plan (shares)</t>
        </is>
      </c>
      <c r="B4" s="4" t="inlineStr">
        <is>
          <t xml:space="preserve"> </t>
        </is>
      </c>
      <c r="C4" s="5" t="n">
        <v>-237172</v>
      </c>
      <c r="D4" s="4" t="inlineStr">
        <is>
          <t xml:space="preserve"> </t>
        </is>
      </c>
      <c r="E4" s="4" t="inlineStr">
        <is>
          <t xml:space="preserve"> </t>
        </is>
      </c>
      <c r="F4" s="4" t="inlineStr">
        <is>
          <t xml:space="preserve"> </t>
        </is>
      </c>
    </row>
    <row r="5">
      <c r="A5" s="4" t="inlineStr">
        <is>
          <t>Shares acquired for equity incentive plan</t>
        </is>
      </c>
      <c r="B5" s="5" t="n">
        <v>-10201</v>
      </c>
      <c r="C5" s="6" t="n">
        <v>-10201</v>
      </c>
      <c r="D5" s="4" t="inlineStr">
        <is>
          <t xml:space="preserve"> </t>
        </is>
      </c>
      <c r="E5" s="4" t="inlineStr">
        <is>
          <t xml:space="preserve"> </t>
        </is>
      </c>
      <c r="F5" s="4" t="inlineStr">
        <is>
          <t xml:space="preserve"> </t>
        </is>
      </c>
    </row>
    <row r="6">
      <c r="A6" s="4" t="inlineStr">
        <is>
          <t>Shares released on vesting of equity incentive plan (shares)</t>
        </is>
      </c>
      <c r="B6" s="4" t="inlineStr">
        <is>
          <t xml:space="preserve"> </t>
        </is>
      </c>
      <c r="C6" s="5" t="n">
        <v>237626</v>
      </c>
      <c r="D6" s="4" t="inlineStr">
        <is>
          <t xml:space="preserve"> </t>
        </is>
      </c>
      <c r="E6" s="4" t="inlineStr">
        <is>
          <t xml:space="preserve"> </t>
        </is>
      </c>
      <c r="F6" s="4" t="inlineStr">
        <is>
          <t xml:space="preserve"> </t>
        </is>
      </c>
    </row>
    <row r="7">
      <c r="A7" s="4" t="inlineStr">
        <is>
          <t>Shares released on vesting of equity incentive plan</t>
        </is>
      </c>
      <c r="B7" s="5" t="n">
        <v>0</v>
      </c>
      <c r="C7" s="6" t="n">
        <v>4382</v>
      </c>
      <c r="D7" s="5" t="n">
        <v>-4382</v>
      </c>
      <c r="E7" s="4" t="inlineStr">
        <is>
          <t xml:space="preserve"> </t>
        </is>
      </c>
      <c r="F7" s="4" t="inlineStr">
        <is>
          <t xml:space="preserve"> </t>
        </is>
      </c>
    </row>
    <row r="8">
      <c r="A8" s="4" t="inlineStr">
        <is>
          <t>Foreign currency translation gain (loss)</t>
        </is>
      </c>
      <c r="B8" s="5" t="n">
        <v>1043</v>
      </c>
      <c r="C8" s="4" t="inlineStr">
        <is>
          <t xml:space="preserve"> </t>
        </is>
      </c>
      <c r="D8" s="4" t="inlineStr">
        <is>
          <t xml:space="preserve"> </t>
        </is>
      </c>
      <c r="E8" s="4" t="inlineStr">
        <is>
          <t xml:space="preserve"> </t>
        </is>
      </c>
      <c r="F8" s="5" t="n">
        <v>1043</v>
      </c>
    </row>
    <row r="9">
      <c r="A9" s="4" t="inlineStr">
        <is>
          <t>Stock-based compensation</t>
        </is>
      </c>
      <c r="B9" s="5" t="n">
        <v>3650</v>
      </c>
      <c r="C9" s="4" t="inlineStr">
        <is>
          <t xml:space="preserve"> </t>
        </is>
      </c>
      <c r="D9" s="5" t="n">
        <v>3650</v>
      </c>
      <c r="E9" s="4" t="inlineStr">
        <is>
          <t xml:space="preserve"> </t>
        </is>
      </c>
      <c r="F9" s="4" t="inlineStr">
        <is>
          <t xml:space="preserve"> </t>
        </is>
      </c>
    </row>
    <row r="10">
      <c r="A10" s="4" t="inlineStr">
        <is>
          <t>Issuance and released on vesting of RSUs (shares)</t>
        </is>
      </c>
      <c r="B10" s="4" t="inlineStr">
        <is>
          <t xml:space="preserve"> </t>
        </is>
      </c>
      <c r="C10" s="5" t="n">
        <v>105291</v>
      </c>
      <c r="D10" s="4" t="inlineStr">
        <is>
          <t xml:space="preserve"> </t>
        </is>
      </c>
      <c r="E10" s="4" t="inlineStr">
        <is>
          <t xml:space="preserve"> </t>
        </is>
      </c>
      <c r="F10" s="4" t="inlineStr">
        <is>
          <t xml:space="preserve"> </t>
        </is>
      </c>
    </row>
    <row r="11">
      <c r="A11" s="4" t="inlineStr">
        <is>
          <t>Issuance and released on vesting of RSUs</t>
        </is>
      </c>
      <c r="B11" s="5" t="n">
        <v>0</v>
      </c>
      <c r="C11" s="6" t="n">
        <v>2341</v>
      </c>
      <c r="D11" s="5" t="n">
        <v>-2341</v>
      </c>
      <c r="E11" s="4" t="inlineStr">
        <is>
          <t xml:space="preserve"> </t>
        </is>
      </c>
      <c r="F11" s="4" t="inlineStr">
        <is>
          <t xml:space="preserve"> </t>
        </is>
      </c>
    </row>
    <row r="12">
      <c r="A12" s="4" t="inlineStr">
        <is>
          <t>Issuance of shares to settle contingent consideration (shares)</t>
        </is>
      </c>
      <c r="B12" s="4" t="inlineStr">
        <is>
          <t xml:space="preserve"> </t>
        </is>
      </c>
      <c r="C12" s="5" t="n">
        <v>93023</v>
      </c>
      <c r="D12" s="4" t="inlineStr">
        <is>
          <t xml:space="preserve"> </t>
        </is>
      </c>
      <c r="E12" s="4" t="inlineStr">
        <is>
          <t xml:space="preserve"> </t>
        </is>
      </c>
      <c r="F12" s="4" t="inlineStr">
        <is>
          <t xml:space="preserve"> </t>
        </is>
      </c>
    </row>
    <row r="13">
      <c r="A13" s="4" t="inlineStr">
        <is>
          <t>Issuance of shares to settle contingent consideration</t>
        </is>
      </c>
      <c r="B13" s="5" t="n">
        <v>-1879</v>
      </c>
      <c r="C13" s="6" t="n">
        <v>3000</v>
      </c>
      <c r="D13" s="5" t="n">
        <v>-4879</v>
      </c>
      <c r="E13" s="4" t="inlineStr">
        <is>
          <t xml:space="preserve"> </t>
        </is>
      </c>
      <c r="F13" s="4" t="inlineStr">
        <is>
          <t xml:space="preserve"> </t>
        </is>
      </c>
    </row>
    <row r="14">
      <c r="A14" s="4" t="inlineStr">
        <is>
          <t>Dividends declared (shares)</t>
        </is>
      </c>
      <c r="B14" s="4" t="inlineStr">
        <is>
          <t xml:space="preserve"> </t>
        </is>
      </c>
      <c r="C14" s="5" t="n">
        <v>3487</v>
      </c>
      <c r="D14" s="4" t="inlineStr">
        <is>
          <t xml:space="preserve"> </t>
        </is>
      </c>
      <c r="E14" s="4" t="inlineStr">
        <is>
          <t xml:space="preserve"> </t>
        </is>
      </c>
      <c r="F14" s="4" t="inlineStr">
        <is>
          <t xml:space="preserve"> </t>
        </is>
      </c>
    </row>
    <row r="15">
      <c r="A15" s="4" t="inlineStr">
        <is>
          <t>Dividends declared</t>
        </is>
      </c>
      <c r="B15" s="5" t="n">
        <v>-25562</v>
      </c>
      <c r="C15" s="6" t="n">
        <v>145</v>
      </c>
      <c r="D15" s="5" t="n">
        <v>0</v>
      </c>
      <c r="E15" s="5" t="n">
        <v>-25707</v>
      </c>
      <c r="F15" s="4" t="inlineStr">
        <is>
          <t xml:space="preserve"> </t>
        </is>
      </c>
    </row>
    <row r="16">
      <c r="A16" s="4" t="inlineStr">
        <is>
          <t>Net income</t>
        </is>
      </c>
      <c r="B16" s="5" t="n">
        <v>33185</v>
      </c>
      <c r="C16" s="4" t="inlineStr">
        <is>
          <t xml:space="preserve"> </t>
        </is>
      </c>
      <c r="D16" s="4" t="inlineStr">
        <is>
          <t xml:space="preserve"> </t>
        </is>
      </c>
      <c r="E16" s="5" t="n">
        <v>33185</v>
      </c>
      <c r="F16" s="4" t="inlineStr">
        <is>
          <t xml:space="preserve"> </t>
        </is>
      </c>
    </row>
    <row r="17">
      <c r="A17" s="4" t="inlineStr">
        <is>
          <t>Shares outstanding at end of period (shares) at Dec. 31, 2021</t>
        </is>
      </c>
      <c r="B17" s="4" t="inlineStr">
        <is>
          <t xml:space="preserve"> </t>
        </is>
      </c>
      <c r="C17" s="5" t="n">
        <v>24991620</v>
      </c>
      <c r="D17" s="4" t="inlineStr">
        <is>
          <t xml:space="preserve"> </t>
        </is>
      </c>
      <c r="E17" s="4" t="inlineStr">
        <is>
          <t xml:space="preserve"> </t>
        </is>
      </c>
      <c r="F17" s="4" t="inlineStr">
        <is>
          <t xml:space="preserve"> </t>
        </is>
      </c>
    </row>
    <row r="18">
      <c r="A18" s="4" t="inlineStr">
        <is>
          <t>Equity at end of period at Dec. 31, 2021</t>
        </is>
      </c>
      <c r="B18" s="5" t="n">
        <v>291219</v>
      </c>
      <c r="C18" s="6" t="n">
        <v>417425</v>
      </c>
      <c r="D18" s="5" t="n">
        <v>35357</v>
      </c>
      <c r="E18" s="5" t="n">
        <v>-97006</v>
      </c>
      <c r="F18" s="5" t="n">
        <v>-64557</v>
      </c>
    </row>
    <row r="19">
      <c r="A19" s="4" t="inlineStr">
        <is>
          <t>Shares acquired for equity incentive plan (shares)</t>
        </is>
      </c>
      <c r="B19" s="4" t="inlineStr">
        <is>
          <t xml:space="preserve"> </t>
        </is>
      </c>
      <c r="C19" s="5" t="n">
        <v>-180594</v>
      </c>
      <c r="D19" s="4" t="inlineStr">
        <is>
          <t xml:space="preserve"> </t>
        </is>
      </c>
      <c r="E19" s="4" t="inlineStr">
        <is>
          <t xml:space="preserve"> </t>
        </is>
      </c>
      <c r="F19" s="4" t="inlineStr">
        <is>
          <t xml:space="preserve"> </t>
        </is>
      </c>
    </row>
    <row r="20">
      <c r="A20" s="4" t="inlineStr">
        <is>
          <t>Shares acquired for equity incentive plan</t>
        </is>
      </c>
      <c r="B20" s="6" t="n">
        <v>-6948</v>
      </c>
      <c r="C20" s="6" t="n">
        <v>-6948</v>
      </c>
      <c r="D20" s="4" t="inlineStr">
        <is>
          <t xml:space="preserve"> </t>
        </is>
      </c>
      <c r="E20" s="4" t="inlineStr">
        <is>
          <t xml:space="preserve"> </t>
        </is>
      </c>
      <c r="F20" s="4" t="inlineStr">
        <is>
          <t xml:space="preserve"> </t>
        </is>
      </c>
    </row>
    <row r="21">
      <c r="A21" s="4" t="inlineStr">
        <is>
          <t>Issuance of shares on exercise of stock options (shares)</t>
        </is>
      </c>
      <c r="B21" s="5" t="n">
        <v>150000</v>
      </c>
      <c r="C21" s="5" t="n">
        <v>115102</v>
      </c>
      <c r="D21" s="4" t="inlineStr">
        <is>
          <t xml:space="preserve"> </t>
        </is>
      </c>
      <c r="E21" s="4" t="inlineStr">
        <is>
          <t xml:space="preserve"> </t>
        </is>
      </c>
      <c r="F21" s="4" t="inlineStr">
        <is>
          <t xml:space="preserve"> </t>
        </is>
      </c>
    </row>
    <row r="22">
      <c r="A22" s="4" t="inlineStr">
        <is>
          <t>Issuance of shares on exercise of stock options</t>
        </is>
      </c>
      <c r="B22" s="6" t="n">
        <v>1127</v>
      </c>
      <c r="C22" s="6" t="n">
        <v>1807</v>
      </c>
      <c r="D22" s="5" t="n">
        <v>-680</v>
      </c>
      <c r="E22" s="4" t="inlineStr">
        <is>
          <t xml:space="preserve"> </t>
        </is>
      </c>
      <c r="F22" s="4" t="inlineStr">
        <is>
          <t xml:space="preserve"> </t>
        </is>
      </c>
    </row>
    <row r="23">
      <c r="A23" s="4" t="inlineStr">
        <is>
          <t>Shares released on vesting of equity incentive plan (shares)</t>
        </is>
      </c>
      <c r="B23" s="4" t="inlineStr">
        <is>
          <t xml:space="preserve"> </t>
        </is>
      </c>
      <c r="C23" s="5" t="n">
        <v>324568</v>
      </c>
      <c r="D23" s="4" t="inlineStr">
        <is>
          <t xml:space="preserve"> </t>
        </is>
      </c>
      <c r="E23" s="4" t="inlineStr">
        <is>
          <t xml:space="preserve"> </t>
        </is>
      </c>
      <c r="F23" s="4" t="inlineStr">
        <is>
          <t xml:space="preserve"> </t>
        </is>
      </c>
    </row>
    <row r="24">
      <c r="A24" s="4" t="inlineStr">
        <is>
          <t>Shares released on vesting of equity incentive plan</t>
        </is>
      </c>
      <c r="B24" s="5" t="n">
        <v>0</v>
      </c>
      <c r="C24" s="6" t="n">
        <v>12867</v>
      </c>
      <c r="D24" s="5" t="n">
        <v>-12867</v>
      </c>
      <c r="E24" s="4" t="inlineStr">
        <is>
          <t xml:space="preserve"> </t>
        </is>
      </c>
      <c r="F24" s="4" t="inlineStr">
        <is>
          <t xml:space="preserve"> </t>
        </is>
      </c>
    </row>
    <row r="25">
      <c r="A25" s="4" t="inlineStr">
        <is>
          <t>Foreign currency translation gain (loss)</t>
        </is>
      </c>
      <c r="B25" s="5" t="n">
        <v>-15058</v>
      </c>
      <c r="C25" s="4" t="inlineStr">
        <is>
          <t xml:space="preserve"> </t>
        </is>
      </c>
      <c r="D25" s="4" t="inlineStr">
        <is>
          <t xml:space="preserve"> </t>
        </is>
      </c>
      <c r="E25" s="4" t="inlineStr">
        <is>
          <t xml:space="preserve"> </t>
        </is>
      </c>
      <c r="F25" s="5" t="n">
        <v>-15058</v>
      </c>
    </row>
    <row r="26">
      <c r="A26" s="4" t="inlineStr">
        <is>
          <t>Stock-based compensation</t>
        </is>
      </c>
      <c r="B26" s="5" t="n">
        <v>17041</v>
      </c>
      <c r="C26" s="4" t="inlineStr">
        <is>
          <t xml:space="preserve"> </t>
        </is>
      </c>
      <c r="D26" s="5" t="n">
        <v>17041</v>
      </c>
      <c r="E26" s="4" t="inlineStr">
        <is>
          <t xml:space="preserve"> </t>
        </is>
      </c>
      <c r="F26" s="4" t="inlineStr">
        <is>
          <t xml:space="preserve"> </t>
        </is>
      </c>
    </row>
    <row r="27">
      <c r="A27" s="4" t="inlineStr">
        <is>
          <t>Issuance and released on vesting of RSUs (shares)</t>
        </is>
      </c>
      <c r="B27" s="4" t="inlineStr">
        <is>
          <t xml:space="preserve"> </t>
        </is>
      </c>
      <c r="C27" s="5" t="n">
        <v>80345</v>
      </c>
      <c r="D27" s="4" t="inlineStr">
        <is>
          <t xml:space="preserve"> </t>
        </is>
      </c>
      <c r="E27" s="4" t="inlineStr">
        <is>
          <t xml:space="preserve"> </t>
        </is>
      </c>
      <c r="F27" s="4" t="inlineStr">
        <is>
          <t xml:space="preserve"> </t>
        </is>
      </c>
    </row>
    <row r="28">
      <c r="A28" s="4" t="inlineStr">
        <is>
          <t>Issuance and released on vesting of RSUs</t>
        </is>
      </c>
      <c r="B28" s="6" t="n">
        <v>-2925</v>
      </c>
      <c r="C28" s="6" t="n">
        <v>2210</v>
      </c>
      <c r="D28" s="5" t="n">
        <v>-5135</v>
      </c>
      <c r="E28" s="4" t="inlineStr">
        <is>
          <t xml:space="preserve"> </t>
        </is>
      </c>
      <c r="F28" s="4" t="inlineStr">
        <is>
          <t xml:space="preserve"> </t>
        </is>
      </c>
    </row>
    <row r="29">
      <c r="A29" s="4" t="inlineStr">
        <is>
          <t>Issuance of shares to settle contingent consideration (shares)</t>
        </is>
      </c>
      <c r="B29" s="5" t="n">
        <v>72464</v>
      </c>
      <c r="C29" s="5" t="n">
        <v>72464</v>
      </c>
      <c r="D29" s="4" t="inlineStr">
        <is>
          <t xml:space="preserve"> </t>
        </is>
      </c>
      <c r="E29" s="4" t="inlineStr">
        <is>
          <t xml:space="preserve"> </t>
        </is>
      </c>
      <c r="F29" s="4" t="inlineStr">
        <is>
          <t xml:space="preserve"> </t>
        </is>
      </c>
    </row>
    <row r="30">
      <c r="A30" s="4" t="inlineStr">
        <is>
          <t>Issuance of shares to settle contingent consideration</t>
        </is>
      </c>
      <c r="B30" s="6" t="n">
        <v>4000</v>
      </c>
      <c r="C30" s="6" t="n">
        <v>4000</v>
      </c>
      <c r="D30" s="4" t="inlineStr">
        <is>
          <t xml:space="preserve"> </t>
        </is>
      </c>
      <c r="E30" s="4" t="inlineStr">
        <is>
          <t xml:space="preserve"> </t>
        </is>
      </c>
      <c r="F30" s="4" t="inlineStr">
        <is>
          <t xml:space="preserve"> </t>
        </is>
      </c>
    </row>
    <row r="31">
      <c r="A31" s="4" t="inlineStr">
        <is>
          <t>Shares acquired and canceled under normal course issuer bid (shares)</t>
        </is>
      </c>
      <c r="B31" s="5" t="n">
        <v>-81538</v>
      </c>
      <c r="C31" s="5" t="n">
        <v>-81538</v>
      </c>
      <c r="D31" s="4" t="inlineStr">
        <is>
          <t xml:space="preserve"> </t>
        </is>
      </c>
      <c r="E31" s="4" t="inlineStr">
        <is>
          <t xml:space="preserve"> </t>
        </is>
      </c>
      <c r="F31" s="4" t="inlineStr">
        <is>
          <t xml:space="preserve"> </t>
        </is>
      </c>
    </row>
    <row r="32">
      <c r="A32" s="4" t="inlineStr">
        <is>
          <t>Shares acquired and canceled under normal course issuer bid</t>
        </is>
      </c>
      <c r="B32" s="6" t="n">
        <v>-3036</v>
      </c>
      <c r="C32" s="6" t="n">
        <v>-3036</v>
      </c>
      <c r="D32" s="4" t="inlineStr">
        <is>
          <t xml:space="preserve"> </t>
        </is>
      </c>
      <c r="E32" s="4" t="inlineStr">
        <is>
          <t xml:space="preserve"> </t>
        </is>
      </c>
      <c r="F32" s="4" t="inlineStr">
        <is>
          <t xml:space="preserve"> </t>
        </is>
      </c>
    </row>
    <row r="33">
      <c r="A33" s="4" t="inlineStr">
        <is>
          <t>Dividends declared (shares)</t>
        </is>
      </c>
      <c r="B33" s="4" t="inlineStr">
        <is>
          <t xml:space="preserve"> </t>
        </is>
      </c>
      <c r="C33" s="5" t="n">
        <v>3927</v>
      </c>
      <c r="D33" s="4" t="inlineStr">
        <is>
          <t xml:space="preserve"> </t>
        </is>
      </c>
      <c r="E33" s="4" t="inlineStr">
        <is>
          <t xml:space="preserve"> </t>
        </is>
      </c>
      <c r="F33" s="4" t="inlineStr">
        <is>
          <t xml:space="preserve"> </t>
        </is>
      </c>
    </row>
    <row r="34">
      <c r="A34" s="4" t="inlineStr">
        <is>
          <t>Dividends declared</t>
        </is>
      </c>
      <c r="B34" s="5" t="n">
        <v>-25781</v>
      </c>
      <c r="C34" s="6" t="n">
        <v>150</v>
      </c>
      <c r="D34" s="4" t="inlineStr">
        <is>
          <t xml:space="preserve"> </t>
        </is>
      </c>
      <c r="E34" s="5" t="n">
        <v>-25931</v>
      </c>
      <c r="F34" s="4" t="inlineStr">
        <is>
          <t xml:space="preserve"> </t>
        </is>
      </c>
    </row>
    <row r="35">
      <c r="A35" s="4" t="inlineStr">
        <is>
          <t>Net income</t>
        </is>
      </c>
      <c r="B35" s="5" t="n">
        <v>17632</v>
      </c>
      <c r="C35" s="4" t="inlineStr">
        <is>
          <t xml:space="preserve"> </t>
        </is>
      </c>
      <c r="D35" s="4" t="inlineStr">
        <is>
          <t xml:space="preserve"> </t>
        </is>
      </c>
      <c r="E35" s="5" t="n">
        <v>17632</v>
      </c>
      <c r="F35" s="4" t="inlineStr">
        <is>
          <t xml:space="preserve"> </t>
        </is>
      </c>
    </row>
    <row r="36">
      <c r="A36" s="4" t="inlineStr">
        <is>
          <t>Shares outstanding at end of period (shares) at Dec. 31, 2022</t>
        </is>
      </c>
      <c r="B36" s="4" t="inlineStr">
        <is>
          <t xml:space="preserve"> </t>
        </is>
      </c>
      <c r="C36" s="5" t="n">
        <v>25325894</v>
      </c>
      <c r="D36" s="4" t="inlineStr">
        <is>
          <t xml:space="preserve"> </t>
        </is>
      </c>
      <c r="E36" s="4" t="inlineStr">
        <is>
          <t xml:space="preserve"> </t>
        </is>
      </c>
      <c r="F36" s="4" t="inlineStr">
        <is>
          <t xml:space="preserve"> </t>
        </is>
      </c>
    </row>
    <row r="37">
      <c r="A37" s="4" t="inlineStr">
        <is>
          <t>Equity at end of period at Dec. 31, 2022</t>
        </is>
      </c>
      <c r="B37" s="6" t="n">
        <v>277271</v>
      </c>
      <c r="C37" s="6" t="n">
        <v>428475</v>
      </c>
      <c r="D37" s="6" t="n">
        <v>33716</v>
      </c>
      <c r="E37" s="6" t="n">
        <v>-105305</v>
      </c>
      <c r="F37" s="6" t="n">
        <v>-796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ctivities - Narrative (Details) - USD ($)</t>
        </is>
      </c>
      <c r="B1" s="2" t="inlineStr">
        <is>
          <t>12 Months Ended</t>
        </is>
      </c>
    </row>
    <row r="2">
      <c r="B2" s="2" t="inlineStr">
        <is>
          <t>Dec. 31, 2022</t>
        </is>
      </c>
      <c r="C2" s="2" t="inlineStr">
        <is>
          <t>Dec. 31, 2021</t>
        </is>
      </c>
      <c r="D2" s="2" t="inlineStr">
        <is>
          <t>Dec. 31, 2020</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Assets</t>
        </is>
      </c>
      <c r="B4" s="6" t="n">
        <v>383748000</v>
      </c>
      <c r="C4" s="6" t="n">
        <v>365873000</v>
      </c>
      <c r="D4" s="4" t="inlineStr">
        <is>
          <t xml:space="preserve"> </t>
        </is>
      </c>
    </row>
    <row r="5">
      <c r="A5" s="4" t="inlineStr">
        <is>
          <t>Cash</t>
        </is>
      </c>
      <c r="B5" s="5" t="n">
        <v>51494000</v>
      </c>
      <c r="C5" s="5" t="n">
        <v>44087000</v>
      </c>
      <c r="D5" s="4" t="inlineStr">
        <is>
          <t xml:space="preserve"> </t>
        </is>
      </c>
    </row>
    <row r="6">
      <c r="A6" s="4" t="inlineStr">
        <is>
          <t>Other assets</t>
        </is>
      </c>
      <c r="B6" s="5" t="n">
        <v>29994000</v>
      </c>
      <c r="C6" s="5" t="n">
        <v>19226000</v>
      </c>
      <c r="D6" s="4" t="inlineStr">
        <is>
          <t xml:space="preserve"> </t>
        </is>
      </c>
    </row>
    <row r="7">
      <c r="A7" s="4" t="inlineStr">
        <is>
          <t>Cash and cash equivalents</t>
        </is>
      </c>
      <c r="B7" s="5" t="n">
        <v>51678000</v>
      </c>
      <c r="C7" s="5" t="n">
        <v>49805000</v>
      </c>
      <c r="D7" s="6" t="n">
        <v>44106000</v>
      </c>
    </row>
    <row r="8">
      <c r="A8" s="4" t="inlineStr">
        <is>
          <t>Proprietary investments</t>
        </is>
      </c>
      <c r="B8" s="5" t="n">
        <v>3348000</v>
      </c>
      <c r="C8" s="5" t="n">
        <v>6133000</v>
      </c>
      <c r="D8" s="4" t="inlineStr">
        <is>
          <t xml:space="preserve"> </t>
        </is>
      </c>
    </row>
    <row r="9">
      <c r="A9" s="4" t="inlineStr">
        <is>
          <t>Co-investment commitments</t>
        </is>
      </c>
      <c r="B9" s="5" t="n">
        <v>73573000</v>
      </c>
      <c r="C9" s="6" t="n">
        <v>68765000</v>
      </c>
      <c r="D9" s="4" t="inlineStr">
        <is>
          <t xml:space="preserve"> </t>
        </is>
      </c>
    </row>
    <row r="10">
      <c r="A10" s="4" t="inlineStr">
        <is>
          <t>Revolving Credit Facility</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Maximum borrowing capacity under borrowing facilities</t>
        </is>
      </c>
      <c r="B12" s="6" t="n">
        <v>120000000</v>
      </c>
      <c r="C12" s="4" t="inlineStr">
        <is>
          <t xml:space="preserve"> </t>
        </is>
      </c>
      <c r="D12" s="4" t="inlineStr">
        <is>
          <t xml:space="preserve"> </t>
        </is>
      </c>
    </row>
    <row r="13">
      <c r="A13" s="4" t="inlineStr">
        <is>
          <t>Price risk</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Percentage change in unobservable input (percent)</t>
        </is>
      </c>
      <c r="B15" s="8" t="n">
        <v>0.05</v>
      </c>
      <c r="C15" s="8" t="n">
        <v>0.05</v>
      </c>
      <c r="D15" s="4" t="inlineStr">
        <is>
          <t xml:space="preserve"> </t>
        </is>
      </c>
    </row>
    <row r="16">
      <c r="A16" s="4" t="inlineStr">
        <is>
          <t>Change in fair value measurement due to reasonably possible change in unobservable input, recognised in profit or loss</t>
        </is>
      </c>
      <c r="B16" s="6" t="n">
        <v>4000000</v>
      </c>
      <c r="C16" s="6" t="n">
        <v>4100000</v>
      </c>
      <c r="D16" s="4" t="inlineStr">
        <is>
          <t xml:space="preserve"> </t>
        </is>
      </c>
    </row>
    <row r="17">
      <c r="A17" s="4" t="inlineStr">
        <is>
          <t>Interest rate risk</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Current debt instruments held</t>
        </is>
      </c>
      <c r="B19" s="6" t="n">
        <v>0</v>
      </c>
      <c r="C19" s="6" t="n">
        <v>0</v>
      </c>
      <c r="D19" s="4" t="inlineStr">
        <is>
          <t xml:space="preserve"> </t>
        </is>
      </c>
    </row>
    <row r="20">
      <c r="A20" s="4" t="inlineStr">
        <is>
          <t>Foreign currency risk | US Dollars</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Percentage change in unobservable input (percent)</t>
        </is>
      </c>
      <c r="B22" s="8" t="n">
        <v>0.05</v>
      </c>
      <c r="C22" s="8" t="n">
        <v>0.05</v>
      </c>
      <c r="D22" s="4" t="inlineStr">
        <is>
          <t xml:space="preserve"> </t>
        </is>
      </c>
    </row>
    <row r="23">
      <c r="A23" s="4" t="inlineStr">
        <is>
          <t>Change in fair value measurement due to reasonably possible change in unobservable input, recognised in profit or loss</t>
        </is>
      </c>
      <c r="B23" s="6" t="n">
        <v>3900000</v>
      </c>
      <c r="C23" s="6" t="n">
        <v>4100000</v>
      </c>
      <c r="D23" s="4" t="inlineStr">
        <is>
          <t xml:space="preserve"> </t>
        </is>
      </c>
    </row>
    <row r="24">
      <c r="A24" s="4" t="inlineStr">
        <is>
          <t>Assets</t>
        </is>
      </c>
      <c r="B24" s="5" t="n">
        <v>55200000</v>
      </c>
      <c r="C24" s="5" t="n">
        <v>59100000</v>
      </c>
      <c r="D24" s="4" t="inlineStr">
        <is>
          <t xml:space="preserve"> </t>
        </is>
      </c>
    </row>
    <row r="25">
      <c r="A25" s="4" t="inlineStr">
        <is>
          <t>Cash</t>
        </is>
      </c>
      <c r="B25" s="5" t="n">
        <v>12900000</v>
      </c>
      <c r="C25" s="5" t="n">
        <v>13000000</v>
      </c>
      <c r="D25" s="4" t="inlineStr">
        <is>
          <t xml:space="preserve"> </t>
        </is>
      </c>
    </row>
    <row r="26">
      <c r="A26" s="4" t="inlineStr">
        <is>
          <t>Accounts receivable</t>
        </is>
      </c>
      <c r="B26" s="5" t="n">
        <v>4000000</v>
      </c>
      <c r="C26" s="5" t="n">
        <v>6000000</v>
      </c>
      <c r="D26" s="4" t="inlineStr">
        <is>
          <t xml:space="preserve"> </t>
        </is>
      </c>
    </row>
    <row r="27">
      <c r="A27" s="4" t="inlineStr">
        <is>
          <t>Other assets</t>
        </is>
      </c>
      <c r="B27" s="5" t="n">
        <v>5400000</v>
      </c>
      <c r="C27" s="5" t="n">
        <v>3400000</v>
      </c>
      <c r="D27" s="4" t="inlineStr">
        <is>
          <t xml:space="preserve"> </t>
        </is>
      </c>
    </row>
    <row r="28">
      <c r="A28" s="4" t="inlineStr">
        <is>
          <t>Liquidity risk</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Cash and cash equivalents</t>
        </is>
      </c>
      <c r="B30" s="5" t="n">
        <v>51700000</v>
      </c>
      <c r="C30" s="5" t="n">
        <v>49800000</v>
      </c>
      <c r="D30" s="4" t="inlineStr">
        <is>
          <t xml:space="preserve"> </t>
        </is>
      </c>
    </row>
    <row r="31">
      <c r="A31" s="4" t="inlineStr">
        <is>
          <t>Proprietary investments</t>
        </is>
      </c>
      <c r="B31" s="5" t="n">
        <v>32000000</v>
      </c>
      <c r="C31" s="5" t="n">
        <v>26000000</v>
      </c>
      <c r="D31" s="4" t="inlineStr">
        <is>
          <t xml:space="preserve"> </t>
        </is>
      </c>
    </row>
    <row r="32">
      <c r="A32" s="4" t="inlineStr">
        <is>
          <t>Liquidity risk | Private strategies</t>
        </is>
      </c>
      <c r="B32" s="4" t="inlineStr">
        <is>
          <t xml:space="preserve"> </t>
        </is>
      </c>
      <c r="C32" s="4" t="inlineStr">
        <is>
          <t xml:space="preserve"> </t>
        </is>
      </c>
      <c r="D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row>
    <row r="34">
      <c r="A34" s="4" t="inlineStr">
        <is>
          <t>Co-investment commitments</t>
        </is>
      </c>
      <c r="B34" s="6" t="n">
        <v>6100000</v>
      </c>
      <c r="C34" s="6" t="n">
        <v>7700000</v>
      </c>
      <c r="D34" s="4" t="inlineStr">
        <is>
          <t xml:space="preserve"> </t>
        </is>
      </c>
    </row>
    <row r="35">
      <c r="A35" s="4" t="inlineStr">
        <is>
          <t>Liquidity risk | Cash and Cash Equivalents</t>
        </is>
      </c>
      <c r="B35" s="4" t="inlineStr">
        <is>
          <t xml:space="preserve"> </t>
        </is>
      </c>
      <c r="C35" s="4" t="inlineStr">
        <is>
          <t xml:space="preserve"> </t>
        </is>
      </c>
      <c r="D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row>
    <row r="37">
      <c r="A37" s="4" t="inlineStr">
        <is>
          <t>Risk exposure associated with financial instruments, proprietary investments, percentage</t>
        </is>
      </c>
      <c r="B37" s="8" t="n">
        <v>0.13</v>
      </c>
      <c r="C37" s="8" t="n">
        <v>0.14</v>
      </c>
      <c r="D37" s="4" t="inlineStr">
        <is>
          <t xml:space="preserve"> </t>
        </is>
      </c>
    </row>
    <row r="38">
      <c r="A38" s="4" t="inlineStr">
        <is>
          <t>Liquidity risk | Current Investments</t>
        </is>
      </c>
      <c r="B38" s="4" t="inlineStr">
        <is>
          <t xml:space="preserve"> </t>
        </is>
      </c>
      <c r="C38" s="4" t="inlineStr">
        <is>
          <t xml:space="preserve"> </t>
        </is>
      </c>
      <c r="D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row>
    <row r="40">
      <c r="A40" s="4" t="inlineStr">
        <is>
          <t>Risk exposure associated with financial instruments, proprietary investments, percentage</t>
        </is>
      </c>
      <c r="B40" s="8" t="n">
        <v>0.4</v>
      </c>
      <c r="C40" s="8" t="n">
        <v>0.32</v>
      </c>
      <c r="D40" s="4" t="inlineStr">
        <is>
          <t xml:space="preserve"> </t>
        </is>
      </c>
    </row>
    <row r="41">
      <c r="A41" s="4" t="inlineStr">
        <is>
          <t>Liquidity risk | Revolving Credit Facility</t>
        </is>
      </c>
      <c r="B41" s="4" t="inlineStr">
        <is>
          <t xml:space="preserve"> </t>
        </is>
      </c>
      <c r="C41" s="4" t="inlineStr">
        <is>
          <t xml:space="preserve"> </t>
        </is>
      </c>
      <c r="D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row>
    <row r="43">
      <c r="A43" s="4" t="inlineStr">
        <is>
          <t>Maximum borrowing capacity under borrowing facilities</t>
        </is>
      </c>
      <c r="B43" s="6" t="n">
        <v>120000000</v>
      </c>
      <c r="C43" s="4" t="inlineStr">
        <is>
          <t xml:space="preserve"> </t>
        </is>
      </c>
      <c r="D4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Risk management activities - Schedule of Remaining Contractual Maturities of Financial Liabilities (Details) $ in Thousands</t>
        </is>
      </c>
      <c r="B1" s="2" t="inlineStr">
        <is>
          <t>Dec. 31, 2022 USD ($)</t>
        </is>
      </c>
    </row>
    <row r="2">
      <c r="A2" s="3" t="inlineStr">
        <is>
          <t>Disclosure of maturity analysis for non-derivative financial liabilities [line items]</t>
        </is>
      </c>
      <c r="B2" s="4" t="inlineStr">
        <is>
          <t xml:space="preserve"> </t>
        </is>
      </c>
    </row>
    <row r="3">
      <c r="A3" s="4" t="inlineStr">
        <is>
          <t>Lease obligation</t>
        </is>
      </c>
      <c r="B3" s="6" t="n">
        <v>4515</v>
      </c>
    </row>
    <row r="4">
      <c r="A4" s="4" t="inlineStr">
        <is>
          <t>Compensation payable</t>
        </is>
      </c>
      <c r="B4" s="5" t="n">
        <v>12342</v>
      </c>
    </row>
    <row r="5">
      <c r="A5" s="4" t="inlineStr">
        <is>
          <t>Operating accounts payable</t>
        </is>
      </c>
      <c r="B5" s="5" t="n">
        <v>8641</v>
      </c>
    </row>
    <row r="6">
      <c r="A6" s="4" t="inlineStr">
        <is>
          <t>Contingent consideration on URNM acquisition</t>
        </is>
      </c>
      <c r="B6" s="5" t="n">
        <v>4352</v>
      </c>
    </row>
    <row r="7">
      <c r="A7" s="4" t="inlineStr">
        <is>
          <t>Loan facility</t>
        </is>
      </c>
      <c r="B7" s="5" t="n">
        <v>54437</v>
      </c>
    </row>
    <row r="8">
      <c r="A8" s="4" t="inlineStr">
        <is>
          <t>Non-derivative financial liabilities, undiscounted cash flows</t>
        </is>
      </c>
      <c r="B8" s="5" t="n">
        <v>84287</v>
      </c>
    </row>
    <row r="9">
      <c r="A9" s="4" t="inlineStr">
        <is>
          <t>Less than 1 year</t>
        </is>
      </c>
      <c r="B9" s="4" t="inlineStr">
        <is>
          <t xml:space="preserve"> </t>
        </is>
      </c>
    </row>
    <row r="10">
      <c r="A10" s="3" t="inlineStr">
        <is>
          <t>Disclosure of maturity analysis for non-derivative financial liabilities [line items]</t>
        </is>
      </c>
      <c r="B10" s="4" t="inlineStr">
        <is>
          <t xml:space="preserve"> </t>
        </is>
      </c>
    </row>
    <row r="11">
      <c r="A11" s="4" t="inlineStr">
        <is>
          <t>Lease obligation</t>
        </is>
      </c>
      <c r="B11" s="5" t="n">
        <v>2062</v>
      </c>
    </row>
    <row r="12">
      <c r="A12" s="4" t="inlineStr">
        <is>
          <t>Compensation payable</t>
        </is>
      </c>
      <c r="B12" s="5" t="n">
        <v>12342</v>
      </c>
    </row>
    <row r="13">
      <c r="A13" s="4" t="inlineStr">
        <is>
          <t>Operating accounts payable</t>
        </is>
      </c>
      <c r="B13" s="5" t="n">
        <v>8641</v>
      </c>
    </row>
    <row r="14">
      <c r="A14" s="4" t="inlineStr">
        <is>
          <t>Contingent consideration on URNM acquisition</t>
        </is>
      </c>
      <c r="B14" s="5" t="n">
        <v>0</v>
      </c>
    </row>
    <row r="15">
      <c r="A15" s="4" t="inlineStr">
        <is>
          <t>Loan facility</t>
        </is>
      </c>
      <c r="B15" s="5" t="n">
        <v>0</v>
      </c>
    </row>
    <row r="16">
      <c r="A16" s="4" t="inlineStr">
        <is>
          <t>Non-derivative financial liabilities, undiscounted cash flows</t>
        </is>
      </c>
      <c r="B16" s="5" t="n">
        <v>23045</v>
      </c>
    </row>
    <row r="17">
      <c r="A17" s="4" t="inlineStr">
        <is>
          <t>1-3 years</t>
        </is>
      </c>
      <c r="B17" s="4" t="inlineStr">
        <is>
          <t xml:space="preserve"> </t>
        </is>
      </c>
    </row>
    <row r="18">
      <c r="A18" s="3" t="inlineStr">
        <is>
          <t>Disclosure of maturity analysis for non-derivative financial liabilities [line items]</t>
        </is>
      </c>
      <c r="B18" s="4" t="inlineStr">
        <is>
          <t xml:space="preserve"> </t>
        </is>
      </c>
    </row>
    <row r="19">
      <c r="A19" s="4" t="inlineStr">
        <is>
          <t>Lease obligation</t>
        </is>
      </c>
      <c r="B19" s="5" t="n">
        <v>1665</v>
      </c>
    </row>
    <row r="20">
      <c r="A20" s="4" t="inlineStr">
        <is>
          <t>Compensation payable</t>
        </is>
      </c>
      <c r="B20" s="5" t="n">
        <v>0</v>
      </c>
    </row>
    <row r="21">
      <c r="A21" s="4" t="inlineStr">
        <is>
          <t>Operating accounts payable</t>
        </is>
      </c>
      <c r="B21" s="5" t="n">
        <v>0</v>
      </c>
    </row>
    <row r="22">
      <c r="A22" s="4" t="inlineStr">
        <is>
          <t>Contingent consideration on URNM acquisition</t>
        </is>
      </c>
      <c r="B22" s="5" t="n">
        <v>4352</v>
      </c>
    </row>
    <row r="23">
      <c r="A23" s="4" t="inlineStr">
        <is>
          <t>Loan facility</t>
        </is>
      </c>
      <c r="B23" s="5" t="n">
        <v>54437</v>
      </c>
    </row>
    <row r="24">
      <c r="A24" s="4" t="inlineStr">
        <is>
          <t>Non-derivative financial liabilities, undiscounted cash flows</t>
        </is>
      </c>
      <c r="B24" s="5" t="n">
        <v>60454</v>
      </c>
    </row>
    <row r="25">
      <c r="A25" s="4" t="inlineStr">
        <is>
          <t>4-5 years</t>
        </is>
      </c>
      <c r="B25" s="4" t="inlineStr">
        <is>
          <t xml:space="preserve"> </t>
        </is>
      </c>
    </row>
    <row r="26">
      <c r="A26" s="3" t="inlineStr">
        <is>
          <t>Disclosure of maturity analysis for non-derivative financial liabilities [line items]</t>
        </is>
      </c>
      <c r="B26" s="4" t="inlineStr">
        <is>
          <t xml:space="preserve"> </t>
        </is>
      </c>
    </row>
    <row r="27">
      <c r="A27" s="4" t="inlineStr">
        <is>
          <t>Lease obligation</t>
        </is>
      </c>
      <c r="B27" s="5" t="n">
        <v>788</v>
      </c>
    </row>
    <row r="28">
      <c r="A28" s="4" t="inlineStr">
        <is>
          <t>Compensation payable</t>
        </is>
      </c>
      <c r="B28" s="5" t="n">
        <v>0</v>
      </c>
    </row>
    <row r="29">
      <c r="A29" s="4" t="inlineStr">
        <is>
          <t>Operating accounts payable</t>
        </is>
      </c>
      <c r="B29" s="5" t="n">
        <v>0</v>
      </c>
    </row>
    <row r="30">
      <c r="A30" s="4" t="inlineStr">
        <is>
          <t>Contingent consideration on URNM acquisition</t>
        </is>
      </c>
      <c r="B30" s="5" t="n">
        <v>0</v>
      </c>
    </row>
    <row r="31">
      <c r="A31" s="4" t="inlineStr">
        <is>
          <t>Loan facility</t>
        </is>
      </c>
      <c r="B31" s="5" t="n">
        <v>0</v>
      </c>
    </row>
    <row r="32">
      <c r="A32" s="4" t="inlineStr">
        <is>
          <t>Non-derivative financial liabilities, undiscounted cash flows</t>
        </is>
      </c>
      <c r="B32" s="5" t="n">
        <v>788</v>
      </c>
    </row>
    <row r="33">
      <c r="A33" s="4" t="inlineStr">
        <is>
          <t>More than 5 years</t>
        </is>
      </c>
      <c r="B33" s="4" t="inlineStr">
        <is>
          <t xml:space="preserve"> </t>
        </is>
      </c>
    </row>
    <row r="34">
      <c r="A34" s="3" t="inlineStr">
        <is>
          <t>Disclosure of maturity analysis for non-derivative financial liabilities [line items]</t>
        </is>
      </c>
      <c r="B34" s="4" t="inlineStr">
        <is>
          <t xml:space="preserve"> </t>
        </is>
      </c>
    </row>
    <row r="35">
      <c r="A35" s="4" t="inlineStr">
        <is>
          <t>Lease obligation</t>
        </is>
      </c>
      <c r="B35" s="5" t="n">
        <v>0</v>
      </c>
    </row>
    <row r="36">
      <c r="A36" s="4" t="inlineStr">
        <is>
          <t>Compensation payable</t>
        </is>
      </c>
      <c r="B36" s="5" t="n">
        <v>0</v>
      </c>
    </row>
    <row r="37">
      <c r="A37" s="4" t="inlineStr">
        <is>
          <t>Operating accounts payable</t>
        </is>
      </c>
      <c r="B37" s="5" t="n">
        <v>0</v>
      </c>
    </row>
    <row r="38">
      <c r="A38" s="4" t="inlineStr">
        <is>
          <t>Contingent consideration on URNM acquisition</t>
        </is>
      </c>
      <c r="B38" s="5" t="n">
        <v>0</v>
      </c>
    </row>
    <row r="39">
      <c r="A39" s="4" t="inlineStr">
        <is>
          <t>Loan facility</t>
        </is>
      </c>
      <c r="B39" s="5" t="n">
        <v>0</v>
      </c>
    </row>
    <row r="40">
      <c r="A40" s="4" t="inlineStr">
        <is>
          <t>Non-derivative financial liabilities, undiscounted cash flows</t>
        </is>
      </c>
      <c r="B4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ed information - Schedule of Disclosure of Operations of Company's Segments (Details) $ in Thousands</t>
        </is>
      </c>
      <c r="B1" s="2" t="inlineStr">
        <is>
          <t>12 Months Ended</t>
        </is>
      </c>
    </row>
    <row r="2">
      <c r="B2" s="2" t="inlineStr">
        <is>
          <t>Dec. 31, 2022 USD ($) segment</t>
        </is>
      </c>
      <c r="C2" s="2" t="inlineStr">
        <is>
          <t>Dec. 31, 2021 USD ($)</t>
        </is>
      </c>
    </row>
    <row r="3">
      <c r="A3" s="3" t="inlineStr">
        <is>
          <t>Disclosure of operating segments [line items]</t>
        </is>
      </c>
      <c r="B3" s="4" t="inlineStr">
        <is>
          <t xml:space="preserve"> </t>
        </is>
      </c>
      <c r="C3" s="4" t="inlineStr">
        <is>
          <t xml:space="preserve"> </t>
        </is>
      </c>
    </row>
    <row r="4">
      <c r="A4" s="4" t="inlineStr">
        <is>
          <t>Number of reportable segments | segment</t>
        </is>
      </c>
      <c r="B4" s="5" t="n">
        <v>5</v>
      </c>
      <c r="C4" s="4" t="inlineStr">
        <is>
          <t xml:space="preserve"> </t>
        </is>
      </c>
    </row>
    <row r="5">
      <c r="A5" s="4" t="inlineStr">
        <is>
          <t>Total revenue</t>
        </is>
      </c>
      <c r="B5" s="6" t="n">
        <v>145182</v>
      </c>
      <c r="C5" s="6" t="n">
        <v>164645</v>
      </c>
    </row>
    <row r="6">
      <c r="A6" s="4" t="inlineStr">
        <is>
          <t>Total expenses</t>
        </is>
      </c>
      <c r="B6" s="5" t="n">
        <v>120103</v>
      </c>
      <c r="C6" s="5" t="n">
        <v>119455</v>
      </c>
    </row>
    <row r="7">
      <c r="A7" s="4" t="inlineStr">
        <is>
          <t>Income (loss) before income taxes</t>
        </is>
      </c>
      <c r="B7" s="5" t="n">
        <v>25079</v>
      </c>
      <c r="C7" s="5" t="n">
        <v>45190</v>
      </c>
    </row>
    <row r="8">
      <c r="A8" s="4" t="inlineStr">
        <is>
          <t>Adjusted base EBITDA</t>
        </is>
      </c>
      <c r="B8" s="5" t="n">
        <v>71002</v>
      </c>
      <c r="C8" s="5" t="n">
        <v>64073</v>
      </c>
    </row>
    <row r="9">
      <c r="A9" s="4" t="inlineStr">
        <is>
          <t>Reportable Segments | Exchange listed products</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Total revenue</t>
        </is>
      </c>
      <c r="B11" s="5" t="n">
        <v>76819</v>
      </c>
      <c r="C11" s="5" t="n">
        <v>62983</v>
      </c>
    </row>
    <row r="12">
      <c r="A12" s="4" t="inlineStr">
        <is>
          <t>Total expenses</t>
        </is>
      </c>
      <c r="B12" s="5" t="n">
        <v>27221</v>
      </c>
      <c r="C12" s="5" t="n">
        <v>20641</v>
      </c>
    </row>
    <row r="13">
      <c r="A13" s="4" t="inlineStr">
        <is>
          <t>Income (loss) before income taxes</t>
        </is>
      </c>
      <c r="B13" s="5" t="n">
        <v>49598</v>
      </c>
      <c r="C13" s="5" t="n">
        <v>42342</v>
      </c>
    </row>
    <row r="14">
      <c r="A14" s="4" t="inlineStr">
        <is>
          <t>Adjusted base EBITDA</t>
        </is>
      </c>
      <c r="B14" s="5" t="n">
        <v>56948</v>
      </c>
      <c r="C14" s="5" t="n">
        <v>46449</v>
      </c>
    </row>
    <row r="15">
      <c r="A15" s="4" t="inlineStr">
        <is>
          <t>Reportable Segments | Managed equities</t>
        </is>
      </c>
      <c r="B15" s="4" t="inlineStr">
        <is>
          <t xml:space="preserve"> </t>
        </is>
      </c>
      <c r="C15" s="4" t="inlineStr">
        <is>
          <t xml:space="preserve"> </t>
        </is>
      </c>
    </row>
    <row r="16">
      <c r="A16" s="3" t="inlineStr">
        <is>
          <t>Disclosure of operating segments [line items]</t>
        </is>
      </c>
      <c r="B16" s="4" t="inlineStr">
        <is>
          <t xml:space="preserve"> </t>
        </is>
      </c>
      <c r="C16" s="4" t="inlineStr">
        <is>
          <t xml:space="preserve"> </t>
        </is>
      </c>
    </row>
    <row r="17">
      <c r="A17" s="4" t="inlineStr">
        <is>
          <t>Total revenue</t>
        </is>
      </c>
      <c r="B17" s="5" t="n">
        <v>29710</v>
      </c>
      <c r="C17" s="5" t="n">
        <v>34020</v>
      </c>
    </row>
    <row r="18">
      <c r="A18" s="4" t="inlineStr">
        <is>
          <t>Total expenses</t>
        </is>
      </c>
      <c r="B18" s="5" t="n">
        <v>25634</v>
      </c>
      <c r="C18" s="5" t="n">
        <v>27951</v>
      </c>
    </row>
    <row r="19">
      <c r="A19" s="4" t="inlineStr">
        <is>
          <t>Income (loss) before income taxes</t>
        </is>
      </c>
      <c r="B19" s="5" t="n">
        <v>4076</v>
      </c>
      <c r="C19" s="5" t="n">
        <v>6069</v>
      </c>
    </row>
    <row r="20">
      <c r="A20" s="4" t="inlineStr">
        <is>
          <t>Adjusted base EBITDA</t>
        </is>
      </c>
      <c r="B20" s="5" t="n">
        <v>9932</v>
      </c>
      <c r="C20" s="5" t="n">
        <v>14215</v>
      </c>
    </row>
    <row r="21">
      <c r="A21" s="4" t="inlineStr">
        <is>
          <t>Reportable Segments | Private strategies</t>
        </is>
      </c>
      <c r="B21" s="4" t="inlineStr">
        <is>
          <t xml:space="preserve"> </t>
        </is>
      </c>
      <c r="C21" s="4" t="inlineStr">
        <is>
          <t xml:space="preserve"> </t>
        </is>
      </c>
    </row>
    <row r="22">
      <c r="A22" s="3" t="inlineStr">
        <is>
          <t>Disclosure of operating segments [line items]</t>
        </is>
      </c>
      <c r="B22" s="4" t="inlineStr">
        <is>
          <t xml:space="preserve"> </t>
        </is>
      </c>
      <c r="C22" s="4" t="inlineStr">
        <is>
          <t xml:space="preserve"> </t>
        </is>
      </c>
    </row>
    <row r="23">
      <c r="A23" s="4" t="inlineStr">
        <is>
          <t>Total revenue</t>
        </is>
      </c>
      <c r="B23" s="5" t="n">
        <v>16984</v>
      </c>
      <c r="C23" s="5" t="n">
        <v>25729</v>
      </c>
    </row>
    <row r="24">
      <c r="A24" s="4" t="inlineStr">
        <is>
          <t>Total expenses</t>
        </is>
      </c>
      <c r="B24" s="5" t="n">
        <v>12400</v>
      </c>
      <c r="C24" s="5" t="n">
        <v>18002</v>
      </c>
    </row>
    <row r="25">
      <c r="A25" s="4" t="inlineStr">
        <is>
          <t>Income (loss) before income taxes</t>
        </is>
      </c>
      <c r="B25" s="5" t="n">
        <v>4584</v>
      </c>
      <c r="C25" s="5" t="n">
        <v>7727</v>
      </c>
    </row>
    <row r="26">
      <c r="A26" s="4" t="inlineStr">
        <is>
          <t>Adjusted base EBITDA</t>
        </is>
      </c>
      <c r="B26" s="5" t="n">
        <v>9207</v>
      </c>
      <c r="C26" s="5" t="n">
        <v>8921</v>
      </c>
    </row>
    <row r="27">
      <c r="A27" s="4" t="inlineStr">
        <is>
          <t>Reportable Segments | Brokerage</t>
        </is>
      </c>
      <c r="B27" s="4" t="inlineStr">
        <is>
          <t xml:space="preserve"> </t>
        </is>
      </c>
      <c r="C27" s="4" t="inlineStr">
        <is>
          <t xml:space="preserve"> </t>
        </is>
      </c>
    </row>
    <row r="28">
      <c r="A28" s="3" t="inlineStr">
        <is>
          <t>Disclosure of operating segments [line items]</t>
        </is>
      </c>
      <c r="B28" s="4" t="inlineStr">
        <is>
          <t xml:space="preserve"> </t>
        </is>
      </c>
      <c r="C28" s="4" t="inlineStr">
        <is>
          <t xml:space="preserve"> </t>
        </is>
      </c>
    </row>
    <row r="29">
      <c r="A29" s="4" t="inlineStr">
        <is>
          <t>Total revenue</t>
        </is>
      </c>
      <c r="B29" s="5" t="n">
        <v>20472</v>
      </c>
      <c r="C29" s="5" t="n">
        <v>34556</v>
      </c>
    </row>
    <row r="30">
      <c r="A30" s="4" t="inlineStr">
        <is>
          <t>Total expenses</t>
        </is>
      </c>
      <c r="B30" s="5" t="n">
        <v>19055</v>
      </c>
      <c r="C30" s="5" t="n">
        <v>26245</v>
      </c>
    </row>
    <row r="31">
      <c r="A31" s="4" t="inlineStr">
        <is>
          <t>Income (loss) before income taxes</t>
        </is>
      </c>
      <c r="B31" s="5" t="n">
        <v>1417</v>
      </c>
      <c r="C31" s="5" t="n">
        <v>8311</v>
      </c>
    </row>
    <row r="32">
      <c r="A32" s="4" t="inlineStr">
        <is>
          <t>Adjusted base EBITDA</t>
        </is>
      </c>
      <c r="B32" s="5" t="n">
        <v>4602</v>
      </c>
      <c r="C32" s="5" t="n">
        <v>9768</v>
      </c>
    </row>
    <row r="33">
      <c r="A33" s="4" t="inlineStr">
        <is>
          <t>Reportable Segments | Corporate</t>
        </is>
      </c>
      <c r="B33" s="4" t="inlineStr">
        <is>
          <t xml:space="preserve"> </t>
        </is>
      </c>
      <c r="C33" s="4" t="inlineStr">
        <is>
          <t xml:space="preserve"> </t>
        </is>
      </c>
    </row>
    <row r="34">
      <c r="A34" s="3" t="inlineStr">
        <is>
          <t>Disclosure of operating segments [line items]</t>
        </is>
      </c>
      <c r="B34" s="4" t="inlineStr">
        <is>
          <t xml:space="preserve"> </t>
        </is>
      </c>
      <c r="C34" s="4" t="inlineStr">
        <is>
          <t xml:space="preserve"> </t>
        </is>
      </c>
    </row>
    <row r="35">
      <c r="A35" s="4" t="inlineStr">
        <is>
          <t>Total revenue</t>
        </is>
      </c>
      <c r="B35" s="5" t="n">
        <v>-3288</v>
      </c>
      <c r="C35" s="5" t="n">
        <v>2698</v>
      </c>
    </row>
    <row r="36">
      <c r="A36" s="4" t="inlineStr">
        <is>
          <t>Total expenses</t>
        </is>
      </c>
      <c r="B36" s="5" t="n">
        <v>31246</v>
      </c>
      <c r="C36" s="5" t="n">
        <v>21250</v>
      </c>
    </row>
    <row r="37">
      <c r="A37" s="4" t="inlineStr">
        <is>
          <t>Income (loss) before income taxes</t>
        </is>
      </c>
      <c r="B37" s="5" t="n">
        <v>-34534</v>
      </c>
      <c r="C37" s="5" t="n">
        <v>-18552</v>
      </c>
    </row>
    <row r="38">
      <c r="A38" s="4" t="inlineStr">
        <is>
          <t>Adjusted base EBITDA</t>
        </is>
      </c>
      <c r="B38" s="5" t="n">
        <v>-10518</v>
      </c>
      <c r="C38" s="5" t="n">
        <v>-16071</v>
      </c>
    </row>
    <row r="39">
      <c r="A39" s="4" t="inlineStr">
        <is>
          <t>Consolidation, elimination and all other segments</t>
        </is>
      </c>
      <c r="B39" s="4" t="inlineStr">
        <is>
          <t xml:space="preserve"> </t>
        </is>
      </c>
      <c r="C39" s="4" t="inlineStr">
        <is>
          <t xml:space="preserve"> </t>
        </is>
      </c>
    </row>
    <row r="40">
      <c r="A40" s="3" t="inlineStr">
        <is>
          <t>Disclosure of operating segments [line items]</t>
        </is>
      </c>
      <c r="B40" s="4" t="inlineStr">
        <is>
          <t xml:space="preserve"> </t>
        </is>
      </c>
      <c r="C40" s="4" t="inlineStr">
        <is>
          <t xml:space="preserve"> </t>
        </is>
      </c>
    </row>
    <row r="41">
      <c r="A41" s="4" t="inlineStr">
        <is>
          <t>Total revenue</t>
        </is>
      </c>
      <c r="B41" s="5" t="n">
        <v>4485</v>
      </c>
      <c r="C41" s="5" t="n">
        <v>4659</v>
      </c>
    </row>
    <row r="42">
      <c r="A42" s="4" t="inlineStr">
        <is>
          <t>Total expenses</t>
        </is>
      </c>
      <c r="B42" s="5" t="n">
        <v>4547</v>
      </c>
      <c r="C42" s="5" t="n">
        <v>5366</v>
      </c>
    </row>
    <row r="43">
      <c r="A43" s="4" t="inlineStr">
        <is>
          <t>Income (loss) before income taxes</t>
        </is>
      </c>
      <c r="B43" s="5" t="n">
        <v>-62</v>
      </c>
      <c r="C43" s="5" t="n">
        <v>-707</v>
      </c>
    </row>
    <row r="44">
      <c r="A44" s="4" t="inlineStr">
        <is>
          <t>Adjusted base EBITDA</t>
        </is>
      </c>
      <c r="B44" s="6" t="n">
        <v>831</v>
      </c>
      <c r="C44" s="6" t="n">
        <v>79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Disclosure of Revenue of the Company by Geographic Location (Details) - USD ($) $ in Thousands</t>
        </is>
      </c>
      <c r="B1" s="2" t="inlineStr">
        <is>
          <t>12 Months Ended</t>
        </is>
      </c>
    </row>
    <row r="2">
      <c r="B2" s="2" t="inlineStr">
        <is>
          <t>Dec. 31, 2022</t>
        </is>
      </c>
      <c r="C2" s="2" t="inlineStr">
        <is>
          <t>Dec. 31, 2021</t>
        </is>
      </c>
    </row>
    <row r="3">
      <c r="A3" s="4" t="inlineStr">
        <is>
          <t>Canada</t>
        </is>
      </c>
      <c r="B3" s="4" t="inlineStr">
        <is>
          <t xml:space="preserve"> </t>
        </is>
      </c>
      <c r="C3" s="4" t="inlineStr">
        <is>
          <t xml:space="preserve"> </t>
        </is>
      </c>
    </row>
    <row r="4">
      <c r="A4" s="3" t="inlineStr">
        <is>
          <t>Disclosure of geographical areas [line items]</t>
        </is>
      </c>
      <c r="B4" s="4" t="inlineStr">
        <is>
          <t xml:space="preserve"> </t>
        </is>
      </c>
      <c r="C4" s="4" t="inlineStr">
        <is>
          <t xml:space="preserve"> </t>
        </is>
      </c>
    </row>
    <row r="5">
      <c r="A5" s="4" t="inlineStr">
        <is>
          <t>Total revenue</t>
        </is>
      </c>
      <c r="B5" s="6" t="n">
        <v>130397</v>
      </c>
      <c r="C5" s="6" t="n">
        <v>146616</v>
      </c>
    </row>
    <row r="6">
      <c r="A6" s="4" t="inlineStr">
        <is>
          <t>United States</t>
        </is>
      </c>
      <c r="B6" s="4" t="inlineStr">
        <is>
          <t xml:space="preserve"> </t>
        </is>
      </c>
      <c r="C6" s="4" t="inlineStr">
        <is>
          <t xml:space="preserve"> </t>
        </is>
      </c>
    </row>
    <row r="7">
      <c r="A7" s="3" t="inlineStr">
        <is>
          <t>Disclosure of geographical areas [line items]</t>
        </is>
      </c>
      <c r="B7" s="4" t="inlineStr">
        <is>
          <t xml:space="preserve"> </t>
        </is>
      </c>
      <c r="C7" s="4" t="inlineStr">
        <is>
          <t xml:space="preserve"> </t>
        </is>
      </c>
    </row>
    <row r="8">
      <c r="A8" s="4" t="inlineStr">
        <is>
          <t>Total revenue</t>
        </is>
      </c>
      <c r="B8" s="6" t="n">
        <v>14785</v>
      </c>
      <c r="C8" s="6" t="n">
        <v>1802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oan facility (Details) - Revolving Credit Facility - USD ($) $ in Millions</t>
        </is>
      </c>
      <c r="B1" s="2" t="inlineStr">
        <is>
          <t>12 Months Ended</t>
        </is>
      </c>
    </row>
    <row r="2">
      <c r="B2" s="2" t="inlineStr">
        <is>
          <t>Dec. 31,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Amounts outstanding on company's credit facility</t>
        </is>
      </c>
      <c r="B4" s="11" t="n">
        <v>54.4</v>
      </c>
      <c r="C4" s="11" t="n">
        <v>29.8</v>
      </c>
    </row>
    <row r="5">
      <c r="A5" s="4" t="inlineStr">
        <is>
          <t>Maximum borrowing capacity under borrowing facilities</t>
        </is>
      </c>
      <c r="B5" s="6" t="n">
        <v>120</v>
      </c>
      <c r="C5" s="4" t="inlineStr">
        <is>
          <t xml:space="preserve"> </t>
        </is>
      </c>
    </row>
    <row r="6">
      <c r="A6" s="4" t="inlineStr">
        <is>
          <t>Term of credit facility</t>
        </is>
      </c>
      <c r="B6" s="4" t="inlineStr">
        <is>
          <t>5 years</t>
        </is>
      </c>
      <c r="C6" s="4" t="inlineStr">
        <is>
          <t xml:space="preserve"> </t>
        </is>
      </c>
    </row>
    <row r="7">
      <c r="A7" s="4" t="inlineStr">
        <is>
          <t>Bottom of Range</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Covenant terms - minimum AUM (percent)</t>
        </is>
      </c>
      <c r="B9" s="8" t="n">
        <v>0.7</v>
      </c>
      <c r="C9" s="4" t="inlineStr">
        <is>
          <t xml:space="preserve"> </t>
        </is>
      </c>
    </row>
    <row r="10">
      <c r="A10" s="4" t="inlineStr">
        <is>
          <t>Covenant terms - EBITDA to interest expense</t>
        </is>
      </c>
      <c r="B10" s="12" t="n">
        <v>2.5</v>
      </c>
      <c r="C10" s="4" t="inlineStr">
        <is>
          <t xml:space="preserve"> </t>
        </is>
      </c>
    </row>
    <row r="11">
      <c r="A11" s="4" t="inlineStr">
        <is>
          <t>Top of Range</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Covenant terms - debt to EBITDA</t>
        </is>
      </c>
      <c r="B13" s="12" t="n">
        <v>2.5</v>
      </c>
      <c r="C13" s="4" t="inlineStr">
        <is>
          <t xml:space="preserve"> </t>
        </is>
      </c>
    </row>
    <row r="14">
      <c r="A14" s="4" t="inlineStr">
        <is>
          <t>Prime Rate</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Basis spread on floating rate (percent)</t>
        </is>
      </c>
      <c r="B16" s="8" t="n">
        <v>0</v>
      </c>
      <c r="C16" s="4" t="inlineStr">
        <is>
          <t xml:space="preserve"> </t>
        </is>
      </c>
    </row>
    <row r="17">
      <c r="A17" s="4" t="inlineStr">
        <is>
          <t>Base Rate</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Basis spread on floating rate (percent)</t>
        </is>
      </c>
      <c r="B19" s="8" t="n">
        <v>0</v>
      </c>
      <c r="C19" s="4" t="inlineStr">
        <is>
          <t xml:space="preserve"> </t>
        </is>
      </c>
    </row>
    <row r="20">
      <c r="A20" s="4" t="inlineStr">
        <is>
          <t>Bankers Acceptance Rate</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Basis spread on floating rate (percent)</t>
        </is>
      </c>
      <c r="B22" s="10" t="n">
        <v>0.017</v>
      </c>
      <c r="C2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provisions (Details) - USD ($) $ in Millions</t>
        </is>
      </c>
      <c r="B1" s="2" t="inlineStr">
        <is>
          <t>Dec. 31, 2022</t>
        </is>
      </c>
      <c r="C1" s="2" t="inlineStr">
        <is>
          <t>Dec. 31, 2021</t>
        </is>
      </c>
    </row>
    <row r="2">
      <c r="A2" s="4" t="inlineStr">
        <is>
          <t>Less than 1 year</t>
        </is>
      </c>
      <c r="B2" s="4" t="inlineStr">
        <is>
          <t xml:space="preserve"> </t>
        </is>
      </c>
      <c r="C2" s="4" t="inlineStr">
        <is>
          <t xml:space="preserve"> </t>
        </is>
      </c>
    </row>
    <row r="3">
      <c r="A3" s="3" t="inlineStr">
        <is>
          <t>Disclosure of amounts to be recovered or settled after twelve months for classes of assets and liabilities that contain amounts to be recovered or settled both no more and more than twelve months after reporting date [line items]</t>
        </is>
      </c>
      <c r="B3" s="4" t="inlineStr">
        <is>
          <t xml:space="preserve"> </t>
        </is>
      </c>
      <c r="C3" s="4" t="inlineStr">
        <is>
          <t xml:space="preserve"> </t>
        </is>
      </c>
    </row>
    <row r="4">
      <c r="A4" s="4" t="inlineStr">
        <is>
          <t>Co-investment commitments</t>
        </is>
      </c>
      <c r="B4" s="11" t="n">
        <v>5.7</v>
      </c>
      <c r="C4" s="11" t="n">
        <v>7.7</v>
      </c>
    </row>
    <row r="5">
      <c r="A5" s="4" t="inlineStr">
        <is>
          <t>After 1 Year</t>
        </is>
      </c>
      <c r="B5" s="4" t="inlineStr">
        <is>
          <t xml:space="preserve"> </t>
        </is>
      </c>
      <c r="C5" s="4" t="inlineStr">
        <is>
          <t xml:space="preserve"> </t>
        </is>
      </c>
    </row>
    <row r="6">
      <c r="A6" s="3" t="inlineStr">
        <is>
          <t>Disclosure of amounts to be recovered or settled after twelve months for classes of assets and liabilities that contain amounts to be recovered or settled both no more and more than twelve months after reporting date [line items]</t>
        </is>
      </c>
      <c r="B6" s="4" t="inlineStr">
        <is>
          <t xml:space="preserve"> </t>
        </is>
      </c>
      <c r="C6" s="4" t="inlineStr">
        <is>
          <t xml:space="preserve"> </t>
        </is>
      </c>
    </row>
    <row r="7">
      <c r="A7" s="4" t="inlineStr">
        <is>
          <t>Co-investment commitments</t>
        </is>
      </c>
      <c r="B7" s="11" t="n">
        <v>0.4</v>
      </c>
      <c r="C7"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 for the year</t>
        </is>
      </c>
      <c r="B4" s="6" t="n">
        <v>17632</v>
      </c>
      <c r="C4" s="6" t="n">
        <v>33185</v>
      </c>
    </row>
    <row r="5">
      <c r="A5" s="3" t="inlineStr">
        <is>
          <t>Add (deduct) non-cash items:</t>
        </is>
      </c>
      <c r="B5" s="4" t="inlineStr">
        <is>
          <t xml:space="preserve"> </t>
        </is>
      </c>
      <c r="C5" s="4" t="inlineStr">
        <is>
          <t xml:space="preserve"> </t>
        </is>
      </c>
    </row>
    <row r="6">
      <c r="A6" s="4" t="inlineStr">
        <is>
          <t>(Gain) loss on investments</t>
        </is>
      </c>
      <c r="B6" s="5" t="n">
        <v>10242</v>
      </c>
      <c r="C6" s="5" t="n">
        <v>1883</v>
      </c>
    </row>
    <row r="7">
      <c r="A7" s="4" t="inlineStr">
        <is>
          <t>Stock-based compensation</t>
        </is>
      </c>
      <c r="B7" s="5" t="n">
        <v>17041</v>
      </c>
      <c r="C7" s="5" t="n">
        <v>3650</v>
      </c>
    </row>
    <row r="8">
      <c r="A8" s="4" t="inlineStr">
        <is>
          <t>Depreciation and amortization of property, equipment and intangible assets</t>
        </is>
      </c>
      <c r="B8" s="5" t="n">
        <v>3355</v>
      </c>
      <c r="C8" s="5" t="n">
        <v>4552</v>
      </c>
    </row>
    <row r="9">
      <c r="A9" s="4" t="inlineStr">
        <is>
          <t>Deferred income tax expense</t>
        </is>
      </c>
      <c r="B9" s="5" t="n">
        <v>0</v>
      </c>
      <c r="C9" s="5" t="n">
        <v>4034</v>
      </c>
    </row>
    <row r="10">
      <c r="A10" s="4" t="inlineStr">
        <is>
          <t>Current income tax expense</t>
        </is>
      </c>
      <c r="B10" s="5" t="n">
        <v>7447</v>
      </c>
      <c r="C10" s="5" t="n">
        <v>7971</v>
      </c>
    </row>
    <row r="11">
      <c r="A11" s="4" t="inlineStr">
        <is>
          <t>Other items</t>
        </is>
      </c>
      <c r="B11" s="5" t="n">
        <v>-542</v>
      </c>
      <c r="C11" s="5" t="n">
        <v>-1291</v>
      </c>
    </row>
    <row r="12">
      <c r="A12" s="4" t="inlineStr">
        <is>
          <t>Income taxes paid</t>
        </is>
      </c>
      <c r="B12" s="5" t="n">
        <v>-8070</v>
      </c>
      <c r="C12" s="5" t="n">
        <v>-7838</v>
      </c>
    </row>
    <row r="13">
      <c r="A13" s="3" t="inlineStr">
        <is>
          <t>Changes in:</t>
        </is>
      </c>
      <c r="B13" s="4" t="inlineStr">
        <is>
          <t xml:space="preserve"> </t>
        </is>
      </c>
      <c r="C13" s="4" t="inlineStr">
        <is>
          <t xml:space="preserve"> </t>
        </is>
      </c>
    </row>
    <row r="14">
      <c r="A14" s="4" t="inlineStr">
        <is>
          <t>Fees receivable</t>
        </is>
      </c>
      <c r="B14" s="5" t="n">
        <v>2216</v>
      </c>
      <c r="C14" s="5" t="n">
        <v>8398</v>
      </c>
    </row>
    <row r="15">
      <c r="A15" s="4" t="inlineStr">
        <is>
          <t>Other assets</t>
        </is>
      </c>
      <c r="B15" s="5" t="n">
        <v>-7438</v>
      </c>
      <c r="C15" s="5" t="n">
        <v>2294</v>
      </c>
    </row>
    <row r="16">
      <c r="A16" s="4" t="inlineStr">
        <is>
          <t>Accounts payable, accrued liabilities and compensation payable</t>
        </is>
      </c>
      <c r="B16" s="5" t="n">
        <v>-9387</v>
      </c>
      <c r="C16" s="5" t="n">
        <v>-5592</v>
      </c>
    </row>
    <row r="17">
      <c r="A17" s="4" t="inlineStr">
        <is>
          <t>Cash provided by (used in) operating activities</t>
        </is>
      </c>
      <c r="B17" s="5" t="n">
        <v>32496</v>
      </c>
      <c r="C17" s="5" t="n">
        <v>51246</v>
      </c>
    </row>
    <row r="18">
      <c r="A18" s="3" t="inlineStr">
        <is>
          <t>Investing activities</t>
        </is>
      </c>
      <c r="B18" s="4" t="inlineStr">
        <is>
          <t xml:space="preserve"> </t>
        </is>
      </c>
      <c r="C18" s="4" t="inlineStr">
        <is>
          <t xml:space="preserve"> </t>
        </is>
      </c>
    </row>
    <row r="19">
      <c r="A19" s="4" t="inlineStr">
        <is>
          <t>Purchase of investments</t>
        </is>
      </c>
      <c r="B19" s="5" t="n">
        <v>-25771</v>
      </c>
      <c r="C19" s="5" t="n">
        <v>-15225</v>
      </c>
    </row>
    <row r="20">
      <c r="A20" s="4" t="inlineStr">
        <is>
          <t>Sale of investments</t>
        </is>
      </c>
      <c r="B20" s="5" t="n">
        <v>12907</v>
      </c>
      <c r="C20" s="5" t="n">
        <v>35843</v>
      </c>
    </row>
    <row r="21">
      <c r="A21" s="4" t="inlineStr">
        <is>
          <t>Purchase of property and equipment</t>
        </is>
      </c>
      <c r="B21" s="5" t="n">
        <v>-128</v>
      </c>
      <c r="C21" s="5" t="n">
        <v>-693</v>
      </c>
    </row>
    <row r="22">
      <c r="A22" s="4" t="inlineStr">
        <is>
          <t>Management contract consideration</t>
        </is>
      </c>
      <c r="B22" s="5" t="n">
        <v>-10500</v>
      </c>
      <c r="C22" s="5" t="n">
        <v>-40559</v>
      </c>
    </row>
    <row r="23">
      <c r="A23" s="4" t="inlineStr">
        <is>
          <t>Cash provided by (used in) investing activities</t>
        </is>
      </c>
      <c r="B23" s="5" t="n">
        <v>-23492</v>
      </c>
      <c r="C23" s="5" t="n">
        <v>-20634</v>
      </c>
    </row>
    <row r="24">
      <c r="A24" s="3" t="inlineStr">
        <is>
          <t>Financing activities</t>
        </is>
      </c>
      <c r="B24" s="4" t="inlineStr">
        <is>
          <t xml:space="preserve"> </t>
        </is>
      </c>
      <c r="C24" s="4" t="inlineStr">
        <is>
          <t xml:space="preserve"> </t>
        </is>
      </c>
    </row>
    <row r="25">
      <c r="A25" s="4" t="inlineStr">
        <is>
          <t>Acquisition of common shares for equity incentive plan</t>
        </is>
      </c>
      <c r="B25" s="5" t="n">
        <v>-6948</v>
      </c>
      <c r="C25" s="5" t="n">
        <v>-10201</v>
      </c>
    </row>
    <row r="26">
      <c r="A26" s="4" t="inlineStr">
        <is>
          <t>Acquisition of common shares under normal course issuer bid</t>
        </is>
      </c>
      <c r="B26" s="5" t="n">
        <v>-3036</v>
      </c>
      <c r="C26" s="5" t="n">
        <v>0</v>
      </c>
    </row>
    <row r="27">
      <c r="A27" s="4" t="inlineStr">
        <is>
          <t>Cash received on exercise of stock options</t>
        </is>
      </c>
      <c r="B27" s="5" t="n">
        <v>1127</v>
      </c>
      <c r="C27" s="5" t="n">
        <v>0</v>
      </c>
    </row>
    <row r="28">
      <c r="A28" s="4" t="inlineStr">
        <is>
          <t>Repayment of lease liabilities</t>
        </is>
      </c>
      <c r="B28" s="5" t="n">
        <v>-2329</v>
      </c>
      <c r="C28" s="5" t="n">
        <v>-1969</v>
      </c>
    </row>
    <row r="29">
      <c r="A29" s="4" t="inlineStr">
        <is>
          <t>Contributions from non-controlling interest</t>
        </is>
      </c>
      <c r="B29" s="5" t="n">
        <v>7320</v>
      </c>
      <c r="C29" s="5" t="n">
        <v>892</v>
      </c>
    </row>
    <row r="30">
      <c r="A30" s="4" t="inlineStr">
        <is>
          <t>Net advances from loan facility</t>
        </is>
      </c>
      <c r="B30" s="5" t="n">
        <v>25750</v>
      </c>
      <c r="C30" s="5" t="n">
        <v>12652</v>
      </c>
    </row>
    <row r="31">
      <c r="A31" s="4" t="inlineStr">
        <is>
          <t>Dividends paid</t>
        </is>
      </c>
      <c r="B31" s="5" t="n">
        <v>-25781</v>
      </c>
      <c r="C31" s="5" t="n">
        <v>-25562</v>
      </c>
    </row>
    <row r="32">
      <c r="A32" s="4" t="inlineStr">
        <is>
          <t>Cash provided by (used in) financing activities</t>
        </is>
      </c>
      <c r="B32" s="5" t="n">
        <v>-3897</v>
      </c>
      <c r="C32" s="5" t="n">
        <v>-24188</v>
      </c>
    </row>
    <row r="33">
      <c r="A33" s="4" t="inlineStr">
        <is>
          <t>Effect of foreign exchange on cash balances</t>
        </is>
      </c>
      <c r="B33" s="5" t="n">
        <v>-3234</v>
      </c>
      <c r="C33" s="5" t="n">
        <v>-725</v>
      </c>
    </row>
    <row r="34">
      <c r="A34" s="4" t="inlineStr">
        <is>
          <t>Net increase (decrease) in cash and cash equivalents during the year</t>
        </is>
      </c>
      <c r="B34" s="5" t="n">
        <v>1873</v>
      </c>
      <c r="C34" s="5" t="n">
        <v>5699</v>
      </c>
    </row>
    <row r="35">
      <c r="A35" s="4" t="inlineStr">
        <is>
          <t>Cash and cash equivalents, beginning of the year</t>
        </is>
      </c>
      <c r="B35" s="5" t="n">
        <v>49805</v>
      </c>
      <c r="C35" s="5" t="n">
        <v>44106</v>
      </c>
    </row>
    <row r="36">
      <c r="A36" s="4" t="inlineStr">
        <is>
          <t>Cash and cash equivalents, end of the year</t>
        </is>
      </c>
      <c r="B36" s="5" t="n">
        <v>51678</v>
      </c>
      <c r="C36" s="5" t="n">
        <v>49805</v>
      </c>
    </row>
    <row r="37">
      <c r="A37" s="3" t="inlineStr">
        <is>
          <t>Cash and cash equivalents:</t>
        </is>
      </c>
      <c r="B37" s="4" t="inlineStr">
        <is>
          <t xml:space="preserve"> </t>
        </is>
      </c>
      <c r="C37" s="4" t="inlineStr">
        <is>
          <t xml:space="preserve"> </t>
        </is>
      </c>
    </row>
    <row r="38">
      <c r="A38" s="4" t="inlineStr">
        <is>
          <t>Cash</t>
        </is>
      </c>
      <c r="B38" s="5" t="n">
        <v>51494</v>
      </c>
      <c r="C38" s="5" t="n">
        <v>44087</v>
      </c>
    </row>
    <row r="39">
      <c r="A39" s="4" t="inlineStr">
        <is>
          <t>Short-term deposits</t>
        </is>
      </c>
      <c r="B39" s="5" t="n">
        <v>184</v>
      </c>
      <c r="C39" s="5" t="n">
        <v>5718</v>
      </c>
    </row>
    <row r="40">
      <c r="A40" s="4" t="inlineStr">
        <is>
          <t>Total cash and cash equivalents</t>
        </is>
      </c>
      <c r="B40" s="6" t="n">
        <v>51678</v>
      </c>
      <c r="C40" s="6" t="n">
        <v>498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information</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Corporate information</t>
        </is>
      </c>
      <c r="B4" s="4" t="inlineStr">
        <is>
          <t>Corporate informationSprott Inc. (the "Company") was incorporated under the Business Corporations Act (Ontario) on February 13, 2008. Its registered office is at Royal Bank Plaza, South Tower, 200 Bay Street, Suite 2600, Toronto, Ontario M5J 2J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Summary of significant accounting policies</t>
        </is>
      </c>
      <c r="B4" s="4" t="inlineStr">
        <is>
          <t>Summary of significant accounting policies Statement of compliance These annual audited consolidated financial statements for the years ended December 31, 2022 and 2021 ("financial statements") have been prepared in accordance with International Financial Reporting Standards ("IFRS") as issued by the International Accounting Standards Board ("IASB"). They have been authorized for issue by a resolution of the board of directors of the Company on February 23, 2023 and include all subsequent events up to that date. Basis of presentation These financial statements have been prepared on a going concern basis and on a historical cost basis, except for financial assets and financial liabilities classified as fair value through profit or loss ("FVTPL") or fair value through other comprehensive income ("FVOCI"), both of which have been measured at fair value. The financial statements are presented in U.S. dollars and all values are rounded to the nearest thousand ($000), except when indicated otherwise. Principles of consolidation These financial statements of the Company are prepared on a consolidated basis so as to include the accounts of all limited partnerships and corporations the Company is deemed to control under IFRS. Controlled limited partnerships and corporations ("subsidiaries") are consolidated from the date the Company obtains control. All intercompany balances with subsidiaries are eliminated upon consolidation. Subsidiary financial statements are prepared over the same reporting period as the Company and are based on accounting policies consistent with that of the Company. The Company records third-party interest in the funds which do not qualify to be equity due to redeemable or limited life features, as non-controlling interest liabilities. Such interests are initially recognized at fair value, with any changes recorded in the Other expenses line of the consolidated statements of operations and comprehensive income . Control exists if the Company has power over the entity, exposure or rights to variable returns from its involvement with the entity and the ability to use its power over the entity to affect the amount of returns the Company receives. In many, but not all instances, control will exist when the Company owns more than one half of the voting rights of a corporation, or is the sole limited and general partner of a limited partnership. The Company currently controls the following principal subsidiaries: • Sprott Asset Management LP ("SAM"); • Sprott Capital Partners LP ("SCP"); • Sprott U.S. Holdings Inc. ("SUSHI"), parent of: (1) SGRIL Holdings Inc. ("SGRIL Holdings"); (2) Sprott Global Resource Investments Ltd. ("SGRIL"); (3) Sprott Asset Management USA Inc. ("SAM US"); and (4) Resource Capital Investment Corporation ("RCIC"). Collectively, the interests of SUSHI are referred to as "US entities" in these financial statements; • Sprott Resource Streaming and Royalty Corporation and Sprott Private Resource Streaming and Royalty (Management) Corp ("SRSR"); • Sprott Resource Lending Corp. ("SRLC"); and • Sprott Inc. 2011 Employee Profit Sharing Plan Trust (the "Trust"). Cash and cash equivalents Cash and cash equivalents consist of cash on deposit with banks and with carrying brokers, which are not subject to restrictions, and short-term interest bearing notes and treasury bills with a term to maturity of less than three months from the date of purchase. Investments Investments classified as short-term, including equity kickers received as consideration for mining finance transactions occurring primarily in our private strategies and brokerage segments, are held with the primary intention of short-term liquidity and capital management. Investments classified as long-term are primarily joint-venture interests or equity stakes in companies held for strategic purposes. Co-investments Co-investments are investments we make alongside clients of our various fund strategies to demonstrate the commitment and confidence we have in investment strategies we promote and operate. Financial instruments Classification and measurement of financial assets Financial assets are measured at initial recognition at fair value, and are classified and subsequently measured at FVTPL, amortized cost or FVOCI. Financial assets are measured at amortized cost if the contractual terms of the instrument give rise to cash flows that are solely payments of principal and interest on the principal amount outstanding and it is held within a business model whose objective is to hold assets to collect contractual cash flows. Financial assets are measured at FVOCI if the contractual terms of the instrument give rise to cash flows that are solely for payments of principal and interest on the principal amount outstanding and it is held within a business model whose objective is to hold assets to collect contractual cash flow and to sell financial assets. For equity instruments that are not held for trading, the Company may also elect to irrevocably elect, on an investment by investment basis, to present changes in the fair value of an investment through OCI. All financial assets that are not measured at amortized cost or FVOCI are measured at FVTPL. This includes all derivative financial assets the Company may hold. Valuation of investments Investments include public equities, share purchase warrants, fixed income securities, mutual funds, private companies and alternative investment strategies, while co-investments are investments held in the funds managed by the Company. Public equities, share purchase warrants and fixed income securities are measured at fair value and are accounted for on a trade-date basis. Mutual fund and alternative investment strategy investments are valued using the net asset value per unit of the fund, which represents the underlying net assets at fair values determined using closing market prices. These investments are generally made in the process of launching a new fund and are redeemed (if open-end) or sold (if closed-end) as third party investors subscribe. The balance represents the Company's maximum exposure to loss associated with the investments. Private holdings include private company investments which are classified as FVTPL and carried at fair value based on the value of the Company's interests in the private companies determined from financial information provided by management of the private companies, which may include operating results, subsequent rounds of financing and other appropriate information. Any change in fair value is recognized in gain (loss) on investments on the consolidated statements of operations and comprehensive income. Fair value hierarchy All financial instruments recognized at fair value in the consolidated balance sheets are classified into three fair value hierarchy levels as follows: • Level 1: valuation based on quoted prices (unadjusted) observed in active markets for identical assets or liabilities; • Level 2: valuation techniques based on inputs that are quoted prices of similar instruments in active markets; quoted prices for identical or similar instruments in markets that are not active; inputs other than quoted prices used in a valuation model that are observable for that instrument; and inputs that are derived from or corroborated by observable market data by correlation or other means; and • Level 3: valuation techniques with significant unobservable market inputs. The Company will transfer financial instruments into or out of levels in the fair value hierarchy on the reporting date to the extent the instrument no longer satisfies the criteria for inclusion in the category in question. Level 3 valuations are prepared by the Company and reviewed and approved by management at each reporting date. Valuation results, including the appropriateness of model inputs, are compared to actual market transactions to the extent readily available. Valuations of level 3 assets are also discussed with the Audit and Risk Management Committee as deemed necessary by the Company. Offsetting of financial instruments Financial assets and financial liabilities are offset and the net amount reported on the consolidated balance sheets if, and only if, there is a currently enforceable legal right to offset the recognized amounts and there is an intention to settle on a net basis, or to realize the assets and settle the liabilities simultaneously. Impairment of financial assets Expected credit losses are a probability-weighted estimate of future credit losses. Credit losses are measured as the present value of the difference between the cash flows due to the Company in accordance with the contract and the cash flows the Company expects to receive. Recognition of income and related expenses The Company receives variable consideration in the form of management fees, which are allocated to distinct time periods in which the management services are being provided. Management fees are recognized when they are no longer susceptible to market factors and no longer subject to a significant reversal in revenue. The Company may also earn variable consideration in the form of carried interest and performance fees. These fees are recognized when they are no longer susceptible to market factors or subject to significant reversal in revenue, which is determined subject to agreements with the underlying funds. Commission income is recognized when the related services are rendered and no longer subject to a significant reversal in revenue. Finance income, which includes co-investment income from private strategies LP units and interest income from brokerage client accounts, is recognized on an accrual basis using the effective interest method. Under the effective interest method, the interest rate realized is not necessarily the same as the stated rate in the loan or debenture documents. The effective interest rate is the rate required to discount the future value of all loan or debenture cash flows to their present value and is adjusted for the receipt of cash and non-cash items in connection with the loan. Costs related to obtaining a contract with clients ("placement fees") are amortized on a systematic basis related to the transfer of services to those clients. Property and equipment Property and equipment are recorded at cost and are amortized on a declining balance basis over the expected useful life which ranges from 1 to 5 years. Leasehold improvements are amortized on a straight-line basis over the term of the lease. Artwork is not amortized since it does not have a determinable useful life. The residual values, useful life and methods of amortization for property and equipment are reviewed at each reporting date and adjusted prospectively, if necessary. Any loss resulting from the impairment of property and equipment is expensed in the period the impairment is identified. Intangible assets The useful life of an intangible asset is either finite or indefinite. Intangible assets other than goodwill are recognized when they are separable or arise from contractual or other legal rights, and have fair values that can be reliably measured. Intangible assets that are purchased are measured at the acquisition date and include the fair value of considerations transferred, and include an estimate for contingent consideration where applicable. Intangible assets with finite lives are amortized over their useful economic life and assessed for impairment indicators at each reporting date, or more frequently if changes in circumstances indicate that the carrying value is greater than its recoverable amount. Intangible assets with finite lives are only tested for impairment if indicators of impairment exist at the time of an impairment assessment. The amortization period and the amortization method for an intangible asset with a finite useful life is reviewed at each reporting date. Changes in the expected useful life or the expected pattern of consumption of future economic benefits embodied in the asset is accounted for by changing the amortization period or method, as appropriate, and are treated as changes in accounting estimates. The amortization expense and any impairment losses on intangible assets with finite lives are recognized in the consolidated statements of operations. Intangible assets with indefinite useful lives are not amortized, but are assessed for impairment indicators at each reporting date, or more frequently if changes in circumstances indicate that the carrying value is greater than its recoverable amount. In addition to impairment indicator assessments, indefinite life intangibles must be tested annually for impairment. The indefinite life of an intangible asset is reviewed annually to determine whether the indefinite life continues to be supportable. If no longer supportable, changes in useful life from indefinite to finite are made prospectively. Any loss resulting from the impairment of intangible assets is expensed in the period the impairment is identified. Any gain resulting from an impairment reversal of intangible assets is recognized in the period the impairment reversal is identified but cannot exceed the carrying amount that would have been determined (net of amortization and impairment) had no impairment loss been recognized for the intangible asset in prior periods. Business combinations and goodwill The purchase price of an acquisition accounted for under the acquisition method is allocated based on the fair values of the net identifiable assets acquired. The excess of the purchase price over the fair values of such identifiable net assets is recorded as goodwill. Goodwill, which is measured at cost less any accumulated impairment losses, is not amortized, but rather, is assessed for impairment indicators at each reporting date, or more frequently if changes in circumstances indicate that the carrying value may be impaired. In addition to quarterly impairment indicator assessments, goodwill must be tested annually for impairment. For the purpose of impairment testing, goodwill is allocated to each of the Company's cash generating units ("CGUs") that are expected to benefit from the acquisition. The recoverable amount of a CGU is compared to its carrying value plus any goodwill allocated to the CGU. If the recoverable amount of a CGU is less than its carrying value plus allocated goodwill, an impairment charge is recognized, first against the carrying value of the goodwill, with any remaining difference being applied against the carrying value of assets contained in the impacted CGUs. Impairment losses on goodwill are recorded in the consolidated statements of operations and comprehensive income and cannot be subsequently reversed. Income taxes Income tax is comprised of current and deferred tax. Income tax is recognized in the consolidated statements of operations and comprehensive income except to the extent that it relates to items recognized directly in other comprehensive income or elsewhere in equity, in which case, the related taxes are also recognized in other comprehensive income (loss) or elsewhere in equity. Deferred taxes are recognized using the liability method for temporary differences that exist between the carrying amounts of assets and liabilities in the consolidated balance sheets and the amounts attributed to such assets and liabilities for tax purposes. Deferred tax assets and liabilities are determined based on the enacted or substantively enacted tax rates that are expected to apply when the differences related to the assets or liabilities reported for tax purposes are expected to reverse in the future. Deferred tax assets are recognized only when it is probable that sufficient taxable profits will be available or taxable temporary differences reversing in future periods against which deductible temporary differences may be utilized. Deferred taxes liabilities are not recognized on the following temporary differences: • Temporary differences on the initial recognition of assets and liabilities in a transaction that is not a business combination and that affects neither accounting nor taxable profit or loss; • Taxable temporary differences related to investments in subsidiaries, associates or joint ventures or joint operations to the extent they are controlled by the Company and they will not reverse in the foreseeable future; • Taxable temporary differences arising on the initial recognition of goodwill. The Company records a provision for uncertain tax positions if it is probable that the Company will have to make a payment to tax authorities upon their examination of a tax position. This provision is measured at the Company's best estimate of the amount expected to be paid. Provisions are reversed to income in the period in which management assesses they are no longer required or determined by statute. The measurement of tax assets and liabilities requires an assessment of the potential tax consequences of items that can only be resolved through agreement with the tax authorities. While the ultimate outcome of such tax audits and discussions cannot be determined with certainty, management estimates the level of provisions required for both current and deferred taxes. Share-based payments The Company uses the fair value method to account for equity settled share-based payments with employees and directors. Compensation expense is determined using the Black‑Scholes option valuation model for stock options. Compensation expense for the share incentive program is determined based on the fair value of the benefit conferred on the employee. Compensation expense for deferr ed stock units ("DSU") is determined based on the value of the Company's common shares at the time of grant. Compensation expense for earn-out shares is determined using appropriate valuation models. Compensation expense related to the Company's Employee Profit Sharing Plan is determined based on the value of the Company's common shares purchased by the Trust as of the grant date. Compensation expense is recognized over the vesting period wit h a corresponding increase to contributed surplus other than for the Company's DSUs where the corresponding increase is to liabilities. Stock options and common shares held by the Trust vest in installments which may require a graded vesting methodology to account for these share-based awards. On the exercise of stock options for shares, the contributed surplus previously recorded with respect to the exercised options and the consideration paid is credited to capital stock. On the issuance of the earn-out shares, the contributed surplus previously recorded with respect to the issued earn-out shares is credited to capital stock. On the vesting of common shares in the Trust, the contributed surplus previously recorded is credited to capital stock. On the exercise of DSUs, the liability previously recorded is credited to cash. Earnings per share Basic and diluted earnings per share are computed by dividing net income by the weighted average number of common shares outstanding during the period. The Company applies the treasury stock method to determine the dilutive impact, if any, of stock options and unvested shares purchased for the Trust. The treasury stock method determines the number of incremental common shares by assuming that the number of dilutive securities the Company has granted to employees have been issued. Lease commitments The Company recognizes a right-to-use asset and a lease liability as at the lease commencement date. The right-to-use asset is initially measured at cost and subsequently at cost less any accumulated depreciation and impairment. The lease liability is initially measured at the present value of future lease payments over the anticipated lease term, discounted using the Company's incremental borrowing rate. The right-to-use asset is presented in the property and equipment line of the consolidated balance sheets and the short and long-term portions of the lease liability are presented in the accounts payable and accrued liabilities line and other accrued liabilities line, respectively, of the consolidated balance sheets. The Company used the practical expedient when applying IFRS 16 , Leases for short-term leases under 12 months and low-value assets such as IT equipment, with lease payments being expensed as they are incurred. Reportable segments In the first quarter of the year, the Company completed the restructuring of its U.S.-based discretionary accounts operations which led to the conversion of those client assets from administrated brokerage assets to actively managed AUM. As a result, these operations were reclassified from the brokerage segment to managed equities as they more closely aligned with the revenues reported in this segment. In accordance with IFRS 8, all comparative balances have been restated. Please refer to Note 14 for segment information. Contingent consideration The acquisition of the management contracts of the North Shore Global Uranium Mining ETF ("URNM acquisition") in the second quarter necessitated the recognition of contingent consideration payable for the amount payable in the future under the terms of the purchase agreement. The consideration is subject to certain financial performance conditions based on the average AUM of the fund over the two-year period from closing of the transaction. The key judgements utilized in the estimation of the contingent consideration were fund flow assumptions. The contingent consideration liability is carried at fair value and included in other accrued liabilities. The contingent consideration estimate as at the acquisition date has been included in the cost of the indefinite life intangible (see Note 7). Significant accounting judgments and estimate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Company based its assumptions and estimates on parameters available when these financial statements were prepared. Existing circumstances and assumptions about future developments may change due to market changes or circumstances arising beyond the control of the Company. Such changes are reflected in the assumptions and estimates as they occur. Fair value of financial instruments When the fair value of financial assets and financial liabilities recorded in the consolidated balance sheets cannot be derived from active markets, they are determined using valuation techniques and models. Model inputs are taken from observable markets where possible, but where this is not feasible, unobservable inputs may be used. These unobservable inputs include, but are not limited to, projected cash flows, discount rates, comparable recent transactions, volatility of underlying securities in warrant valuations and extraction recovery rates of mining projects. The use of unobservable inputs can involve significant judgment and materially affect the reported fair value of financial instruments. Investments in other entities IFRS 10 Consolidated Financial Statements ("IFRS 10") and IAS 28 Investments in Associates and Joint Ventures ("IAS 28") provide for the use of judgment in determining whether an investee should be included within the consolidated financial statements of the Company and on what basis (subsidiary, joint venture or associate). Significant judgment is applied in evaluating facts and circumstances relevant to the Company and investee, including: (1) the extent of the Company's direct and indirect interests in the investee; (2) the level of compensation to be received from the investee for management and other services provided to it; (3) "kick out rights" available to other investors in the investee; and (4) other indicators of the extent of power that the Company has over the investee. Impairment of goodwill and intangible assets All indefinite life intangible assets and goodwill are assessed for impairment, however, finite life intangibles are only tested for impairment to the extent indications of impairment exist at time of a quarterly assessment. In the case of goodwill and indefinite life intangibles, an annual test for impairment augments the quarterly impairment indicator assessments. The recoverable amounts associated with goodwill and intangibles involve estimates and assumptions, including those with respect to future cash inflows and outflows, discount rates and asset lives, and are determined using the value-in-use method. These estimates require significant judgment regarding market growth rates, discount rates, fund flow assumptions, expected margins and costs which could affect the Company's future results if estimates of future performance and fair value change. Contingent consideration The URNM acquisition necessitated the recognition of contingent consideration for the amounts payable in cash under the terms of the purchase agreement. The consideration is subject to certain financial performance conditions based on the average AUM of the fund over the two-year period from closing of the transaction. The key judgements utilized in the estimation of the contingent consideration were fund flow assumptions. Foreign currency translation Accounts in the financial statements of the Company's subsidiaries are measured using their functional currency, being the currency of the primary economic environment in which the entity operates. The Company's performance is evaluated and its liquidity is managed in Canadian dollars. Therefore, the Canadian dollar is the functional currency of the Company. The Canadian dollar is also the functional currency of all its subsidiaries, with the exception of U.S. entities, which uses the U.S. dollar as their functional currency. Accordingly, the assets and liabilities of U.S. entities are translated into Canadian dollars using the rate in effect on the date of the consolidated balance sheets. Revenue and expenses are translated at the average rate over the reporting period. Foreign currency translation gains and losses arising from the Company's translation of its net investment in U.S. ent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2:01:39Z</dcterms:created>
  <dcterms:modified xmlns:dcterms="http://purl.org/dc/terms/" xmlns:xsi="http://www.w3.org/2001/XMLSchema-instance" xsi:type="dcterms:W3CDTF">2023-02-24T12:01:39Z</dcterms:modified>
</cp:coreProperties>
</file>